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Accounting Policies" sheetId="9" state="visible" r:id="rId9"/>
    <sheet xmlns:r="http://schemas.openxmlformats.org/officeDocument/2006/relationships" name="Acquisitions" sheetId="10" state="visible" r:id="rId10"/>
    <sheet xmlns:r="http://schemas.openxmlformats.org/officeDocument/2006/relationships" name="Segment Information" sheetId="11" state="visible" r:id="rId11"/>
    <sheet xmlns:r="http://schemas.openxmlformats.org/officeDocument/2006/relationships" name="Earnings Per Unit" sheetId="12" state="visible" r:id="rId12"/>
    <sheet xmlns:r="http://schemas.openxmlformats.org/officeDocument/2006/relationships" name="Inventories" sheetId="13" state="visible" r:id="rId13"/>
    <sheet xmlns:r="http://schemas.openxmlformats.org/officeDocument/2006/relationships" name="Prepaid Expenses" sheetId="14" state="visible" r:id="rId14"/>
    <sheet xmlns:r="http://schemas.openxmlformats.org/officeDocument/2006/relationships" name="Other Current Assets" sheetId="15" state="visible" r:id="rId15"/>
    <sheet xmlns:r="http://schemas.openxmlformats.org/officeDocument/2006/relationships" name="Property, Plant and Equipment, " sheetId="16" state="visible" r:id="rId16"/>
    <sheet xmlns:r="http://schemas.openxmlformats.org/officeDocument/2006/relationships" name="Intangibles" sheetId="17" state="visible" r:id="rId17"/>
    <sheet xmlns:r="http://schemas.openxmlformats.org/officeDocument/2006/relationships" name="Other Assets" sheetId="18" state="visible" r:id="rId18"/>
    <sheet xmlns:r="http://schemas.openxmlformats.org/officeDocument/2006/relationships" name="Accrued Liabilities" sheetId="19" state="visible" r:id="rId19"/>
    <sheet xmlns:r="http://schemas.openxmlformats.org/officeDocument/2006/relationships" name="Debt" sheetId="20" state="visible" r:id="rId20"/>
    <sheet xmlns:r="http://schemas.openxmlformats.org/officeDocument/2006/relationships" name="Equity" sheetId="21" state="visible" r:id="rId21"/>
    <sheet xmlns:r="http://schemas.openxmlformats.org/officeDocument/2006/relationships" name="Equity-Based Compensation" sheetId="22" state="visible" r:id="rId22"/>
    <sheet xmlns:r="http://schemas.openxmlformats.org/officeDocument/2006/relationships" name="Concentration Risk" sheetId="23" state="visible" r:id="rId23"/>
    <sheet xmlns:r="http://schemas.openxmlformats.org/officeDocument/2006/relationships" name="Income Tax" sheetId="24" state="visible" r:id="rId24"/>
    <sheet xmlns:r="http://schemas.openxmlformats.org/officeDocument/2006/relationships" name="Cash Flows (Notes)" sheetId="25" state="visible" r:id="rId25"/>
    <sheet xmlns:r="http://schemas.openxmlformats.org/officeDocument/2006/relationships" name="Commitments" sheetId="26" state="visible" r:id="rId26"/>
    <sheet xmlns:r="http://schemas.openxmlformats.org/officeDocument/2006/relationships" name="Contingencies" sheetId="27" state="visible" r:id="rId27"/>
    <sheet xmlns:r="http://schemas.openxmlformats.org/officeDocument/2006/relationships" name="Related Party Transactions" sheetId="28" state="visible" r:id="rId28"/>
    <sheet xmlns:r="http://schemas.openxmlformats.org/officeDocument/2006/relationships" name="Quarterly Financial Information" sheetId="29" state="visible" r:id="rId29"/>
    <sheet xmlns:r="http://schemas.openxmlformats.org/officeDocument/2006/relationships" name="Summary of Accounting Policies " sheetId="30" state="visible" r:id="rId30"/>
    <sheet xmlns:r="http://schemas.openxmlformats.org/officeDocument/2006/relationships" name="Summary of Accounting Policie31" sheetId="31" state="visible" r:id="rId31"/>
    <sheet xmlns:r="http://schemas.openxmlformats.org/officeDocument/2006/relationships" name="Segment Information (Tables)" sheetId="32" state="visible" r:id="rId32"/>
    <sheet xmlns:r="http://schemas.openxmlformats.org/officeDocument/2006/relationships" name="Earnings Per Unit (Tables)" sheetId="33" state="visible" r:id="rId33"/>
    <sheet xmlns:r="http://schemas.openxmlformats.org/officeDocument/2006/relationships" name="Inventories (Tables)" sheetId="34" state="visible" r:id="rId34"/>
    <sheet xmlns:r="http://schemas.openxmlformats.org/officeDocument/2006/relationships" name="Prepaid Expenses (Tables)" sheetId="35" state="visible" r:id="rId35"/>
    <sheet xmlns:r="http://schemas.openxmlformats.org/officeDocument/2006/relationships" name="Other Current Assets (Tables)" sheetId="36" state="visible" r:id="rId36"/>
    <sheet xmlns:r="http://schemas.openxmlformats.org/officeDocument/2006/relationships" name="Property, Plant and Equipment37" sheetId="37" state="visible" r:id="rId37"/>
    <sheet xmlns:r="http://schemas.openxmlformats.org/officeDocument/2006/relationships" name="Intangibles (Tables)" sheetId="38" state="visible" r:id="rId38"/>
    <sheet xmlns:r="http://schemas.openxmlformats.org/officeDocument/2006/relationships" name="Other Assets (Tables)" sheetId="39" state="visible" r:id="rId39"/>
    <sheet xmlns:r="http://schemas.openxmlformats.org/officeDocument/2006/relationships" name="Accrued Liabilities (Tables)" sheetId="40" state="visible" r:id="rId40"/>
    <sheet xmlns:r="http://schemas.openxmlformats.org/officeDocument/2006/relationships" name="Equity (Tables)" sheetId="41" state="visible" r:id="rId41"/>
    <sheet xmlns:r="http://schemas.openxmlformats.org/officeDocument/2006/relationships" name="Equity-Based Compensation (Tabl" sheetId="42" state="visible" r:id="rId42"/>
    <sheet xmlns:r="http://schemas.openxmlformats.org/officeDocument/2006/relationships" name="Cash Flows (Tables)" sheetId="43" state="visible" r:id="rId43"/>
    <sheet xmlns:r="http://schemas.openxmlformats.org/officeDocument/2006/relationships" name="Commitments (Tables)" sheetId="44" state="visible" r:id="rId44"/>
    <sheet xmlns:r="http://schemas.openxmlformats.org/officeDocument/2006/relationships" name="Related Party Transactions (Tab" sheetId="45" state="visible" r:id="rId45"/>
    <sheet xmlns:r="http://schemas.openxmlformats.org/officeDocument/2006/relationships" name="Quarterly Financial Informati46" sheetId="46" state="visible" r:id="rId46"/>
    <sheet xmlns:r="http://schemas.openxmlformats.org/officeDocument/2006/relationships" name="Organization and Basis of Pre47" sheetId="47" state="visible" r:id="rId47"/>
    <sheet xmlns:r="http://schemas.openxmlformats.org/officeDocument/2006/relationships" name="Summary of Accounting Policie48" sheetId="48" state="visible" r:id="rId48"/>
    <sheet xmlns:r="http://schemas.openxmlformats.org/officeDocument/2006/relationships" name="Summary of Accounting Policie49" sheetId="49" state="visible" r:id="rId49"/>
    <sheet xmlns:r="http://schemas.openxmlformats.org/officeDocument/2006/relationships" name="Acquisitions (Details)" sheetId="50" state="visible" r:id="rId50"/>
    <sheet xmlns:r="http://schemas.openxmlformats.org/officeDocument/2006/relationships" name="Segment Information (Details)" sheetId="51" state="visible" r:id="rId51"/>
    <sheet xmlns:r="http://schemas.openxmlformats.org/officeDocument/2006/relationships" name="Earnings Per Unit (Details)" sheetId="52" state="visible" r:id="rId52"/>
    <sheet xmlns:r="http://schemas.openxmlformats.org/officeDocument/2006/relationships" name="Inventories (Details)" sheetId="53" state="visible" r:id="rId53"/>
    <sheet xmlns:r="http://schemas.openxmlformats.org/officeDocument/2006/relationships" name="Prepaid Expenses (Details)" sheetId="54" state="visible" r:id="rId54"/>
    <sheet xmlns:r="http://schemas.openxmlformats.org/officeDocument/2006/relationships" name="Other Current Assets (Details)" sheetId="55" state="visible" r:id="rId55"/>
    <sheet xmlns:r="http://schemas.openxmlformats.org/officeDocument/2006/relationships" name="Property, Plant and Equipment56" sheetId="56" state="visible" r:id="rId56"/>
    <sheet xmlns:r="http://schemas.openxmlformats.org/officeDocument/2006/relationships" name="Intangibles (Details)" sheetId="57" state="visible" r:id="rId57"/>
    <sheet xmlns:r="http://schemas.openxmlformats.org/officeDocument/2006/relationships" name="Other Assets (Details)" sheetId="58" state="visible" r:id="rId58"/>
    <sheet xmlns:r="http://schemas.openxmlformats.org/officeDocument/2006/relationships" name="Accrued Liabilities (Details)" sheetId="59" state="visible" r:id="rId59"/>
    <sheet xmlns:r="http://schemas.openxmlformats.org/officeDocument/2006/relationships" name="Debt (Details)" sheetId="60" state="visible" r:id="rId60"/>
    <sheet xmlns:r="http://schemas.openxmlformats.org/officeDocument/2006/relationships" name="Equity - Narrative (Details)" sheetId="61" state="visible" r:id="rId61"/>
    <sheet xmlns:r="http://schemas.openxmlformats.org/officeDocument/2006/relationships" name="Equity - Distributions (Details" sheetId="62" state="visible" r:id="rId62"/>
    <sheet xmlns:r="http://schemas.openxmlformats.org/officeDocument/2006/relationships" name="Equity-Based Compensation - Nar" sheetId="63" state="visible" r:id="rId63"/>
    <sheet xmlns:r="http://schemas.openxmlformats.org/officeDocument/2006/relationships" name="Equity-Based Compensation - Uni" sheetId="64" state="visible" r:id="rId64"/>
    <sheet xmlns:r="http://schemas.openxmlformats.org/officeDocument/2006/relationships" name="Concentration Risk (Details)" sheetId="65" state="visible" r:id="rId65"/>
    <sheet xmlns:r="http://schemas.openxmlformats.org/officeDocument/2006/relationships" name="Income Tax (Details)" sheetId="66" state="visible" r:id="rId66"/>
    <sheet xmlns:r="http://schemas.openxmlformats.org/officeDocument/2006/relationships" name="Cash Flows (Details)" sheetId="67" state="visible" r:id="rId67"/>
    <sheet xmlns:r="http://schemas.openxmlformats.org/officeDocument/2006/relationships" name="Commitments (Details)" sheetId="68" state="visible" r:id="rId68"/>
    <sheet xmlns:r="http://schemas.openxmlformats.org/officeDocument/2006/relationships" name="Related Party Transactions - In" sheetId="69" state="visible" r:id="rId69"/>
    <sheet xmlns:r="http://schemas.openxmlformats.org/officeDocument/2006/relationships" name="Related Party Transactions - Co" sheetId="70" state="visible" r:id="rId70"/>
    <sheet xmlns:r="http://schemas.openxmlformats.org/officeDocument/2006/relationships" name="Related Party Transactions - Le" sheetId="71" state="visible" r:id="rId71"/>
    <sheet xmlns:r="http://schemas.openxmlformats.org/officeDocument/2006/relationships" name="Quarterly Financial Informati72" sheetId="72" state="visible" r:id="rId72"/>
  </sheets>
  <definedNames/>
  <calcPr calcId="124519" fullCalcOnLoad="1"/>
</workbook>
</file>

<file path=xl/sharedStrings.xml><?xml version="1.0" encoding="utf-8"?>
<sst xmlns="http://schemas.openxmlformats.org/spreadsheetml/2006/main" uniqueCount="735">
  <si>
    <t>Document and Entity Information Document - USD ($)</t>
  </si>
  <si>
    <t>12 Months Ended</t>
  </si>
  <si>
    <t>Dec. 31, 2016</t>
  </si>
  <si>
    <t>Feb. 24, 2017</t>
  </si>
  <si>
    <t>Jun. 30, 2016</t>
  </si>
  <si>
    <t>Entity Information [Line Items]</t>
  </si>
  <si>
    <t>Entity Registrant Name</t>
  </si>
  <si>
    <t>Western Refining Logistics, LP</t>
  </si>
  <si>
    <t>Entity Central Index Key</t>
  </si>
  <si>
    <t>Document Type</t>
  </si>
  <si>
    <t>10-K</t>
  </si>
  <si>
    <t>Document Period End Date</t>
  </si>
  <si>
    <t>Dec. 31,
		2016</t>
  </si>
  <si>
    <t>Amendment Flag</t>
  </si>
  <si>
    <t>false</t>
  </si>
  <si>
    <t>Document Fiscal Year Focus</t>
  </si>
  <si>
    <t>Document Fiscal Period Focus</t>
  </si>
  <si>
    <t>F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Common Units [Member]</t>
  </si>
  <si>
    <t>Entity Common Stock, Shares Outstanding</t>
  </si>
  <si>
    <t>Subordinated Units [Member]</t>
  </si>
  <si>
    <t>Consolidated Balance Sheets - USD ($) $ in Thousands</t>
  </si>
  <si>
    <t>Dec. 31, 2015</t>
  </si>
  <si>
    <t>Current assets:</t>
  </si>
  <si>
    <t>Cash and cash equivalents</t>
  </si>
  <si>
    <t>Accounts receivable, affiliate</t>
  </si>
  <si>
    <t>Accounts receivable, third-party</t>
  </si>
  <si>
    <t>Inventories</t>
  </si>
  <si>
    <t>Prepaid expenses</t>
  </si>
  <si>
    <t>Other current assets</t>
  </si>
  <si>
    <t>Assets held for sale</t>
  </si>
  <si>
    <t>Total current assets</t>
  </si>
  <si>
    <t>Property, plant and equipment, net</t>
  </si>
  <si>
    <t>Intangible assets, net</t>
  </si>
  <si>
    <t>Other assets</t>
  </si>
  <si>
    <t>Total assets</t>
  </si>
  <si>
    <t>Current liabilities:</t>
  </si>
  <si>
    <t>Accounts payable, affiliate</t>
  </si>
  <si>
    <t>Accounts payable, trade</t>
  </si>
  <si>
    <t>Accrued liabilities</t>
  </si>
  <si>
    <t>Total current liabilities</t>
  </si>
  <si>
    <t>Liabilities, Noncurrent [Abstract]</t>
  </si>
  <si>
    <t>Long-term debt, less current portion</t>
  </si>
  <si>
    <t>Deferred income tax liability, net</t>
  </si>
  <si>
    <t>Other liabilities</t>
  </si>
  <si>
    <t>Total long-term liabilities</t>
  </si>
  <si>
    <t>Commitments and contingencies</t>
  </si>
  <si>
    <t xml:space="preserve"> </t>
  </si>
  <si>
    <t>Equity:</t>
  </si>
  <si>
    <t>Division equity</t>
  </si>
  <si>
    <t>General Partner</t>
  </si>
  <si>
    <t>Total equity</t>
  </si>
  <si>
    <t>Total liabilities and equity</t>
  </si>
  <si>
    <t>Public [Member] | Common Units [Member]</t>
  </si>
  <si>
    <t>Common unitholders - Public (28,866,477 and 15,866,761 units issued and outstanding, respectively)</t>
  </si>
  <si>
    <t>Western Refining, Inc. [Member] | Subordinated Units [Member]</t>
  </si>
  <si>
    <t>Western Refining, Inc. [Member] | Common Units [Member]</t>
  </si>
  <si>
    <t>Western Refining, Inc. [Member] | TexNew Mex Units [Member]</t>
  </si>
  <si>
    <t>Consolidated Balance Sheets Parenthetical - USD ($) $ in Thousands</t>
  </si>
  <si>
    <t>Allowance for Doubtful Accounts Receivable, Current</t>
  </si>
  <si>
    <t>Limited Partners' Capital Account, Units Outstanding</t>
  </si>
  <si>
    <t>Consolidated Statements of Operations Statement - USD ($) shares in Thousands, $ in Thousands</t>
  </si>
  <si>
    <t>Dec. 31, 2014</t>
  </si>
  <si>
    <t>Revenues [Abstract]</t>
  </si>
  <si>
    <t>Total revenues</t>
  </si>
  <si>
    <t>Cost of Goods Sold [Abstract]</t>
  </si>
  <si>
    <t>Cost of products sold, affiliate</t>
  </si>
  <si>
    <t>Cost of products sold, third-party</t>
  </si>
  <si>
    <t>Operating Costs and Expenses [Abstract]</t>
  </si>
  <si>
    <t>Operating and maintenance expenses</t>
  </si>
  <si>
    <t>Selling, general and administrative expenses</t>
  </si>
  <si>
    <t>Loss (gain) and impairments on disposal of assets, net</t>
  </si>
  <si>
    <t>Depreciation and amortization</t>
  </si>
  <si>
    <t>Total operating costs and expenses</t>
  </si>
  <si>
    <t>Operating income</t>
  </si>
  <si>
    <t>Other income (expense):</t>
  </si>
  <si>
    <t>Interest income</t>
  </si>
  <si>
    <t>Interest and debt expense</t>
  </si>
  <si>
    <t>Other income (expense), net</t>
  </si>
  <si>
    <t>Net income before income taxes</t>
  </si>
  <si>
    <t>Provision for income taxes</t>
  </si>
  <si>
    <t>Net income</t>
  </si>
  <si>
    <t>Less net loss attributable to General Partner</t>
  </si>
  <si>
    <t>Net income attributable to limited partners</t>
  </si>
  <si>
    <t>Earnings Per Share [Abstract]</t>
  </si>
  <si>
    <t>Cash distributions declared per common unit</t>
  </si>
  <si>
    <t>Sales Based Revenues [Member]</t>
  </si>
  <si>
    <t>Revenues: Affiliate</t>
  </si>
  <si>
    <t>Revenues: Third-party</t>
  </si>
  <si>
    <t>Fee Based Revenues [Member]</t>
  </si>
  <si>
    <t>Earnings Per Share, Basic</t>
  </si>
  <si>
    <t>Earnings Per Share, Diluted</t>
  </si>
  <si>
    <t>Weighted Average Number of Shares Outstanding, Basic</t>
  </si>
  <si>
    <t>Weighted Average Number of Shares Outstanding, Diluted</t>
  </si>
  <si>
    <t>Earnings Per Share, Basic and Diluted</t>
  </si>
  <si>
    <t>Weighted Average Number of Shares Outstanding, Basic and Diluted</t>
  </si>
  <si>
    <t>Consolidated Statements of Changes in Partners' Equity Statement - USD ($) $ in Thousands</t>
  </si>
  <si>
    <t>Total</t>
  </si>
  <si>
    <t>Western Refining, Inc. [Member]Predecessor [Member]</t>
  </si>
  <si>
    <t>Western Refining, Inc. [Member]General Partner [Member]</t>
  </si>
  <si>
    <t>Western Refining, Inc. [Member]Preferred Partner [Member]</t>
  </si>
  <si>
    <t>Common Units [Member]Western Refining, Inc. [Member]Public [Member]</t>
  </si>
  <si>
    <t>Common Units [Member]Public [Member]</t>
  </si>
  <si>
    <t>Subordinated Units [Member]Western Refining, Inc. [Member]Public [Member]</t>
  </si>
  <si>
    <t>Partners' Capital - Beginning Balance at Dec. 31, 2013</t>
  </si>
  <si>
    <t>Increase (Decrease) in Partners' Capital</t>
  </si>
  <si>
    <t>Allocation of net investment of TexNew Mex Acquisition</t>
  </si>
  <si>
    <t>Partners' Capital Account, Acquisitions</t>
  </si>
  <si>
    <t>Partners' Capital Account, Unit-based Compensation</t>
  </si>
  <si>
    <t>Incentive Distribution, Distribution</t>
  </si>
  <si>
    <t>Distributions to partners declared of $1.6300 per unit</t>
  </si>
  <si>
    <t>Distribution Made to Limited Partner, Cash Distributions Declared</t>
  </si>
  <si>
    <t>Distributions to TexNew Mex unitholders</t>
  </si>
  <si>
    <t>Other</t>
  </si>
  <si>
    <t>Partners' Capital - Ending Balance at Dec. 31, 2014</t>
  </si>
  <si>
    <t>Partners' Capital Account, Contributions</t>
  </si>
  <si>
    <t>Consideration paid for TexNew Mex Acquisition</t>
  </si>
  <si>
    <t>Partners' Capital - Ending Balance at Dec. 31, 2015</t>
  </si>
  <si>
    <t>Adjustments to Additional Paid in Capital, Stock Issued, Issuance Costs</t>
  </si>
  <si>
    <t>Partners' Capital - Ending Balance at Dec. 31, 2016</t>
  </si>
  <si>
    <t>Consolidated Statements of Changes in Partners' Equity Parenthetical - $ / shares</t>
  </si>
  <si>
    <t>3 Months Ended</t>
  </si>
  <si>
    <t>Sep. 30, 2016</t>
  </si>
  <si>
    <t>Mar. 31, 2016</t>
  </si>
  <si>
    <t>Consolidated Statements of Cash Flows - USD ($) $ in Thousands</t>
  </si>
  <si>
    <t>Net Cash Provided by (Used in) Operating Activities [Abstract]</t>
  </si>
  <si>
    <t>Adjustments to reconcile net income to net cash provided by operating activities:</t>
  </si>
  <si>
    <t>Reserve for doubtful accounts</t>
  </si>
  <si>
    <t>Amortization of loan fees</t>
  </si>
  <si>
    <t>Unit-based compensation expense</t>
  </si>
  <si>
    <t>Deferred income taxes</t>
  </si>
  <si>
    <t>Accounts receivable - Third-party</t>
  </si>
  <si>
    <t>Accounts receivable - Affiliate</t>
  </si>
  <si>
    <t>Accounts payable and accrued liabilities</t>
  </si>
  <si>
    <t>Other long-term liabilities</t>
  </si>
  <si>
    <t>Net cash provided by operating activities</t>
  </si>
  <si>
    <t>Cash flows from investing activities:</t>
  </si>
  <si>
    <t>Capital expenditures</t>
  </si>
  <si>
    <t>Proceeds from sale of assets</t>
  </si>
  <si>
    <t>Net cash used in investing activities</t>
  </si>
  <si>
    <t>Cash flows from financing activities:</t>
  </si>
  <si>
    <t>Additions to long-term debt</t>
  </si>
  <si>
    <t>Borrowings on revolving credit facility</t>
  </si>
  <si>
    <t>Payments on revolving credit facility</t>
  </si>
  <si>
    <t>Proceeds from issuance of common units</t>
  </si>
  <si>
    <t>Offering costs for issuance of common units</t>
  </si>
  <si>
    <t>Quarterly distribution to Western</t>
  </si>
  <si>
    <t>Quarterly distribution to common unitholders - public</t>
  </si>
  <si>
    <t>Deferred financing costs</t>
  </si>
  <si>
    <t>Contributions from affiliate</t>
  </si>
  <si>
    <t>Distribution to Western due to acquisitions</t>
  </si>
  <si>
    <t>Net cash used in financing activities</t>
  </si>
  <si>
    <t>Net change in cash and cash equivalents</t>
  </si>
  <si>
    <t>Cash and cash equivalents at beginning of year</t>
  </si>
  <si>
    <t>Cash and cash equivalents at end of year</t>
  </si>
  <si>
    <t>Organization and Basis of Presentation</t>
  </si>
  <si>
    <t>Organization, Consolidation and Presentation of Financial Statements [Abstract]</t>
  </si>
  <si>
    <t>Organization, Consolidation and Presentation of Financial Statements Disclosure [Text Block]</t>
  </si>
  <si>
    <t>1. Organization and Basis of Presentation Western Refining Logistics, LP ("WNRL" or the "Partnership") is a Delaware limited partnership formed in July 2013 by Western Refining Logistics GP, LLC ("WRGP" or the "General Partner"), our general partner. WRGP is owned 100% by Western Refining, Inc. ("Western") and holds all of the non-economic general partner interests in WNRL. On October 16, 2013, we completed our initial public offering (the "Offering") of 15,812,500 common units representing limited partner interests. In exchange for the assets contributed, Western received 6,998,500 common units and 22,811,000 subordinated units, all of WNRL's incentive distribution rights and an aggregate cash distribution of $244.9 million to certain of Western's wholly-owned subsidiaries. WNRL is principally a fee-based growth-oriented partnership that was formed to own, operate, develop and acquire logistics and related assets and businesses to include terminals, storage tanks, pipelines and other logistics assets related to the terminalling, transportation, storage and distribution of crude oil and refined products. WNRL's assets include 705 miles of pipelines, approximately 12.4 million barrels of active storage capacity, distribution of wholesale petroleum products and crude oil trucking. On November 16, 2016, Western entered into an Agreement and Plan of Merger (the “Tesoro Merger Agreement”) with Tesoro Corporation, a Delaware corporation (“Tesoro”), Tahoe Merger Sub 1, Inc., a Delaware corporation and wholly-owned subsidiary of Tesoro (“Merger Sub 1”), and Tahoe Merger Sub 2, LLC, a Delaware limited liability company and wholly owned subsidiary of Tesoro ("Merger Sub 2"), pursuant to which Merger Sub 1 will merge with and into Western (the “First Tesoro Merger,” and, if a second merger election as discussed below is not made, the “Tesoro Merger”), with Western surviving the First Tesoro Merger as a wholly-owned subsidiary of Tesoro. The Tesoro Merger Agreement permits either Western or Tesoro, for tax considerations, to require the surviving corporation of the First Tesoro Merger be merged with and into Merger Sub 2 immediately following the effective time of the First Tesoro Merger, with Merger Sub 2 being the surviving company from the second merger (the “Second Tesoro Merger,” and if the second merger election is made, collectively with the First Tesoro Merger, the “Tesoro Merger”). We will continue as a public entity and our debt will remain outstanding following the completion of the Tesoro Merger. On September 15, 2016, WNRL acquired certain terminalling, transportation and storage assets from a wholly-owned subsidiary of Western consisting of the Cottage Grove tank farm and certain terminals, storage assets, pipelines and other logistics assets located at Western's St. Paul Park refinery (" St. Paul Park Logistics Assets "). The St. Paul Park Logistics Assets primarily receive, store and distribute crude oil, feedstock and refined products associated with Western's St. Paul Park refinery. We acquired the St. Paul Park Logistics Assets from Western in exchange for $195 million in cash and 628,224 common units representing limited partner interests in WNRL. We refer to this transaction as the " St. Paul Park Logistics Transaction ." This transaction was between entities under common control. See Note 3, Acquisitions , for further discussion. On October 30, 2015, WNRL acquired a segment of the TexNew Mex Pipeline system from Western that currently extends from our crude oil station in Star Lake, New Mexico, in the Four Corners region to our T station in Eddy County, New Mexico (the " TexNew Mex Pipeline System "). We also acquired an 80,000 barrel crude oil storage tank located at our crude oil pumping station in Star Lake, New Mexico and certain other related assets (" TexNew Mex Pipeline Acquisition "). We acquired these assets in exchange for $170 million in cash, 421,031 common units representing limited partner interests in WNRL and 80,000 units of a newly created class of limited partner interests in WNRL, referred to as the " TexNew Mex Units ." This purchase was between entities under common control. See Note 3, Acquisitions , for further discussion. On October 15, 2014, WNRL purchased from Western all of the outstanding limited liability company interests of Western Refining Wholesale, LLC ("WRW") for $320 million in cash and 1,160,092 common units (the "Wholesale Acquisition"). This purchase transferred substantially all of WRW's operations from Western to WNRL, constituting the purchase of a business between entities under common control. See Note 3, Acquisitions , for further discussion. The financial statements presented in this Annual Report on Form 10-K have been retrospectively adjusted to include the combined financial results of the St. Paul Park Logistics Assets prior to September 15, 2016, the TexNew Mex Pipeline System prior to October 30, 2015 and the WRW assets prior to October 15, 2014. The historical operations of the St. Paul Park Logistics Assets prior to the St. Paul Park Logistics Transaction generally recorded operating costs and other expenses associated with storage and terminalling services and recorded no revenue. For periods subsequent to the St. Paul Park Logistics Transaction, the results of operations for the St. Paul Park Logistics Assets will reflect revenues based on contractual rates set forth in our commercial agreements with Western. See Note 21, Related Party Transactions , for further discussion. Our operations include two business segments: the logistics segment and the wholesale segment. See Note 4, Segment Information , for further discussion of our segments. The accompanying consolidated financial statements have been prepared in accordance with U.S. generally accepted accounting principles (“GAAP”) for financial information and with the instructions to Form 10-K. We have not reported comprehensive income due to the absence of items of other comprehensive income or loss during the periods presented.</t>
  </si>
  <si>
    <t>Summary of Accounting Policies</t>
  </si>
  <si>
    <t>Accounting Policies [Abstract]</t>
  </si>
  <si>
    <t>Significant Accounting Policies [Text Block]</t>
  </si>
  <si>
    <t xml:space="preserve">2. Summary of Accounting Policies Common Control Transactions Businesses acquired from Western and its subsidiaries are accounted for as common control transactions whereby the net assets acquired are combined with ours at their historical costs. Any recognized consideration transferred in such a transaction that exceeds or is below the carrying value of the net assets acquired is treated as a capital distribution or contribution to/from our General Partner, as applicable. If the carrying value of the net assets acquired exceeds any recognized consideration transferred including, if applicable, the fair value of any limited partner units issued, then that excess is treated as a capital contribution from our General Partner. To the extent that such transactions require prior periods to be recast, historical net equity amounts prior to the transaction date are reflected in “Division Equity.” As defined in our partnership agreement, the subordination period ends on the first business day after we have earned and paid distributions of available cash of at least (1) $1.15 (the minimum quarterly distribution on an annualized basis) on each outstanding common and subordinated unit for each of three consecutive, non-overlapping four-quarter periods ending on or after September 30, 2016, or (2) $1.725 ( 150% of the annualized minimum quarterly distribution) on each outstanding common and subordinated unit and the related distributions on the incentive distribution rights for any four-quarter period ending on or after September 30, 2014, in each case provided there are no arrearages in the payment of the minimum quarterly distributions on our common units at that time. On the first business day following the payment of the distribution for the fourth quarter of 2016 on March 1, 2017 , the subordinated units held by Western will convert into common units on a one-for-one basis and the resulting common units will continue to be owned by Western. See Note 14, Equity , for further discussion. Cash Equivalents We consider all highly liquid investments purchased with an original maturity of three months or less to be cash equivalents. Accounts Receivable Credit for non-affiliated customers is extended based on an evaluation of our customer’s financial condition. Past due or delinquency status of our trade accounts receivable are generally based on contractual arrangements with our customers. Uncollectible accounts receivable are charged against the reserve for doubtful accounts when all reasonable efforts to collect the amounts due have been exhausted. Inventories Our lubricant and refined product inventories are determined using the first-in, first-out (“FIFO”) inventory valuation method. All lubricant inventories are purchased from third parties. Refined product inventories are purchased from either Western’s refineries or from third parties. Property, Plant and Equipment Property, plant and equipment are stated at cost. We capitalize interest on expenditures for capital projects in process greater than six months and greater than $1 million until such projects are ready for their intended use. Depreciation is provided on the straight-line method at rates based upon the estimated useful lives of the various classes of depreciable assets. The lives used in computing for such assets are as follows: Wholesale facilities and equipment 3 — 20 years Buildings and improvements 3 — 30 years Pipeline and related assets 3 — 20 years Terminals and related assets 5 — 20 years Asphalt plant, terminals and related assets 5 — 30 years Service vehicles, computer systems and other assets 3 — 7 years Leasehold improvements are depreciated on the straight-line method over the shorter of the lease term or the improvement’s estimated useful life. Expenditures for periodic maintenance and repair costs are expensed when incurred. Such expenses are reported in operating and maintenance expenses in our Consolidated Statements of Operations. Intangible Assets Intangible assets, net, consist of amortizable intangible assets, net of accumulated amortization. These intangible assets are comprised of customer relationships and right of way assets. We amortize our intangible assets over their estimated economic useful lives. We consider factors such as the asset’s history, our plans for that asset and the market for products associated with the asset when the intangible asset is acquired. Amortizable intangible assets must be tested for recoverability whenever events or changes in circumstances indicate that the carrying amount of those assets may not be recoverable. Amortizable intangible assets are not recoverable if their carrying amount exceeds the sum of the undiscounted cash flows expected to result from their use and eventual disposition. If an amortizable intangible asset is not recoverable, an impairment loss is recognized in an amount that its carrying amount exceeds its fair value, generally based on discounted estimated net cash flows. In order to test amortizable intangible assets for recoverability, management must make estimates of projected cash flows related to the asset being evaluated that include, but are not limited to, assumptions about the use or disposition of the asset, its estimated remaining life and future expenditures necessary to maintain its existing service potential. In order to determine fair value, management must make certain estimates and assumptions including, among other things, an assessment of market conditions, projected volumes, margins, cash flows, investment rates, interest/equity rates and growth rates, that could significantly impact the fair value of the asset being tested for impairment. The risk of intangible asset impairment losses may increase to the extent that our results of operations or cash flows decline. Impairment losses may result in a material, non-cash write-down of intangible assets. Furthermore, impairment losses could have a material effect on our results of operations and equity. Impairment of Long-Lived Assets We review the carrying values of our long-lived assets for possible impairment whenever events or changes in circumstances indicate that the carrying amount of assets to be held and used may not be recoverable. A long-lived asset is not recoverable if its carrying amount exceeds the sum of the undiscounted cash flows expected to result from its use and eventual disposition. If a long-lived asset is not recoverable, an impairment loss is recognized in an amount by which its carrying amount exceeds its fair value. In order to test long-lived assets for recoverability, we must make estimates of projected cash flows related to the asset being evaluated that include, but are not limited to, assumptions about the use or disposition of the asset, its estimated remaining life and future expenditures necessary to maintain its existing service potential. In order to determine fair value, we must make certain estimates and assumptions including, among other things, an assessment of market conditions, projected volumes, margins, cash flows, investment rates, interest/equity rates and growth rates or change to which could significantly impact the estimated fair value of the asset being tested for impairment. The risk of long-lived asset impairment losses may increase to the extent that our results of operations or cash flows decline. Impairment losses may result in a material, non-cash write-down of long-lived assets. Furthermore, impairment losses could have a material effect on our results of operations and equity. For assets to be disposed of, we report long-lived assets at the lower of carrying amount or fair value less cost to sell. Revenue Recognition We recognize revenue for crude oil and refined petroleum product pipeline transportation based on the delivery of actual volumes transported at agreed upon tariff rates and for crude oil and refined petroleum product terminalling and storage as performed based on contractual rates related to throughput volumes or cost-plus-margin arrangements. We derived a substantial portion of our revenue from our sales to Western, and the agreed upon rates do not necessarily reflect market rates for the historical periods presented. Our revenues are generated by existing third-party contracts and from the commercial agreements with Western. Western is obligated to pay fees based on monthly volume minimums established under our logistics and wholesale commercial agreements. In any month that Western's volume activity under these agreements is less than the monthly minimum, we record fees related to the difference between actual and minimum volumes (shortfall payments) as deferred revenue. Western has the right to receive future services for these billings for up to 12 months following the month in which the volume shortfall occurred. The balance of deferred revenue in our consolidated balance sheets as of December 31, 2016 and 2015 , includes $19.1 million and $10.1 million , respectively, from our logistics and wholesale segments related to shortfall billings. We recognize revenue upon the earlier of: • the customer receiving the future services provided by these billings; • the expiration of the period in which the customer is contractually allowed to receive the services (contractually stipulated as twelve months); or • the determination that future services will not be required. Our sales to Western accounted for 31.6% , 30.2% and 28.9% , respectively, of our consolidated revenues for the years ended December 31, 2016 , 2015 and 2014 . We record revenues for products sold upon delivery of the products to customers, the point at which title is transferred, the customer has the assumed risk of loss and when payment has been received or collection is reasonably assured. We record freight revenues for crude oil and refined petroleum product transportation based on the delivery of actual volumes transported at agreed upon rates. Excise and other taxes collected from customers and remitted to governmental authorities are not included in revenues or cost of products sold. Imbalances Within our pipelines and storage assets, we occasionally experience volume gains and losses. Under our commercial agreements, in accordance with the pipeline loss allowance provisions of our transportation agreements, there is a 0.20% pipeline loss allowance for the crude oil shipped on our pipeline systems. Each month we invoice Western for 0.20% of the volume delivered to us by Western for the month as a volume loss at a price equal to that month's calendar day average for WTI crude oil, as quoted on the New York Mercantile Exchange, less $8.00 per barrel. Following the end of the month, we calculate the actual volume loss and provide a credit to Western for the amount of actual volume loss at a price equal to the month's calendar day average for WTI crude oil, as quoted on the New York Mercantile Exchange, less $8.00 per barrel. Cost Classifications Cost of products sold includes the cost of fuel and lubricants, transportation and distribution costs, service parts and labor. Transportation, shipping and handling costs incurred are included in cost of products sold. Operating and maintenance expenses include direct costs of labor, maintenance materials and services, natural gas, additives, utilities and other direct operating expenses. Operating and maintenance expenses also include insurance expense and property taxes. Unit-Based Compensation Our general partner provides unit-based compensation to officers, non-employee directors and employees of our general partner or its affiliates. The fair value of our phantom units are measured using the fair market value of the underlying common unit on the date of grant based on the closing price of our common units on the grant date. The estimated fair value of our phantom units is amortized over the vesting period using the straight-line method. Awards vest over a one or three year service period. The phantom unit awards may be settled in common units, cash or a combination of both at the option of the compensation committee of the board of directors. Expenses related to unit-based compensation are included in selling, general and administrative expenses. Financial Instruments and Fair Value Financial instruments that potentially subject us to concentrations of credit risk primarily consist of accounts receivable. We believe that our credit risk is minimized as a result of the credit quality of our customer base. See Note 16, Concentration Risk for further information. The carrying amounts of cash and cash equivalents, which we consider Level 1 assets, approximated their fair values at December 31, 2016 and 2015 , respectively, due to their short-term maturities. Asset Retirement Obligations We are required to recognize certain obligations for the retirement of our tangible long-lived assets that result from acquisition, construction, development and normal operation. A retirement obligation exists if a party is required to settle an obligation as a result of an existing or enacted law, statute, ordinance or written or oral contract or by legal construction of a contract under the doctrine of promissory estoppel. We record the fair value of a liability for an asset retirement obligation (“ARO”) in the period in which it is incurred if a reasonable estimate of fair value can be made. The associated asset retirement costs are capitalized as part of the carrying amount of the long-lived asset. The increase in the ARO due to the passage of time is recorded as an operating expense (accretion expense). Some of our assets have contractual or regulatory obligations to perform remediation and, in some instances, dismantlement and removal activities when the assets are abandoned. These obligations include varying levels of activity including disconnecting inactive assets from active assets, cleaning and purging assets, and in some cases, completely removing the assets and returning the land to its original state. These assets have been in existence for many years and with regular maintenance will continue to be in service for many years to come. It is not possible to predict when demand for the related transportation or storage services will cease, and we do not believe that such demand will cease for the foreseeable future. Accordingly, we believe the date when these assets will be abandoned is indeterminate. With no reasonably determinable abandonment date, we cannot reasonably estimate the fair value of the associated asset retirement obligations. We will record asset retirement obligations for these assets in the period in which sufficient information becomes available for us to reasonably determine the settlement dates. Environmental and Other Loss Contingencies We record liabilities for loss contingencies, including environmental remediation costs when such losses are probable and can be reasonably estimated. Loss contingency accruals, including those for environmental remediation are subject to revision as further information develops or circumstances change and such accruals can take into account the legal liability of other parties. Where the available information is sufficient to estimate the amount of liability, that estimate is used. Where the information is only sufficient to establish a range of probable liability and no point within the range is more likely than another, the lower end of the range is used. We do not have any environmental loss contingencies accrued presently. Under the omnibus agreement, Western indemnifies us for all known and certain unknown environmental liabilities that are associated with the ownership or operation of our assets and due to occurrences on or before the closing of our initial public offering. Under the Contribution Agreement, Western agreed to indemnify us with respect to liabilities related to certain historical assets and operations of WRW that were not contributed to us in the Wholesale Acquisition, the TexNew Mex Pipeline Acquisition and the St. Paul Park Logistics Transaction . In addition, Western made certain representations and warranties regarding the assets of WRW, the TexNew Mex Pipeline System , the Star Lake storage tank assets and the St. Paul Park Logistics Assets , including with respect to environmental matters, and agreed to indemnify us for breaches of those representations and warranties, subject to specified deductibles, caps and other limitations. Income Taxes Income taxes are accounted for under the asset and liability method. Deferred tax assets and liabilities are recognized to reflect temporary differences between the basis of assets and liabilities for financial reporting purposes and income tax purposes. Our operations are treated as a partnership for federal and state income tax purposes, with each partner being separately taxed on its share of the taxable income. Therefore, we have excluded income taxes from these consolidated financial statements, except for certain states that tax partnerships. Any interest and penalties associated with these income taxes are included in the provision for income taxes. WNRL is treated as a publicly-traded partnership for federal and state income tax purposes, however, Western Refining Product Transport, LLC (a wholly-owned subsidiary) is taxed as a corporation for federal and state tax purposes. Liabilities created for unrecognized tax benefits are presented as a separate liability and are not combined with deferred tax liabilities or assets. We classify interest to be paid on an underpayment of income taxes and any related penalties as income tax expense.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ent Accounting Pronouncements For interim and annual periods beginning after December 15, 2016, the requirements related to employee share-based payment accounting were modified. The revised requirements involve several aspects of accounting for share-based payment transactions, including income tax consequences, classification of awards as either equity or liabilities, classification in the statement of cash flows and forfeiture rate calculations. The updated guidance is effective as of January 1, 2017. The impact of this guidance will not be material to our financial position, results of operations or cash flows when implemented. From time to time, new accounting pronouncements are issued by various standard setting bodies that may have an impact on our accounting and reporting. We are currently evaluating the effect that certain of these new accounting requirements may have on our accounting and related reporting and disclosures in our consolidated financial statements. • Recognition and reporting of revenues - the requirements were amended to remove inconsistencies in revenue requirements and to provide a more complete framework for addressing revenue issues across a broad range of industries and transaction types. The revised standard’s core principle is that a company should recognize revenue to depict the transfer of promised goods or services to customers in an amount that reflects the consideration to which the entity expects to be entitled in exchange for those goods or services. The revised standard also addresses principal versus agent considerations and indicators related to transfer of control over specified goods. These provisions are effective January 1, 2018, and can be adopted using either a full retrospective approach or a modified approach, with early adoption permitted for periods beginning after December 15, 2016, and interim periods thereafter. We have been evaluating and continue to evaluate the provisions of this standard and its impact on our business processes, business and accounting systems, and financial statements and related disclosures. A multi-disciplined implementation team has gained an understanding of the standard’s revenue recognition model, is reviewing and documenting our contracts, and is analyzing whether enhancements are needed to our business and accounting systems. We currently plan to adopt this standard on January 1, 2018. • Lease accounting - the requirements were amended with regard to recognizing lease assets and lease liabilities on the balance sheet and disclosing information about leasing arrangements. The core principle is that a lessee should recognize the assets and liabilities that arise from leases. These provisions are effective for fiscal years beginning after December 15, 2018, including interim periods within those fiscal years. Early adoption is permitted. We have been evaluating and continue to evaluate the provisions of this standard and its impact on our business processes, business and accounting systems, and financial statements and related disclosures. • Cash flow statement - the requirements address certain classification issues related to the statement of cash flows. These provisions are effective for annual periods beginning after December 15, 2017, including interim periods within those annual periods. Early adoption is permitted in any interim or annual period. • Contingent put and call options in debt instruments - the requirements will reduce diversity of practice in identifying embedded derivatives in debt instruments and clarify the nature of an exercise contingency is not subject to the “clearly and closely” criteria for purposes of assessing whether the call or put option must be separated from the debt instrument and accounted for separately as a derivative. This guidance is effective for fiscal years, and interim periods within those years, beginning after December 15, 2016, with early adoption permitted subject to certain requirements. • Business Combinations - the requirements clarify the definition of a business and provide a framework that gives entities a basis for making reasonable judgments about whether a transaction involves an asset or a business. This guidance is effective in annual periods beginning after December 15, 2017, including interim periods therein. It must be applied prospectively on or after the effective date with early adoption permitted subject to certain requirements, and no disclosures for a change in accounting principle are required at transition. </t>
  </si>
  <si>
    <t>Acquisitions</t>
  </si>
  <si>
    <t>Business Combinations [Abstract]</t>
  </si>
  <si>
    <t>Mergers, Acquisitions and Dispositions Disclosures [Text Block]</t>
  </si>
  <si>
    <t>3. Acquisitions St. Paul Park Logistics Transaction On September 15, 2016, we acquired the St. Paul Park Logistics Assets from Western in exchange for $195 million in cash and 628,224 common units representing limited partner interests in WNRL. The St. Paul Park Logistics Assets acquired by WNRL included approximately 4.0 million barrels of refined product and crude oil storage tanks, a light products terminal, a heavy products loading rack, certain rail and barge facilities, certain other related logistics assets and two crude oil pipeline segments and one pipeline segment not currently in service, each of which is 2.5 miles and extends from Western's refinery in St. Paul Park, Minnesota to Western's tank farm in Cottage Grove, Minnesota. In connection with the St. Paul Park Logistics Transaction , we entered into a terminalling, transportation and storage services agreement with Western (the " St. Paul Park Terminalling Agreement "). Pursuant to the St. Paul Park Terminalling Agreement , we agreed to provide product storage services, product throughput services and product additive and blending services at the terminal facilities located at or near Western's refinery in St. Paul Park, Minnesota. In exchange for such services, Western has agreed to certain minimum volume commitments and to pay certain fees. The St. Paul Park Terminalling Agreement has an initial term of ten years, which may be extended for up to two renewal terms of five years each upon the mutual agreement of the parties. See Note 21, Related Party Transactions , for additional information. TexNew Mex Pipeline Acquisition On October 30, 2015, WNRL acquired the TexNew Mex Pipeline System in exchange for $170 million in cash, 421,031 common units representing limited partner interests in WNRL and 80,000 TexNew Mex Units. In connection with the TexNew Mex Pipeline Acquisition, WNRL also entered into Amendment No. 1 to the Pipeline and Gathering Services Agreement, dated as of October 16, 2013, with Western (the "Amendment to the Pipeline Agreement"). Among other things, the Amendment to the Pipeline Agreement amends the scope of the existing agreement to include the provision of storage services and a minimum volume commitment of 80,000 barrels of storage at the Star Lake storage tank. In the Amendment to the Pipeline Agreement, Western also agreed to provide a minimum volume commitment of 13,000 barrels per day ("bpd") of crude oil on the TexNew Mex Pipeline for 10 years from the date of the Amendment to the Pipeline Agreement. In connection with the TexNew Mex Pipeline Acquisition, the General Partner adopted certain amendments to the First Amended and Restated Agreement of Limited Partnership of the Partnership by adopting the Second Amended and Restated Agreement of Limited Partnership (the “Second A&amp;R Partnership Agreement”). The amendments contained in the Second A&amp;R Partnership Agreement create a new class of limited partner interests in the Partnership, referred to as the TexNew Mex Units, and set forth the rights, preferences and obligations of the TexNew Mex Units. The Second A&amp;R Partnership Agreement provides for the creation of the “TexNew Mex Shared Segment” that will reflect the financial and operating results of the TexNew Mex Pipeline. The TexNew Mex Units are generally entitled to participate in 80% of the economics attributable to the TexNew Mex Shared Segment resulting from crude oil throughput on the TexNew Mex Pipeline above the 13,000 barrels per day contemplated by the commitment in the Amendment to the Pipeline Agreement. To the extent there is sufficient available cash from operating surplus under the Second A&amp;R Partnership Agreement, the holder of the TexNew Mex Units will be entitled to receive a distribution equal to 80% of the excess of TexNew Mex Shared Segment Distributable Cash Flow over the TexNew Mex Base Amount (as such terms are defined in the Second A&amp;R Partnership Agreement). The TexNew Mex Unit distributions are preferential to all other unit holder distributions. Wholesale Acquisition On October 15, 2014 (the "Closing Date"), under the terms of the Contribution Agreement, WNRL purchased all of the outstanding limited liability company interests of WRW from WRSW, in exchange for $320 million of cash and 1,160,092 common units representing limited partner interests in WNRL. The issuance of these units to Western increased Western's limited partner interest in WNRL to 66.2% . We funded the cash consideration through $269 million in new borrowings under the Revolving Credit Facility and $51 million from cash on hand. At the Closing Date, WNRL purchased substantially all of Western’s southwest wholesale assets including assets and related inventories of WRW's lubricant distribution, southwest bulk petroleum fuels distribution and products transportation. The purchased assets were recorded at Western's historical book value as the purchase of WRW's assets was treated as a reorganization of entities under common control as required for accounting purposes. We entered into the following agreements that have initial ten year terms with Western in connection with our entry into the Contribution Agreement: • Product Supply Agreement, as amended – Western supplies and we purchase approximately 79,000 barrels per day of refined products for sale to our wholesale customers. The agreement includes product pricing based upon OPIS or Platts. • Fuel Distribution and Supply Agreement – Western has agreed to purchase a minimum of 645,000 barrels per month of branded and unbranded motor fuels for its retail and cardlocks at a price equal to our product cost at each terminal, plus actual transportation costs, plus a margin of $0.03 per gallon. Under the Fuel Distribution and Supply Agreement, a subsidiary of Western is obligated to offer us the first opportunity to satisfy all of its incremental branded and unbranded motor fuel requirements. • Crude Oil Trucking Transportation Services Agreement, as amended – Western has agreed to utilize our crude oil trucks to haul a minimum of 1.525 million barrels of crude oil each month. Western pays a flat rate per barrel based on the distance between the applicable pick-up and delivery points plus monthly fuel adjustments and customary applicable surcharges.</t>
  </si>
  <si>
    <t>Segment Information</t>
  </si>
  <si>
    <t>Segment Reporting [Abstract]</t>
  </si>
  <si>
    <t>Segment Reporting Disclosure [Text Block]</t>
  </si>
  <si>
    <t>4. Segment Information Our operations are organized into two reportable segments based on marketing criteria and the nature of our products and services and our types of customers. These segments are logistics and wholesale. Logistics. Our pipeline and gathering assets are positioned to support crude oil supply for Western's El Paso, Gallup and St. Paul Park refineries as well as third parties and consist of crude oil pipelines and gathering assets located primarily in the Delaware Basin, in the Four Corners area of Northwestern New Mexico and in the Upper Great Plains region. These systems gather and transport crude oil by pipeline from various production locations to Western’s refineries utilizing 705 miles of pipeline; 33 crude oil storage tanks with a total combined active shell storage capacity of approximately 959,000 barrels; eight truck loading and unloading locations; and 15 pump stations. Our terminalling, transportation and storage assets support crude oil supply and refined product distribution for Western's El Paso, Gallup and St. Paul Park refineries as well as third parties and primarily consist of storage tanks, terminals, transportation and other assets located in El Paso, Texas; Gallup, Bloomfield and Albuquerque, New Mexico; Phoenix and Tucson, Arizona and St. Paul Park, Minnesota. These assets include crude oil, feedstock, blendstock, refined product and asphalt storage tanks with a total combined shell storage capacity of 11.4 million barrels; truck, railcar and barge loading racks; pump stations and pipeline and related logistics assets to service Western’s operations. Wholesale. Our wholesale segment includes the operations of several lubricant and bulk petroleum distribution plants and a fleet of crude oil, refined product, asphalt and lubricant delivery trucks. Our wholesale segment distributes commercial wholesale petroleum products primarily in Arizona, Colorado, Nevada, New Mexico and Texas. The wholesale segment purchases petroleum fuels and lubricants from Western's refining segment and from third-party suppliers. During the fourth quarter of 2016, we completed an evaluation of our lubricant operations. After careful consideration, having concluded that lubricants are not strategic to our core operations, we have taken steps to divest the remaining assets associated with this business. We anticipate a completed sale within the first half of 2017. Assets held for sale in our Consolidated Balance Sheet at December 31, 2016 include $10.1 million in inventories and $7.3 million in property, plant and equipment. These assets and associated results from operations are presented in our Wholesale segment. We expect proceeds from this divestiture to result in a gain on disposal of assets; however, no amounts related to this anticipated transaction have been recorded in the Consolidated Statements of Operations for the year ended December 31, 2016 . During 2016, we disposed of certain assets related to our lubricant sales in California. In connection with these asset disposals, we reported employee severance costs of $0.4 million within direct operating expenses and selling, general and administrative expenses in our Consolidated Statement of Operations for the year ended December 31, 2016 . A gain of $0.6 million has been included in gain on disposal of assets, net for the year ended December 31, 2016 , in the Consolidated Statements of Operations. Segment Accounting Principles. Operating income for each segment consists of net revenues less cost of products sold; direct operating expenses; selling, general and administrative expenses; net impact of the disposal of assets and depreciation and amortization. Activities of our business that are not included in the two segments mentioned above are included in the "Other" category. These activities consist primarily of corporate staff operations and other items that are not specific to the normal business of any one of our two reportable segments. The total assets of each segment consist primarily of cash and cash equivalents; inventories; net accounts receivable; net property, plant and equipment; net intangible assets and net other assets directly associated with the individual segment’s operations. Included in the total assets of the corporate operations are cash and cash equivalents; various net accounts receivable; prepaid expenses; other current assets; net deferred income tax items; net property, plant and equipment and other long-term assets. Disclosures regarding our reportable segments with reconciliations to consolidated totals for the three years ended December 31, 2016 , are presented below: Year Ended December 31, December 31, December 31, (In thousands) Operating Results: Logistics: Revenues: Affiliate $ 178,600 $ 161,536 $ 137,986 Revenues: Third-party 2,911 2,771 2,718 Total revenues 181,511 164,307 140,704 Wholesale: Revenues: Affiliate 523,557 624,787 873,589 Revenues: Third-party 1,517,650 1,810,773 2,487,595 Total revenues 2,041,207 2,435,560 3,361,184 Consolidated revenues $ 2,222,718 $ 2,599,867 $ 3,501,888 Operating income: Logistics $ 43,863 $ 30,880 $ 19,332 Wholesale 39,384 38,159 28,234 Other (13,152 ) (13,245 ) (11,959 ) Operating income 70,095 55,794 35,607 Other income (expense), net (26,042 ) (23,041 ) (2,240 ) Consolidated income before income taxes $ 44,053 $ 32,753 $ 33,367 Depreciation and amortization: Logistics $ 33,710 $ 30,898 $ 25,041 Wholesale 5,532 4,486 3,893 Consolidated depreciation and amortization $ 39,242 $ 35,384 $ 28,934 Capital expenditures: Logistics $ 27,894 $ 61,204 $ 71,470 Wholesale 2,414 6,421 7,868 Consolidated capital expenditures $ 30,308 $ 67,625 $ 79,338 Total assets: Logistics $ 412,551 $ 413,847 $ 385,918 Wholesale 151,669 147,597 160,158 Other 16,634 48,778 56,488 Consolidated total assets $ 580,854 $ 610,222 $ 602,564</t>
  </si>
  <si>
    <t>Earnings Per Unit</t>
  </si>
  <si>
    <t>Earnings Per Unit [Abstract]</t>
  </si>
  <si>
    <t>Earnings Per Share [Text Block]</t>
  </si>
  <si>
    <t>5. Earnings Per Unit Earnings in excess of distributions are allocated to the limited partners based on their respective ownership interests. Payments made to our unitholders are determined in relation to actual distributions declared and are not based on the net income allocations used in the calculation of earnings per unit. Diluted earnings per unit includes the effects of potentially dilutive units of our common units that consist of unvested phantom units. These units are non-participating securities due to the forfeitable nature of their associated distribution equivalent rights, prior to vesting. We do not consider these units in the two-class method when calculating earnings per unit. Basic and diluted earnings per unit applicable to subordinated limited partners are the same because there are no potentially dilutive subordinated units outstanding. In addition to the common and subordinated units, we have identified the general partner interest, incentive distribution rights and distributions associated with the TexNew Mex Units as participating securities and use the two-class method when calculating earnings per unit applicable to limited partners that is based on the weighted-average number of common units outstanding during the period. We make incentive distribution payments to our General Partner when our per unit distribution amount exceeds the target distribution. During the years ended December 31, 2016 and 2015 , we made incentive distribution right payments of $4.4 million and $1.1 million , respectively, to our General Partner. We made no incentive distribution right payments to our General Partner prior to 2015. Refer to Note 14, Equity , for further information regarding incentive distribution rights. The holder of the TexNew Mex Units will be entitled to receive a distribution equal to 80% of the excess of TexNew Mex Shared Segment Distributable Cash Flow over the TexNew Mex Base Amount. The TexNew Mex Unit distributions are preferential to all other unit holder distributions. During the year ended December 31, 2015 , we declared distributions to TexNew Mex unitholders in the amount of $0.3 million . We made no distributions in 2016 or prior to 2015. Refer to Note 14, Equity , for further information. The calculation of net income per unit for the years ended December 31, 2016 , 2015 and 2014 is as follows: Period Ended December 31, 2016 2015 2014 (In thousands, except per unit data) Net income $ 43,347 $ 32,706 $ 32,908 Net loss attributable to General Partner (1) (23,309 ) (29,867 ) (20,084 ) Net income attributable to limited partners 66,656 62,573 52,992 Distributions on TexNew Mex Units (2) — (310 ) — General Partner distributions (4,447 ) (1,085 ) — Limited partners' distributions on common units (47,453 ) (34,436 ) (26,902 ) Limited partners' distributions on subordinated units (37,182 ) (32,563 ) (26,534 ) Distributions greater than earnings $ (22,426 ) $ (5,821 ) $ (444 ) General Partners' earnings: Distributions $ 4,447 $ 1,085 $ — Net loss attributable to General Partner (1) (23,309 ) (29,867 ) (20,084 ) Total General Partners' loss $ (18,862 ) $ (28,782 ) $ (20,084 ) Limited partners' earnings on common units: Distributions $ 47,453 $ 34,436 $ 26,902 Allocation of distributions greater than earnings (12,736 ) (2,990 ) (223 ) Total limited partners' earnings on common units $ 34,717 $ 31,446 $ 26,679 Limited partners' earnings on subordinated units: Distributions $ 37,182 $ 32,563 $ 26,534 Allocation of distributions greater than earnings (9,690 ) (2,831 ) (221 ) Total limited partners' earnings on subordinated units $ 27,492 $ 29,732 $ 26,313 Weighted average limited partner units outstanding: Common units - basic 29,979 24,084 23,059 Common units - diluted 29,994 24,099 23,107 Subordinated units - basic and diluted 22,811 22,811 22,811 Net income per limited partner unit: Common - basic $ 1.16 $ 1.31 $ 1.16 Common - diluted 1.16 1.30 1.15 Subordinated - basic and diluted 1.21 1.30 1.15 (1) We apply the two-class method to calculate earnings per unit and allocate the results of operations of WRW, the TexNew Mex Pipeline System and the St. Paul Park Logistics Assets prior to the respective acquisitions entirely to our general partner. The limited partners had no rights to the results of operations before these acquisitions. (2) The TexNew Mex Units entitle Western to participate in 80% of the operating results attributable to the TexNew Mex Shared Segment resulting from crude oil throughput on the TexNew Mex pipeline above 13,000 barrels per day. See Note 3, Acquisitions , for further information.</t>
  </si>
  <si>
    <t>Inventory Disclosure [Abstract]</t>
  </si>
  <si>
    <t>Inventory Disclosure [Text Block]</t>
  </si>
  <si>
    <t>6. Inventories Inventories were as follows: December 31, 2016 2015 (In thousands) Lubricants $ — $ 14,959 Refined products 68 241 Inventories $ 68 $ 15,200 Assets held for sale in our Consolidated Balance Sheet at December 31, 2016 include $10.1 million in lubricant inventories. See Note 4, Segment Information , for further discussion.</t>
  </si>
  <si>
    <t>Prepaid Expenses</t>
  </si>
  <si>
    <t>Deferred Costs, Capitalized, Prepaid, and Other Assets Disclosure [Abstract]</t>
  </si>
  <si>
    <t>Prepaid Expenses [Text Block]</t>
  </si>
  <si>
    <t>7. Prepaid Expenses Prepaid expenses were as follows: December 31, 2016 2015 (In thousands) Prepaid insurance $ 2,270 $ 1,339 Prepaid inventories 1,206 1,493 Prepaid income taxes 407 — Other 2,538 1,301 Prepaid expenses $ 6,421 $ 4,133</t>
  </si>
  <si>
    <t>Other Current Assets</t>
  </si>
  <si>
    <t>Other Current Assets [Text Block]</t>
  </si>
  <si>
    <t>8. Other Current Assets Other current assets were as follows: December 31, 2016 2015 (In thousands) Excise and other taxes receivable $ 4,910 $ 3,860 Material and chemical inventories 961 1,252 Exchange and other receivables 532 831 Other current assets $ 6,403 $ 5,943</t>
  </si>
  <si>
    <t>Property, Plant and Equipment, Net</t>
  </si>
  <si>
    <t>Property, Plant and Equipment [Abstract]</t>
  </si>
  <si>
    <t>Property, Plant and Equipment Disclosure [Text Block]</t>
  </si>
  <si>
    <t>9. Property, Plant and Equipment, Net Property, plant and equipment, net was as follows: December 31, 2016 2015 (In thousands) Buildings and improvements $ 26,463 $ 38,454 Pipelines and related assets 264,398 241,222 Terminals and related assets 245,512 237,234 Asphalt plant, terminals and related assets 26,861 26,898 Wholesale facilities and equipment 24,879 32,248 588,113 576,056 Accumulated depreciation (182,743 ) (157,328 ) 405,370 418,728 Construction in progress 6,800 11,413 Property, plant and equipment, net $ 412,170 $ 430,141 Assets held for sale in our Consolidated Balance Sheet at December 31, 2016 include $7.3 million in net property, plant and equipment. See Note 4, Segment Information , for further discussion. Depreciation expense was $38.0 million , $34.2 million and $27.6 million for the years ended December 31, 2016 , 2015 and 2014 , respectively. Capitalized interest expense related to capital projects was $0.9 million for the year ended December 31, 2016 with no comparable activity for the years ended December 31, 2015 and 2014 .</t>
  </si>
  <si>
    <t>Intangibles</t>
  </si>
  <si>
    <t>Intangible Assets, Net (Excluding Goodwill) [Abstract]</t>
  </si>
  <si>
    <t>Intangible Assets Disclosure [Text Block]</t>
  </si>
  <si>
    <t>10. Intangible Assets, Net A summary of intangible assets, net is presented in the table below: December 31, 2016 December 31, 2015 Weighted Average Amortization Period (Years) Gross Carrying Value Accumulated Amortization Net Carrying Value Gross Carrying Value Accumulated Amortization Net Carrying Value (In thousands) Customer relationships $ 7,172 $ (4,234 ) $ 2,938 $ 7,551 $ (3,921 ) $ 3,630 5.5 Pipeline rights-of-way 6,527 (2,950 ) 3,577 6,414 (2,287 ) 4,127 4.9 $ 13,699 $ (7,184 ) $ 6,515 $ 13,965 $ (6,208 ) $ 7,757 Intangible asset amortization expense was $1.2 million , $1.2 million and $1.3 million for the years ended December 31, 2016 , 2015 and 2014 , respectively, based upon estimates of useful lives ranging from 1 to 35 years. Estimated amortization expense for the next five fiscal years is as follows (in thousands): 2017 $ 1,087 2018 1,087 2019 1,087 2020 792 2021 639</t>
  </si>
  <si>
    <t>Other Assets</t>
  </si>
  <si>
    <t>Schedule of Other Assets, Noncurrent [Table Text Block]</t>
  </si>
  <si>
    <t>11. Other Assets Other assets were as follows: December 31, 2016 2015 (In thousands) Notes receivable $ 2,003 $ 1,729 Other 1,230 1,647 Other assets $ 3,233 $ 3,376</t>
  </si>
  <si>
    <t>Accrued Liabilities</t>
  </si>
  <si>
    <t>Accrued Liabilities [Abstract]</t>
  </si>
  <si>
    <t>Accounts Payable and Accrued Liabilities Disclosure [Text Block]</t>
  </si>
  <si>
    <t>12. Accrued Liabilities Accrued liabilities were as follows: December 31, 2016 2015 (In thousands) Deferred revenue - affiliate $ 19,132 $ 10,130 Interest 8,439 8,438 Excise and other taxes 6,329 5,335 Payroll and related costs 2,703 4,000 Property taxes 2,454 1,500 Branding 245 633 Other 297 588 Accrued liabilities $ 39,599 $ 30,624</t>
  </si>
  <si>
    <t>Debt</t>
  </si>
  <si>
    <t>Long-term Debt, Unclassified [Abstract]</t>
  </si>
  <si>
    <t>Debt Disclosure [Text Block]</t>
  </si>
  <si>
    <t>13. Debt Revolving Credit Facility In connection with the St. Paul Park Logistics Transaction, on September 15, 2016, we entered into a Commitment Increase and First Amendment to Credit Agreement (the “Amendment”) to our senior secured revolving credit facility (the "Revolving Credit Facility") to bring the total commitment to $500.0 million . The Revolving Credit Facility will mature on October 16, 2018. We have the ability to increase the total commitment of our Revolving Credit Facility by up to $150.0 million for a total facility size of up to $650.0 million , subject to receiving increased commitments from lenders and to the satisfaction of certain conditions. The Revolving Credit Facility includes a $25.0 million sub-limit for standby letters of credit and a $10.0 million sub-limit for swing line loans. Obligations under the Revolving Credit Facility and certain cash management and hedging obligations are guaranteed by all of our subsidiaries and are secured by a first priority lien on substantially all of our and our subsidiaries' significant assets. Our creditors under the Revolving Credit Facility have no recourse to Western's assets. Borrowings under our Revolving Credit Facility bear interest at either a base rate plus an applicable margin ranging from 0.75% to 1.75% , or at LIBOR plus an applicable margin ranging from 1.75% to 2.75% . The applicable margin will vary based on our Consolidated Total Leverage Ratio, as defined in the Revolving Credit Facility. Pursuant to the Amendment, certain existing lenders and new lenders agreed to provide incremental commitments in an aggregate principal amount of $200.0 million . In addition, the Amendment amended the Revolving Credit Facility by, among other things, (a) adding an anti-cash hoarding provision and (b) permitting the Partnership to increase the total leverage ratio permitted thereunder from 4.50 :1.00 to 5.00 :1.00 following any material permitted acquisition through the last day of the second full fiscal quarter following such acquisition. The incremental commitments established by the Amendment benefit from the same covenants, events of default, guarantees and security as the existing commitments under the Revolving Credit Facility. We incurred financing costs associated with the Amendment of $1.2 million . On October 15, 2014, to partially fund the purchase of certain assets from Western, we borrowed $269.0 million under the Revolving Credit Facility. On February 11, 2015, we repaid our outstanding direct borrowings under the Revolving Credit Facility with a portion of the proceeds from the issuance of our 7.5% Senior Notes, discussed below. On October 30, 2015, we borrowed $145.0 million under the Revolving Credit Facility to partially fund the TexNew Mex Pipeline Transaction . During the year ended December 31, 2016 , we repaid these direct borrowings using the net proceeds generated from our equity offering during the second quarter of 2016 and from cash-on-hand. On September 15, 2016, we borrowed $20.3 million under the Revolving Credit Facility, to partially fund the St. Paul Park Logistics Transaction. As of December 31, 2016 , the availability under the Revolving Credit Facility was $479.0 million . We had direct borrowings of $20.3 million , outstanding letters of credit of $0.7 million and no swing line borrowings under our Revolving Credit Facility as of December 31, 2016 . The estimated fair value of the Revolving Credit Facility approximates its carrying amount. The interest rate for the borrowings under the Revolving Credit Facility was 4.75% as of December 31, 2016 . The unamortized financing costs of $2.0 million and $1.5 million as of December 31, 2016 and 2015 , respectively, are included, net of amortization, in long-term debt, less current portion, in the Consolidated Balance Sheets. The effective rate of interest, including contractual interest and amortization of loan fees, on the Revolving Credit Facility was 3.77% as of December 31, 2016 The Revolving Credit Facility contains covenants that limit or restrict our ability to make cash distributions. We are required to maintain certain financial ratios, each tested on a quarterly basis for the immediately preceding four quarter period. 7.5% Senior Notes On February 11, 2015, we entered into an Indenture (the “Indenture”) among the Partnership, WNRL Finance Corp., a Delaware corporation and 100% owned subsidiary of the Partnership (“Finance Corp.” and together with the Partnership, the “Issuers”), the Guarantors named therein and U.S. Bank National Association, as trustee (the “Trustee”) under which the Issuers issued $300.0 million in aggregate principal amount of 7.5% Senior Notes due 2023 (the "WNRL 2023 Senior Notes"). The Partnership will pay interest on the WNRL 2023 Senior Notes semi-annually in arrears on February 15 and August 15 of each year, beginning on August 15, 2015. The WNRL 2023 Senior Notes will mature on February 15, 2023. Proceeds from the WNRL 2023 Senior Notes were used to repay $269.0 million of then outstanding borrowings under our Revolving Credit Facility. The estimated fair value of the WNRL 2023 Senior Notes was $324.8 million as of December 31, 2016 . We incurred financing costs associated with the issuance of the WNRL 2023 Senior Notes of $6.8 million . The unamortized financing costs of $5.2 million and $6.1 million as of December 31, 2016 and 2015 , respectively, is included, net of amortization, in long-term debt, less current portion, in the Consolidated Balance Sheets. The effective rate of interest, including contractual interest and amortization of loan fees, on the WNRL 2023 Senior Notes was 7.78% as of December 31, 2016 . The WNRL 2023 Senior Notes are fully and unconditionally and jointly and severally guaranteed on a senior unsecured basis by all of WNRL's current 100% owned subsidiaries, with the exception of Finance Corp. Finance Corp. is a minor subsidiary of WNRL and is a co-issuer of the WNRL 2023 Senior Notes. The co-issuance between WNRL and Finance Corp. is on a joint and several basis. WNRL has no independent assets or operations. There are no significant restrictions on the ability of WNRL or its subsidiary guarantors and Finance Corp. to obtain or transfer funds from its subsidiary guarantors by dividend or loan. None of the subsidiary guarantors’ and Finance Corp.'s assets represent restricted assets. The subsidiary guarantees of the WNRL 2023 Senior Notes are subject to certain automatic customary releases, including upon the sale, disposition or transfer of capital stock or all or substantially all of the assets (including by way of merger or consolidation) of a subsidiary guarantor to a person other than the Partnership or one of its restricted subsidiaries, designation of a subsidiary guarantor as an unrestricted subsidiary in accordance with the Indenture, a legal defeasance or covenant defeasance, liquidation or dissolution of the subsidiary guarantor, and a subsidiary guarantor ceasing to guarantee debt of the Partnership, Finance Corp. or any other guarantor under a credit facility other than the WNRL 2023 Senior Notes. The Partnership’s subsidiaries may not sell or otherwise dispose of all or substantially all of their properties or assets to, or consolidate with or merge into, another company if such a sale would cause a default under the Indenture. The Indenture contains covenants that limit WNRL’s and its restricted subsidiaries’ ability to, among other things: (i) incur, assume or guarantee additional indebtedness or issue preferred units, (ii) create liens to secure indebtedness, (iii) pay distributions on equity securities, repurchase equity securities or redeem subordinated indebtedness, (iv) make investments, (v) effect distributions, loans or other asset transfers from the Partnership’s restricted subsidiaries, (vi) consolidate with or merge with or into, or sell substantially all of the Partnership’s properties to, another person, (vii) sell or otherwise dispose of assets, including equity interests in subsidiaries and (viii) enter into transactions with affiliates. These covenants are subject to a number of limitations and exceptions. The Indenture would permit or require the principal, premium, if any, and interest on all the then outstanding WNRL 2023 Senior Notes to be due and payable immediately in the event of default.</t>
  </si>
  <si>
    <t>Equity</t>
  </si>
  <si>
    <t>Equity [Abstract]</t>
  </si>
  <si>
    <t>Stockholders' Equity Note Disclosure [Text Block]</t>
  </si>
  <si>
    <t>14. Equity We had 28,866,477 common units held by the public outstanding as of December 31, 2016 . Western owns 9,207,847 common units and 22,811,000 of our subordinated units constituting a total ownership interest of 52.6% . During the years ended December 31, 2016 and 2015 , 62,216 and 43,353 common units, respectively, were issued upon the vesting of phantom units under the Western Refining Logistics, LP 2013 Long-Term Incentive Plan (the "LTIP"). All phantom units are granted under the LTIP. WNRL issued 628,224 common units to Western in connection with the St. Paul Park Logistics Transaction , 421,031 common units and 80,000 TexNew Mex Units to Western in connection with the TexNew Mex Pipeline Acquisition and 1,160,092 common units to Western in connection with the Wholesale Acquisition. See Note 3, Acquisitions , for further information. On September 7, 2016, we entered into an underwriting agreement relating to the issuance and sale by the Partnership of 7,500,000 common units representing limited partner interests in the Partnership. The closing of the offering occurred on September 13, 2016. We also granted the underwriter an option to purchase additional common units on the same terms which was exercised in full and closed on September 30, 2016, for 1,125,000 additional common units. On May 16, 2016, we entered into an underwriting agreement relating to the issuance and sale by the Partnership of 3,750,000 common units representing limited partner interests in the Partnership. The closing of the offering occurred on May 20, 2016. We also granted the underwriters an option to purchase up to 562,500 additional common units on the same terms, which was exercised in full and closed on June 1, 2016. In accordance with our partnership agreement, Western's subordinated units will convert to common units once we meet specified distribution targets and successfully complete other tests set forth in our Second A&amp;R Partnership Agreement. On the first business day following the March 1, 2017 payment of the cash distribution attributable to the fourth quarter of 2016, the requirements for the conversion of all subordinated units into common units will be satisfied under the partnership agreement. As a result, the 22,811,000 subordinated units held by Western will convert into common units on a one-for-one basis and thereafter participate on terms equal with all other common units in distributions of available cash. The conversion of the subordinated units will not impact the amount of cash distributions paid by us or the total number of outstanding units. Issuance of TexNew Mex Units The Second A&amp;R Partnership Agreement sets forth the rights, preferences and obligations of the TexNew Mex Units. The TexNew Mex Units are generally entitled to participate in 80% of the economics attributable to the TexNew Mex Shared Segment resulting from crude oil throughput on the TexNew Mex Pipeline above the 13,000 bpd contemplated by the commitment in the Amendment to Pipeline Agreement. To the extent there is sufficient available cash from operating surplus under the Second A&amp;R Partnership Agreement, the holder of the TexNew Mex Units will be entitled to receive a distribution equal to 80% of the excess of TexNew Mex Shared Segment Distributable Cash Flow over the TexNew Mex Base Amount. The TexNew Mex Unit distributions are preferential to all other unit holder distributions. During the year ended December 31, 2015 , we declared distributions to TexNew Mex unitholders in the amount of $0.3 million . We made no distributions in 2016 or prior to 2015. Holders of TexNew Mex Units will generally not have voting rights, except for limited voting rights related to amendments to the rights of holders of the TexNew Mex Units, the issuance of additional TexNew Mex Units or partnership securities with distribution rights senior to or on a parity with the TexNew Mex Units, the sale of any material portion of the TexNew Mex Pipeline, and the reservation by the Partnership of any distribution amounts to which the holders of TexNew Mex Units would otherwise be entitled. The TexNew Mex Units are perpetual and have no rights of redemption or of conversion. No holder of any TexNew Mex Unit may transfer any or all of the TexNew Mex Units held by such holder without the prior written approval of the General Partner, unless the transfer either is to an affiliate of the holder or is to any person who is, or will be substantially concurrently with the completion of the transfer, an affiliate of the General Partner. Issuance of Additional Interests Our partnership agreement authorizes us to issue additional partnership interests for consideration and on the terms and conditions determined by our General Partner without the approval of the unitholders. We may fund future acquisitions through the issuance of additional common units, subordinated units or other partnership interests. Holders of any additional common units we issue will be entitled to share proportionally in accordance with their respective percentage interests with the then-existing common unitholders in our distributions of available cash. See Note 15, Equity-Based Compensation , for further information. Allocations of Net Income The Second A&amp;R Partnership Agreement contains provisions for the allocation of net income and loss to the unitholders and the General Partner. For purposes of maintaining partner capital accounts, the Second A&amp;R Partnership Agreement specifies that items of income and loss shall be allocated among the partners in accordance with their respective percentage interest. Normal allocations according to percentage interests are made after giving effect, if any, to priority income allocations in an amount equal to incentive distribution right payments allocated 100% to the General Partner. Percentage Allocations of Available Cash from Operating Surplus The following table illustrates the percentage allocations of available cash from operating surplus between the unitholders and our General Partner (as the holder of our incentive distribution rights) based on the specified target distribution levels, subject to the preferential distribution rights of holders of the TexNew Mex Units . The amounts set forth under the column heading "Marginal Percentage Interest in Distributions" are the percentage interests of our General Partner and the unitholders in any available cash from operating surplus we distribute up to and including the corresponding amount in the column "Total Quarterly Distribution per Unit Target Amount". The percentage interests shown for our unitholders and our General Partner for the minimum quarterly distribution are also applicable to quarterly distribution amounts that are less than the minimum quarterly distribution. The percentage interests set forth below assume our General Partner has not transferred its incentive distribution rights and there are no arrearages on common units. Total Quarterly Distribution per Unit Target Amount Marginal Percentage Interest in Distributions Unitholders General Partner Minimum Quarterly Distribution $0.2875 100.0 % — First Target Distribution above $0.2875 up to $0.3306 100.0 % — Second Target Distribution above $0.3306 up to $0.3594 85.0 % 15.0 % Third Target Distribution above $0.3594 up to $0.4313 75.0 % 25.0 % Thereafter above $0.4313 50.0 % 50.0 % Our partnership agreement sets forth the calculation to be used to determine the amount and priority of cash distributions that the common and subordinated unitholders and general partner will receive. We declare distributions subsequent to quarter end. The table below summarizes our 2016 quarterly distribution declarations, payments and scheduled payments through December 31, 2016 : Declaration Date Record Date Payment Date Distribution per Common and Subordinated Unit February 1 February 11 February 26 $ 0.3925 April 25 May 13 May 27 0.4025 July 26 August 12 August 26 0.4125 October 24 November 7 November 23 0.4225 Total $ 1.6300 On January 31, 2017 , our general partner's board of directors declared a quarterly cash distribution of $0.4375 per unit for the fourth quarter of 2016 . We will pay the distribution on March 1, 2017 to all unitholders of record on February 13, 2017 . During 2016 , we declared and paid distributions that were in excess of the target distribution amounts set forth in our partnership agreement, resulting in distributions to our General Partner as the holder of incentive distribution rights. The total quarterly cash distributions made to general and limited partners for the years ended December 31, 2016 , 2015 and 2014 , respectively, was as follows: Year Ended December 31, 2016 December 31, 2015 December 31, 2014 (In thousands, except per unit data) TexNew Mex Unit distributions: TexNew Mex Unit distributions $ 310 $ — $ — Total TexNew Mex Unit distributions $ 310 $ — $ — General Partners' distributions: General Partner's incentive distribution rights $ 4,447 $ 1,085 $ — Total General Partner's distributions $ 4,447 $ 1,085 $ — Limited partners' distributions: Common $ 47,453 $ 34,436 $ 26,902 Subordinated 37,182 32,563 26,534 Total limited partners' distributions 84,635 66,999 53,436 Total cash distributions $ 89,392 $ 68,084 $ 53,436 Cash distributions per limited partner unit $ 1.6300 $ 1.4275 $ 1.1632 We currently have an effective universal shelf Registration Statement on Form S-3 that provides for the registration and sale of up to $1 billion of equity or debt securities of us and certain of our subsidiaries. We may over time, and subject to market conditions, in one or more offerings, offer and sell any combination of the securities described in the prospectus. During the second and third quarter of 2016, we completed equity offerings pursuant to the shelf registration statement and resulted in reduced availability. The current availability under our shelf Registration Statement on Form S-3 is $713.8 million .</t>
  </si>
  <si>
    <t>Equity-Based Compensation</t>
  </si>
  <si>
    <t>Share-based Compensation [Abstract]</t>
  </si>
  <si>
    <t>Disclosure of Compensation Related Costs, Share-based Payments [Text Block]</t>
  </si>
  <si>
    <t>15. Equity-Based Compensation Our General Partner's board of directors adopted the LTIP for the benefit of employees, consultants and non-employee directors of our General Partner and its affiliates. Awards granted under the LTIP vest over a scheduled vesting period and their market value at the date of the grant is amortized over the restricted period on a straight-line basis. As of December 31, 2016 , there were 4,098,368 phantom units reserved for future grants under the LTIP. The fair value of the phantom units is determined based on the closing price of WNRL common units on the grant date. The estimated fair value of the phantom units is amortized on a straight-line basis over the scheduled vesting periods of individual awards. We incurred unit-based compensation expense of $2.7 million , $2.0 million and $1.6 million for the years ended December 31, 2016 , 2015 and 2014 , respectively. The fair value at grant date of non-vested phantom units outstanding as of December 31, 2016 , was $7.5 million . The aggregate intrinsic value of such phantom units was $6.1 million . Total unrecognized compensation cost related to our non-vested phantom units totaled $5.6 million as of December 31, 2016 , that is expected to be recognized over a weighted-average period of 2.4 years. A summary of our unit award activity for the three years ended December 31, 2016 , is set forth below: Number of Phantom Units Weighted Average Not vested at December 31, 2013 10,908 $ 22.00 Awards granted 293,810 28.52 Awards vested (10,908 ) 22.00 Awards forfeited (13,559 ) 33.02 Not vested at December 31, 2014 280,251 28.30 Awards granted 72,005 28.33 Awards vested (60,556 ) 28.95 Awards forfeited (11,913 ) 30.78 Not vested at December 31, 2015 279,787 28.06 Awards granted 101,955 22.69 Awards vested (86,406 ) 25.80 Awards forfeited (10,181 ) 31.87 Not vested at December 31, 2016 285,155 26.42</t>
  </si>
  <si>
    <t>Concentration Risk</t>
  </si>
  <si>
    <t>Risks and Uncertainties [Abstract]</t>
  </si>
  <si>
    <t>Concentration Risk Disclosure [Text Block]</t>
  </si>
  <si>
    <t>16. Concentration Risk We are part of the consolidated operations of Western, and we derive a substantial portion of our revenue from transactions with Western and its affiliates. Western accounted for 31.6% , 30.2% and 28.9% , respectively, of our consolidated revenues for the years ended December 31, 2016 , 2015 and 2014 . We sell a variety of refined products to a diverse customer base. Sales to Kroger Company accounted for 20.1% , 23.5% and 23.0% of consolidated reveneus for the years ended December 31, 2016 , 2015 and 2014 , respectively. Sales to Western’s retail group and unmanned fleet fueling sites accounted for 23.3% , 26.4% and 23.6% of consolidated net sales for the years ended December 31, 2016 , 2015 and 2014 , respectively. See Note 21, Related Party Transactions , for detailed information on our agreements with Western.</t>
  </si>
  <si>
    <t>Income Tax</t>
  </si>
  <si>
    <t>Income Tax Disclosure [Abstract]</t>
  </si>
  <si>
    <t>Income Tax Disclosure [Text Block]</t>
  </si>
  <si>
    <t>17. Income Taxes WNRL is treated as a publicly-traded partnership for federal and state income tax purposes, however, Western Refining Product Transport, LLC (a wholly-owned subsidiary) is taxed as a corporation for federal and state tax purposes. Taxes on net income for WNRL and its subsidiaries generally are borne by our partners through the allocation of taxable income. The aggregate difference in the basis of our net assets for financial and tax reporting purposes cannot be readily determined as we do not have access to information about each partner's tax attributes in us. Our deferred income tax liabilities and income tax expense result from our taxable subsidiary and state laws that apply to entities organized as partnerships, primarily in the state of Texas and from federal and state laws for corporations. Our deferred income tax liability as of December 31, 2016 was $0.6 million . Our income tax expense was $0.7 million , $0.05 million and $0.5 million for the years ended December 31, 2016 , 2015 and 2014 , respectively. Our effective tax rate for the years ended December 31, 2016 , 2015 and 2014 was 1.6% , 0.1% and 1.4% , respectively. As of December 31, 2016 and 2015 , we had no unrecognized tax benefit liability. No interest or penalties were recognized related to income taxes during the years ended December 31, 2016 , 2015 and 2014 .</t>
  </si>
  <si>
    <t>Cash Flows (Notes)</t>
  </si>
  <si>
    <t>Supplemental Cash Flow Information [Abstract]</t>
  </si>
  <si>
    <t>Cash Flow, Supplemental Disclosures [Text Block]</t>
  </si>
  <si>
    <t>18. Cash Flows Supplemental disclosures of cash flow information were as follows: Year Ended December 31, 2016 2015 2014 (In thousands) Non-cash operating activities were as follows: Income taxes paid $ 415 $ 456 $ 1 Interest paid, excluding amounts capitalized 25,303 13,411 1,837 Non-cash investing activities were as follows: Accrued capital expenditures $ 3,326 $ 2,421 $ 8,653 Non-cash financing activities were as follows: Contribution of net assets from affiliate $ 104,796 $ 133,259 $ 60,870 Accrued TexNew Mex unit distributions — 310 — Accrued financing costs 67 — — Other — — (2,502 )</t>
  </si>
  <si>
    <t>Commitments</t>
  </si>
  <si>
    <t>Other Commitments [Abstract]</t>
  </si>
  <si>
    <t>Commitments Disclosure [Text Block]</t>
  </si>
  <si>
    <t>19. Commitments We have commitments under various operating leases with initial terms greater than one year for property, machinery and facilities. These leases have terms that will expire on various dates through 2026 . We expect that in the normal course of business, these leases will be renewed or replaced by other leases. Rent expense for operating leases that provide for periodic rent escalations or rent holidays over the term of the lease is recognized on a straight-line basis. We also have commitments to purchase minimum volumes of refined product from Western under commercial agreements that we have entered into with Western. See Note 21, Related Party Transactions , for further discussion of these agreements. The following table presents our annual minimum rental payments under non-cancelable operating leases that have lease terms of one year or more as of December 31, 2016 (in thousands): 2017 $ 7,289 2018 4,568 2019 2,376 2020 702 2021 349 2022 and thereafter 369 $ 15,653 Total rental expense was $9.2 million , $9.2 million and $8.8 million for the years ended December 31, 2016 , 2015 and 2014 , respectively. Contingent rentals and subleases were not significant in any year.</t>
  </si>
  <si>
    <t>Contingencies</t>
  </si>
  <si>
    <t>Loss Contingency [Abstract]</t>
  </si>
  <si>
    <t>Contingencies Disclosure [Text Block]</t>
  </si>
  <si>
    <t>20. Contingencies Like other operators of petroleum-related storage and transportation facilities, our operations are subject to extensive and periodically changing federal and state environmental regulations governing air emissions, wastewater discharges and solid and hazardous waste management activities. Many of these regulations are becoming increasingly stringent and we expect the cost of compliance to increase over time. Our policy is to accrue environmental and clean-up related costs of a non-capital nature when it is probable that a liability exists and when we can reasonably estimate the amount. We may revise such estimates in the future as regulations and other conditions change. We may receive communications from various federal, state and local governmental authorities asserting violations of environmental laws and/or regulations. These governmental entities may also propose or assess fines or require corrective action for such asserted violations. We intend to respond in a timely manner to all such communications and to take appropriate corrective action. We are not currently aware of any environmental or other asserted or unasserted claims against us that would be expected to have a material effect on our financial condition, results of operations or cash flows.</t>
  </si>
  <si>
    <t>Related Party Transactions</t>
  </si>
  <si>
    <t>Related Party Transactions [Abstract]</t>
  </si>
  <si>
    <t>Related Party Transactions Disclosure [Text Block]</t>
  </si>
  <si>
    <t>21. Related Party Transactions Certain of our employees are shared employees with Western. At the closing of the Offering, we entered into a services agreement with Western under which Western agreed to share certain employees with us. These employees are responsible for operation, maintenance and other services related to the assets we own and operate. Western employees provide these services under our direction, supervision and control pursuant to this services agreement. Western also provides us with support for accounting, legal, human resources and various other administrative functions. We have incurred indirect charges from Western for the allocation of services including executive oversight, accounting, treasury, tax, legal, procurement, engineering, logistics, maintenance, information technology and similar items. We classify these indirect charges between operating and maintenance expenses and selling, general and administrative expenses based on the functional nature of the employee and other services that Western provides for our operations. Indirect charges from Western that we include within our selling, general and administrative and operating and maintenance expenses were as follows: Year Ended December 31, December 31, December 31, (In thousands) Indirect charges: Operating and maintenance expenses $ 65,347 $ 59,863 $ 57,182 Selling, general and administrative expenses 9,747 9,443 8,895 Total indirect charges $ 75,094 $ 69,306 $ 66,077 Our management believes the indirect charges allocated to us from Western are a reasonable reflection of the utilization of Western's service to our operations. We also incur direct charges to our operations and administration. The indirect allocations noted above may not fully reflect the additional expenses that we would have incurred had we been a stand-alone company during the periods presented. Commercial Agreements with Western Logistics Segment Agreements We derive substantially all of our logistics revenues from ten-year, fee-based agreements with Western supported by minimum volume commitments and annual adjustments to fees that we and Western may renew for two additional five-year periods upon mutual agreement. Western has committed to provide us with minimum fees based on minimum monthly throughput volumes of crude oil and refined and other products and reserved storage capacity. Pipeline and Gathering Services Agreement We entered into a pipeline and gathering services agreement, as amended, with Western under which we agreed to transport crude oil on our Permian Basin system primarily for use at the El Paso refinery and on our Four Corners system to the Gallup refinery. We charge Western fees for pipeline movements, truck offloading and product storage. In connection with the TexNew Mex Pipeline Acquisition , WNRL entered into the Amendment to the Pipeline Agreement. Among other things, the Amendment to the Pipeline Agreement amends the scope of the existing agreement to include the provision of storage services and a minimum volume commitment of 80,000 barrels of storage at the Star Lake storage tank. In the Amendment to the Pipeline Agreement, Western also agreed to provide a minimum volume commitment of 13,000 bpd of crude oil on the TexNew Mex Pipeline for 10 years from the date of the Amendment to the Pipeline Agreement. In connection with the TexNew Mex Pipeline Acquisition , the General Partner adopted certain amendments to the First Amended and Restated Agreement of Limited Partnership of the Partnership by adopting the Second A&amp;R Partnership Agreement. The amendments contained in the Second A&amp;R Partnership Agreement create a new class of limited partner interests in the Partnership, referred to as the TexNew Mex Units, and set forth the rights, preferences and obligations of the TexNew Mex Units. The Second A&amp;R Partnership Agreement provides for the creation of the “TexNew Mex Shared Segment” that will reflect the financial and operating results of the TexNew Mex Pipeline. The TexNew Mex Units are generally entitled to participate in 80% of the economics attributable to the TexNew Mex Shared Segment resulting from crude oil throughput on the TexNew Mex Pipeline above the 13,000 barrels per day contemplated by the commitment in the Amendment to the Pipeline Agreement. To the extent there is sufficient available cash from operating surplus under the Second A&amp;R Partnership Agreement, the holder of the TexNew Mex Units will be entitled to receive a distribution equal to 80% of the excess of TexNew Mex Shared Segment Distributable Cash Flow over the TexNew Mex Base Amount. The TexNew Mex Unit distributions are preferential to all other unit holder distributions. Terminalling, Transportation and Storage Services Agreement Southwest We entered into a terminalling, transportation and storage services agreement, as amended, with Western under which we have agreed to, among other things, distribute products produced at Western’s refineries, connect Western’s refineries to third-party pipelines and systems and provide fee-based asphalt terminalling and processing services. At our network of crude oil and refined products terminals and related assets and storage facilities, we charge Western fees for crude oil, blendstock and refined product storage, shipments into and out of storage and additive and blending services. At our asphalt plant and terminal in El Paso and our three stand-alone asphalt terminals, we charge Western fees for asphalt storage, shipments into and out of asphalt storage and asphalt processing and blending. St. Paul Park In connection with the St. Paul Park Logistics Transaction, we entered into the St. Paul Park Terminalling Agreement. Pursuant to the St. Paul Park Terminalling Agreement, we agreed to provide product storage services, product throughput services and product additive and blending services at the terminal facilities located at or near Western's refinery in St. Paul Park, Minnesota. In exchange for such services, Western has agreed to certain minimum volume commitments and to pay certain fees. The St. Paul Park Terminalling Agreement will have an initial term of ten years, which may be extended for up to two renewal terms of five years each upon the mutual agreement of the parties. Wholesale Segment Agreements In connection with the Wholesale Acquisition, we entered into the following 10-year agreements with Western. These agreements include certain minimum volume commitments by Western. Product Supply Agreement Under the product supply agreement, as amended, Western will supply, and we will purchase, approximately 79,000 bpd of refined products. The price per barrel will be based upon OPIS or Platts indices on the day of delivery. Pricing is subject to annual revision based on mutual agreement between us and Western. The agreement provides for make-up payments to us in any month that our average margin on non-delivered rack sales is less than a certain amount. Fuel Distribution and Supply Agreement Western agreed to purchase all of its retail requirements for branded and unbranded motor fuels for its retail and unmanned fleet fueling sites at a price per gallon that is $0.03 above our cost. Western has agreed to purchase a minimum of 645,000 barrels per month of branded and unbranded motor fuels for its retail and unmanned fleet fueling sites. In any month that Western doesn’t purchase the minimum volume, Western will pay us $0.03 per gallon shortfall. In any month in which Western purchases volumes in excess of the minimum, we will pay Western $0.03 per gallon over the minimum until the balance of the trailing twelve month shortfall payments is reduced to $0 . Crude Oil Trucking Transportation Services Agreement Under the crude oil trucking and transportation services agreement, Western has agreed to pay a flat rate per mile per barrel plus monthly fuel adjustments and customary applicable surcharges. The rates are subject to adjustment annually based on mutual agreement between us and Western. Western has agreed to contract a minimum of 1.525 million barrels of crude oil to us for hauling each month. Asphalt Trucking Transportation Services Agreement Our wholesale segment operates a fleet of asphalt trucks, which are utilized to deliver asphalt to Western's asphalt terminals and third party customers. We have entered into an asphalt trucking transportation services agreement with Western under which we have agreed to, among other things, transport and deliver asphalt from the El Paso refinery to asphalt terminals in Texas, New Mexico and Arizona. Volumes of asphalt transported pursuant to this agreement will be credited, on a barrel per barrel basis, towards Western’s contract minimum under the Crude Oil Trucking Transportation Services Agreement. Under this Agreement, Western has given us the first option to transport all asphalt volumes Western transports by truck. In exchange for the transportation services performed under the asphalt trucking transportation agreement, Western has agreed to pay us a flat rate per ton (with market adjustments) based on the distance between the applicable pick-up and delivery points, plus monthly fuel adjustments and customary applicable surcharges. Western’s obligations under these commercial agreements will not terminate if Western no longer controls our general partner. Our commercial agreements include provisions that permit Western to suspend, reduce or terminate its obligations under the applicable agreement if certain events occur. These events include Western deciding to permanently or indefinitely suspend refining operations at one or all of its refineries, as well as our being subject to certain force majeure events that would prevent us from performing required services under the applicable agreement. Other Agreements with Western Omnibus Agreement We entered into an omnibus agreement with Western, certain of its subsidiaries and our general partner. The omnibus agreement addresses the following items: • our obligation to reimburse Western for the provision by Western of certain general and administrative services (this reimbursement is in addition to certain expenses of our general partner and its affiliates that are reimbursed under our partnership agreement and services agreement), as well as certain other direct or allocated costs and expenses incurred by Western on our behalf; • our rights of first offer to acquire certain logistics assets from Western; • an indemnity by Western for certain environmental and other liabilities, and our obligation to indemnify Western for events and conditions associated with the operation of our assets that occur after closing of the Offering and for environmental liabilities related to our assets to the extent Western is not required to indemnify us; • Western’s transfer of certain environmental permits related to our assets to us and our use of such permits prior to the transfer thereof; and • the granting of a license from Western to us with respect to use of certain Western trademarks and our granting of a license to Western with respect to use of certain of our trademarks. The omnibus agreement generally terminates in the event of a change of control of us or our general partner. Contribution, Conveyance and Assumption Agreement dated September 7, 2016 We entered into a Contribution, Conveyance and Assumption Agreement with Western under which WNRL acquired approximately 4.0 million barrels of refined product and crude oil storage tanks, a light products terminal, a heavy products loading rack, certain rail and barge facilities, certain other related logistics assets, and two crude oil pipeline segments and one pipeline segment not currently in service, each of which is approximately 2.5 miles and extends from Western's refinery in St. Paul Park, Minnesota to Western’s tank farm in Cottage Grove, Minnesota. Western made certain representations and warranties regarding the acquired assets, including with respect to environmental matters, and agreed to indemnify us for breaches of those representations and warranties, subject to specified deductibles, caps and other limitations. Contribution, Conveyance and Assumption Agreement dated October 30, 2015 We entered into a Contribution, Conveyance and Assumption Agreement with Western under which we acquired (i) a segment of the TexNew Mex Pipeline system that currently extends from our crude oil station in Star Lake, New Mexico, in the Four Corners region to our T station in Eddy County, New Mexico, and (ii) an 80,000 barrel crude oil storage tank located at our crude oil pumping station in Star Lake, New Mexico and certain other related assets (the “TexNew Mex Pipeline Acquisition”). Western made certain representations and warranties regarding the acquired assets, including with respect to environmental matters, and agreed to indemnify us for breaches of those representations and warranties, subject to specified deductibles, caps and other limitations. Contribution, Conveyance and Assumption Agreement dated September 25, 2014 We entered into a contribution agreement with Western on September 25, 2014 under which we acquired all of the outstanding limited liability company interests of Western Refining Wholesale, LLC (“WRW”), which owned substantially all of Western’s southwest wholesale assets. Among other things, Western agreed to indemnify us with respect to liabilities related to certain historical assets and operations of WRW that were not contributed to us in the Wholesale Acquisition. In addition, Western made certain representations and warranties regarding the assets of WRW, including with respect to environmental matters, and agreed to indemnify us for breaches of those representations and warranties, subject to specified deductibles, caps and other limitations. Services Agreement We entered into a services agreement with Western under which we reimburse Western for its provision to us of certain personnel to provide operational services to us and under our supervision in support of our pipelines and gathering assets and terminalling and storage facilities, including routine and emergency maintenance and repair services, routine operational activities, routine administrative services, construction and related services and such other services as we and Western may mutually agree upon from time to time. Western will prepare a maintenance, operating and capital budget on an annual basis subject to our approval. Western submits actual expenditures for reimbursement on a monthly basis, and we reimburse Western for providing these services. We may terminate any of the services provided by the personnel provided by Western upon 30 days prior written notice. Either party may terminate this agreement upon prior written notice if the other party is in material default under the agreement and such party fails to cure the material default within 20 business days. The services agreement has an initial term of ten years and may be renewed by two additional five-year terms upon our agreement with Western evidenced in writing prior to the end of the initial term of ten years or the first renewal term of five years. If a force majeure event prevents a party from carrying out its obligations (other than to make payments due) under the agreement, such obligations, to the extent affected by force majeure, will be suspended during the continuation of the force majeure event. These force majeure events include acts of God, strikes, lockouts or other industrial disturbances, wars, riots, fires, floods, storms, orders of courts or governmental authorities, explosions, terrorist acts, accidental disruption of service, breakage, breakdown of machinery, storage tanks or lines of pipe and inability to obtain or unavoidable delays in obtaining material or equipment and any other circumstances not reasonably within the control of the party claiming suspension and that by the exercise of due diligence such party is unable to prevent or overcome. On May 4, 2015, we entered into a Joinder Agreement with Western and Northern Tier Energy ("NTI") that joined us as a party to the Shared Services Agreement, dated October 30, 2014, between Western and NTI and under which Western and NTI provide services to each other in support of their operations. Under the Joinder Agreement, we provide certain scheduling and other services in support of NTI’s operations and NTI reimburses us for the costs associated with providing such services. During the years ended December 31, 2016 and 2015 , we incurred expenses of $0.4 million and $0.3 million , respectively or change to which are reimbursable from NTI under the shared services agreement. Leasing Agreements We entered into three separate ground lease and access agreements with Western. All three agreements are for 10-year terms with provision for automatic renewal of up to four consecutive 10-year periods. Under each separate agreement, WNRL pays nominal annual rents. Rents due under these three agreements in the aggregate are less than $0.1 million over the initial term of the agreements.</t>
  </si>
  <si>
    <t>Quarterly Financial Information (Unaudited)</t>
  </si>
  <si>
    <t>Quarterly Financial Information Disclosure [Abstract]</t>
  </si>
  <si>
    <t>Quarterly Financial Information [Text Block]</t>
  </si>
  <si>
    <t>22. Quarterly Financial Information (Unaudited) The quarterly condensed financial data for the years ended December 31, 2016 and 2015 is presented below. Due to the St. Paul Park Logistics Transaction , we have adjusted retrospectively the quarterly information contained herein to include the historical results of the St. Paul Park Logistics Assets acquired prior to the effective date of the St. Paul Park Logistics Transaction . We did not record revenue related to the operations of the St. Paul Park Logistics Assets prior to the St. Paul Park Logistics Transaction on September 15, 2016. Year Ended December 31, 2016 Quarter First Second Third Fourth (Unaudited) (In thousands, except per unit data) Total revenues $ 468,039 $ 578,602 $ 569,261 $ 606,816 Total operating costs and expenses 454,851 562,005 555,990 579,777 Operating income 13,188 16,597 13,271 27,039 Net income 5,757 9,980 6,858 20,752 Net income attributable to limited partners $ 14,007 $ 17,874 $ 14,023 $ 20,752 Net income per limited partner unit: Common - basic $ 0.28 $ 0.33 $ 0.23 $ 0.31 Common - diluted 0.28 0.33 0.23 0.31 Subordinated - basic and diluted 0.28 0.36 0.25 0.31 Weighted average limited partner units outstanding: Common - basic 24,448 26,409 30,884 38,074 Common - diluted 24,454 26,427 30,901 38,095 Subordinated - basic and diluted 22,811 22,811 22,811 22,811 Year Ended December 31, 2015 Quarter First Second Third Fourth (Unaudited) (In thousands, except per unit data) Total revenues $ 607,396 $ 735,904 $ 680,670 $ 575,897 Total operating costs and expenses 597,864 722,406 662,246 561,557 Operating income 9,532 13,498 18,424 14,340 Net income 5,382 7,120 12,233 7,971 Net income attributable to limited partners $ 15,323 $ 15,915 $ 16,493 $ 14,842 Net income per limited partner unit: Common - basic $ 0.33 $ 0.34 $ 0.35 $ 0.30 Common - diluted 0.33 0.34 0.35 0.30 Subordinated - basic and diluted 0.33 0.34 0.35 0.29 Weighted average limited partner units outstanding: Common - basic 23,985 24,017 24,017 24,314 Common - diluted 23,996 24,051 24,024 24,321 Subordinated - basic and diluted 22,811 22,811 22,811 22,811 The following tables reconciles the retrospectively adjusted quarterly information to the financial data filed with the SEC. Year Ended December 31, 2016 Quarter First Second (Unaudited) (In thousands) Total revenues (1) $ 468,039 $ 578,602 Total revenues (2) — — Total revenues $ 468,039 $ 578,602 Total operating costs and expenses (1) $ 446,601 $ 554,111 Total operating costs and expenses (2) 8,250 7,894 Total operating costs and expenses $ 454,851 $ 562,005 Operating income (1) $ 21,438 $ 24,491 Operating loss (2) (8,250 ) (7,894 ) Operating income $ 13,188 $ 16,597 Net income (1) $ 14,007 $ 17,874 Net loss (2) (8,250 ) (7,894 ) Net income $ 5,757 $ 9,980 Year Ended December 31, 2015 Quarter First Second Third Fourth (Unaudited) (In thousands) Total revenues (1) $ 607,396 $ 735,904 $ 680,670 $ 575,897 Total revenues (2) — — — — Total revenues $ 607,396 $ 735,904 $ 680,670 $ 575,897 Total operating costs and expenses (1) $ 589,835 $ 714,873 $ 662,246 $ 554,141 Total operating costs and expenses (2) 8,029 7,533 — 7,416 Total operating costs and expenses $ 597,864 $ 722,406 $ 662,246 $ 561,557 Operating income (1) $ 17,561 $ 21,031 $ 18,424 $ 21,756 Operating loss (2) (8,029 ) (7,533 ) — (7,416 ) Operating income $ 9,532 $ 13,498 $ 18,424 $ 14,340 Net income (1) $ 13,411 $ 14,653 $ 12,233 $ 15,387 Net loss (2) (8,029 ) (7,533 ) — (7,416 ) Net income $ 5,382 $ 7,120 $ 12,233 $ 7,971 (1) This financial data was filed with the SEC in our Quarterly Report on Form 10-Q or Annual Report on Form 10-K. (2) This financial data is the historical results of the St. Paul Park Logistics Assets . See Note 1, Organization and Basis of Presentation , for further discussion of our retrospective adjustments for the St. Paul Park Logistics Transaction .</t>
  </si>
  <si>
    <t>Summary of Accounting Policies (Policies)</t>
  </si>
  <si>
    <t>Business Combinations and Other Purchase of Business Transactions, Policy [Policy Text Block]</t>
  </si>
  <si>
    <t xml:space="preserve">Common Control Transactions Businesses acquired from Western and its subsidiaries are accounted for as common control transactions whereby the net assets acquired are combined with ours at their historical costs. Any recognized consideration transferred in such a transaction that exceeds or is below the carrying value of the net assets acquired is treated as a capital distribution or contribution to/from our General Partner, as applicable. If the carrying value of the net assets acquired exceeds any recognized consideration transferred including, if applicable, the fair value of any limited partner units issued, then that excess is treated as a capital contribution from our General Partner. To the extent that such transactions require prior periods to be recast, historical net equity amounts prior to the transaction date are reflected in “Division Equity.” </t>
  </si>
  <si>
    <t>Cash and Cash Equivalents, Policy [Policy Text Block]</t>
  </si>
  <si>
    <t>Cash Equivalents We consider all highly liquid investments purchased with an original maturity of three months or less to be cash equivalents.</t>
  </si>
  <si>
    <t>Trade and Other Accounts Receivable, Policy [Policy Text Block]</t>
  </si>
  <si>
    <t>Accounts Receivable Credit for non-affiliated customers is extended based on an evaluation of our customer’s financial condition. Past due or delinquency status of our trade accounts receivable are generally based on contractual arrangements with our customers. Uncollectible accounts receivable are charged against the reserve for doubtful accounts when all reasonable efforts to collect the amounts due have been exhausted.</t>
  </si>
  <si>
    <t>Inventory, Policy [Policy Text Block]</t>
  </si>
  <si>
    <t xml:space="preserve">Inventories Our lubricant and refined product inventories are determined using the first-in, first-out (“FIFO”) inventory valuation method. All lubricant inventories are purchased from third parties. Refined product inventories are purchased from either Western’s refineries or from third parties. </t>
  </si>
  <si>
    <t>Property, Plant and Equipment, Policy [Policy Text Block]</t>
  </si>
  <si>
    <t>Property, Plant and Equipment Property, plant and equipment are stated at cost. We capitalize interest on expenditures for capital projects in process greater than six months and greater than $1 million until such projects are ready for their intended use. Depreciation is provided on the straight-line method at rates based upon the estimated useful lives of the various classes of depreciable assets. The lives used in computing for such assets are as follows: Wholesale facilities and equipment 3 — 20 years Buildings and improvements 3 — 30 years Pipeline and related assets 3 — 20 years Terminals and related assets 5 — 20 years Asphalt plant, terminals and related assets 5 — 30 years Service vehicles, computer systems and other assets 3 — 7 years Leasehold improvements are depreciated on the straight-line method over the shorter of the lease term or the improvement’s estimated useful life. Expenditures for periodic maintenance and repair costs are expensed when incurred. Such expenses are reported in operating and maintenance expenses in our Consolidated Statements of Operations.</t>
  </si>
  <si>
    <t>Goodwill and Intangible Assets, Intangible Assets, Policy [Policy Text Block]</t>
  </si>
  <si>
    <t>Intangible Assets Intangible assets, net, consist of amortizable intangible assets, net of accumulated amortization. These intangible assets are comprised of customer relationships and right of way assets. We amortize our intangible assets over their estimated economic useful lives. We consider factors such as the asset’s history, our plans for that asset and the market for products associated with the asset when the intangible asset is acquired. Amortizable intangible assets must be tested for recoverability whenever events or changes in circumstances indicate that the carrying amount of those assets may not be recoverable. Amortizable intangible assets are not recoverable if their carrying amount exceeds the sum of the undiscounted cash flows expected to result from their use and eventual disposition. If an amortizable intangible asset is not recoverable, an impairment loss is recognized in an amount that its carrying amount exceeds its fair value, generally based on discounted estimated net cash flows. In order to test amortizable intangible assets for recoverability, management must make estimates of projected cash flows related to the asset being evaluated that include, but are not limited to, assumptions about the use or disposition of the asset, its estimated remaining life and future expenditures necessary to maintain its existing service potential. In order to determine fair value, management must make certain estimates and assumptions including, among other things, an assessment of market conditions, projected volumes, margins, cash flows, investment rates, interest/equity rates and growth rates, that could significantly impact the fair value of the asset being tested for impairment. The risk of intangible asset impairment losses may increase to the extent that our results of operations or cash flows decline. Impairment losses may result in a material, non-cash write-down of intangible assets. Furthermore, impairment losses could have a material effect on our results of operations and equity.</t>
  </si>
  <si>
    <t>Impairment or Disposal of Long-Lived Assets, Including Intangible Assets, Policy [Policy Text Block]</t>
  </si>
  <si>
    <t>Impairment of Long-Lived Assets We review the carrying values of our long-lived assets for possible impairment whenever events or changes in circumstances indicate that the carrying amount of assets to be held and used may not be recoverable. A long-lived asset is not recoverable if its carrying amount exceeds the sum of the undiscounted cash flows expected to result from its use and eventual disposition. If a long-lived asset is not recoverable, an impairment loss is recognized in an amount by which its carrying amount exceeds its fair value. In order to test long-lived assets for recoverability, we must make estimates of projected cash flows related to the asset being evaluated that include, but are not limited to, assumptions about the use or disposition of the asset, its estimated remaining life and future expenditures necessary to maintain its existing service potential. In order to determine fair value, we must make certain estimates and assumptions including, among other things, an assessment of market conditions, projected volumes, margins, cash flows, investment rates, interest/equity rates and growth rates or change to which could significantly impact the estimated fair value of the asset being tested for impairment. The risk of long-lived asset impairment losses may increase to the extent that our results of operations or cash flows decline. Impairment losses may result in a material, non-cash write-down of long-lived assets. Furthermore, impairment losses could have a material effect on our results of operations and equity. For assets to be disposed of, we report long-lived assets at the lower of carrying amount or fair value less cost to sell.</t>
  </si>
  <si>
    <t>Revenue Recognition, Policy [Policy Text Block]</t>
  </si>
  <si>
    <t>Revenue Recognition We recognize revenue for crude oil and refined petroleum product pipeline transportation based on the delivery of actual volumes transported at agreed upon tariff rates and for crude oil and refined petroleum product terminalling and storage as performed based on contractual rates related to throughput volumes or cost-plus-margin arrangements. We derived a substantial portion of our revenue from our sales to Western, and the agreed upon rates do not necessarily reflect market rates for the historical periods presented. Our revenues are generated by existing third-party contracts and from the commercial agreements with Western. Western is obligated to pay fees based on monthly volume minimums established under our logistics and wholesale commercial agreements. In any month that Western's volume activity under these agreements is less than the monthly minimum, we record fees related to the difference between actual and minimum volumes (shortfall payments) as deferred revenue. Western has the right to receive future services for these billings for up to 12 months following the month in which the volume shortfall occurred. The balance of deferred revenue in our consolidated balance sheets as of December 31, 2016 and 2015 , includes $19.1 million and $10.1 million , respectively, from our logistics and wholesale segments related to shortfall billings. We recognize revenue upon the earlier of: • the customer receiving the future services provided by these billings; • the expiration of the period in which the customer is contractually allowed to receive the services (contractually stipulated as twelve months); or • the determination that future services will not be required. Our sales to Western accounted for 31.6% , 30.2% and 28.9% , respectively, of our consolidated revenues for the years ended December 31, 2016 , 2015 and 2014 . We record revenues for products sold upon delivery of the products to customers, the point at which title is transferred, the customer has the assumed risk of loss and when payment has been received or collection is reasonably assured. We record freight revenues for crude oil and refined petroleum product transportation based on the delivery of actual volumes transported at agreed upon rates. Excise and other taxes collected from customers and remitted to governmental authorities are not included in revenues or cost of products sold.</t>
  </si>
  <si>
    <t>Imbalances [Policy Text Block]</t>
  </si>
  <si>
    <t>Imbalances Within our pipelines and storage assets, we occasionally experience volume gains and losses. Under our commercial agreements, in accordance with the pipeline loss allowance provisions of our transportation agreements, there is a 0.20% pipeline loss allowance for the crude oil shipped on our pipeline systems. Each month we invoice Western for 0.20% of the volume delivered to us by Western for the month as a volume loss at a price equal to that month's calendar day average for WTI crude oil, as quoted on the New York Mercantile Exchange, less $8.00 per barrel. Following the end of the month, we calculate the actual volume loss and provide a credit to Western for the amount of actual volume loss at a price equal to the month's calendar day average for WTI crude oil, as quoted on the New York Mercantile Exchange, less $8.00 per barrel.</t>
  </si>
  <si>
    <t>Operating Expenses [Policy Text Block]</t>
  </si>
  <si>
    <t xml:space="preserve">Cost Classifications Cost of products sold includes the cost of fuel and lubricants, transportation and distribution costs, service parts and labor. Transportation, shipping and handling costs incurred are included in cost of products sold. Operating and maintenance expenses include direct costs of labor, maintenance materials and services, natural gas, additives, utilities and other direct operating expenses. Operating and maintenance expenses also include insurance expense and property taxes. </t>
  </si>
  <si>
    <t>Share-based Compensation, Option and Incentive Plans Policy [Policy Text Block]</t>
  </si>
  <si>
    <t>Unit-Based Compensation Our general partner provides unit-based compensation to officers, non-employee directors and employees of our general partner or its affiliates. The fair value of our phantom units are measured using the fair market value of the underlying common unit on the date of grant based on the closing price of our common units on the grant date. The estimated fair value of our phantom units is amortized over the vesting period using the straight-line method. Awards vest over a one or three year service period. The phantom unit awards may be settled in common units, cash or a combination of both at the option of the compensation committee of the board of directors. Expenses related to unit-based compensation are included in selling, general and administrative expenses.</t>
  </si>
  <si>
    <t>Fair Value of Financial Instruments, Policy [Policy Text Block]</t>
  </si>
  <si>
    <t xml:space="preserve">Financial Instruments and Fair Value Financial instruments that potentially subject us to concentrations of credit risk primarily consist of accounts receivable. We believe that our credit risk is minimized as a result of the credit quality of our customer base. See Note 16, Concentration Risk for further information. The carrying amounts of cash and cash equivalents, which we consider Level 1 assets, approximated their fair values at December 31, 2016 and 2015 , respectively, due to their short-term maturities. </t>
  </si>
  <si>
    <t>Asset Retirement Obligations, Policy [Policy Text Block]</t>
  </si>
  <si>
    <t>Asset Retirement Obligations We are required to recognize certain obligations for the retirement of our tangible long-lived assets that result from acquisition, construction, development and normal operation. A retirement obligation exists if a party is required to settle an obligation as a result of an existing or enacted law, statute, ordinance or written or oral contract or by legal construction of a contract under the doctrine of promissory estoppel. We record the fair value of a liability for an asset retirement obligation (“ARO”) in the period in which it is incurred if a reasonable estimate of fair value can be made. The associated asset retirement costs are capitalized as part of the carrying amount of the long-lived asset. The increase in the ARO due to the passage of time is recorded as an operating expense (accretion expense). Some of our assets have contractual or regulatory obligations to perform remediation and, in some instances, dismantlement and removal activities when the assets are abandoned. These obligations include varying levels of activity including disconnecting inactive assets from active assets, cleaning and purging assets, and in some cases, completely removing the assets and returning the land to its original state. These assets have been in existence for many years and with regular maintenance will continue to be in service for many years to come. It is not possible to predict when demand for the related transportation or storage services will cease, and we do not believe that such demand will cease for the foreseeable future. Accordingly, we believe the date when these assets will be abandoned is indeterminate. With no reasonably determinable abandonment date, we cannot reasonably estimate the fair value of the associated asset retirement obligations. We will record asset retirement obligations for these assets in the period in which sufficient information becomes available for us to reasonably determine the settlement dates.</t>
  </si>
  <si>
    <t>Environmental Costs, Policy [Policy Text Block]</t>
  </si>
  <si>
    <t>Environmental and Other Loss Contingencies We record liabilities for loss contingencies, including environmental remediation costs when such losses are probable and can be reasonably estimated. Loss contingency accruals, including those for environmental remediation are subject to revision as further information develops or circumstances change and such accruals can take into account the legal liability of other parties. Where the available information is sufficient to estimate the amount of liability, that estimate is used. Where the information is only sufficient to establish a range of probable liability and no point within the range is more likely than another, the lower end of the range is used. We do not have any environmental loss contingencies accrued presently. Under the omnibus agreement, Western indemnifies us for all known and certain unknown environmental liabilities that are associated with the ownership or operation of our assets and due to occurrences on or before the closing of our initial public offering. Under the Contribution Agreement, Western agreed to indemnify us with respect to liabilities related to certain historical assets and operations of WRW that were not contributed to us in the Wholesale Acquisition, the TexNew Mex Pipeline Acquisition and the St. Paul Park Logistics Transaction . In addition, Western made certain representations and warranties regarding the assets of WRW, the TexNew Mex Pipeline System , the Star Lake storage tank assets and the St. Paul Park Logistics Assets , including with respect to environmental matters, and agreed to indemnify us for breaches of those representations and warranties, subject to specified deductibles, caps and other limitations.</t>
  </si>
  <si>
    <t>Income Tax, Policy [Policy Text Block]</t>
  </si>
  <si>
    <t>Income Taxes Income taxes are accounted for under the asset and liability method. Deferred tax assets and liabilities are recognized to reflect temporary differences between the basis of assets and liabilities for financial reporting purposes and income tax purposes. Our operations are treated as a partnership for federal and state income tax purposes, with each partner being separately taxed on its share of the taxable income. Therefore, we have excluded income taxes from these consolidated financial statements, except for certain states that tax partnerships. Any interest and penalties associated with these income taxes are included in the provision for income taxes. WNRL is treated as a publicly-traded partnership for federal and state income tax purposes, however, Western Refining Product Transport, LLC (a wholly-owned subsidiary) is taxed as a corporation for federal and state tax purposes. Liabilities created for unrecognized tax benefits are presented as a separate liability and are not combined with deferred tax liabilities or assets. We classify interest to be paid on an underpayment of income taxes and any related penalties as income tax expense.</t>
  </si>
  <si>
    <t>Use of Estimates, Policy [Policy Text Block]</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Summary of Accounting Policies (Tables)</t>
  </si>
  <si>
    <t>Property, Plant, and Equipment Schedule of Estimated Useful Lives [Table Text Block]</t>
  </si>
  <si>
    <t>Depreciation is provided on the straight-line method at rates based upon the estimated useful lives of the various classes of depreciable assets. The lives used in computing for such assets are as follows: Wholesale facilities and equipment 3 — 20 years Buildings and improvements 3 — 30 years Pipeline and related assets 3 — 20 years Terminals and related assets 5 — 20 years Asphalt plant, terminals and related assets 5 — 30 years Service vehicles, computer systems and other assets 3 — 7 years</t>
  </si>
  <si>
    <t>Segment Information (Tables)</t>
  </si>
  <si>
    <t>Schedule of Segment Reporting Information, by Segment [Table Text Block]</t>
  </si>
  <si>
    <t>Disclosures regarding our reportable segments with reconciliations to consolidated totals for the three years ended December 31, 2016 , are presented below: Year Ended December 31, December 31, December 31, (In thousands) Operating Results: Logistics: Revenues: Affiliate $ 178,600 $ 161,536 $ 137,986 Revenues: Third-party 2,911 2,771 2,718 Total revenues 181,511 164,307 140,704 Wholesale: Revenues: Affiliate 523,557 624,787 873,589 Revenues: Third-party 1,517,650 1,810,773 2,487,595 Total revenues 2,041,207 2,435,560 3,361,184 Consolidated revenues $ 2,222,718 $ 2,599,867 $ 3,501,888 Operating income: Logistics $ 43,863 $ 30,880 $ 19,332 Wholesale 39,384 38,159 28,234 Other (13,152 ) (13,245 ) (11,959 ) Operating income 70,095 55,794 35,607 Other income (expense), net (26,042 ) (23,041 ) (2,240 ) Consolidated income before income taxes $ 44,053 $ 32,753 $ 33,367 Depreciation and amortization: Logistics $ 33,710 $ 30,898 $ 25,041 Wholesale 5,532 4,486 3,893 Consolidated depreciation and amortization $ 39,242 $ 35,384 $ 28,934 Capital expenditures: Logistics $ 27,894 $ 61,204 $ 71,470 Wholesale 2,414 6,421 7,868 Consolidated capital expenditures $ 30,308 $ 67,625 $ 79,338 Total assets: Logistics $ 412,551 $ 413,847 $ 385,918 Wholesale 151,669 147,597 160,158 Other 16,634 48,778 56,488 Consolidated total assets $ 580,854 $ 610,222 $ 602,564</t>
  </si>
  <si>
    <t>Earnings Per Unit (Tables)</t>
  </si>
  <si>
    <t>Schedule of Earnings Per Share, Basic and Diluted [Table Text Block]</t>
  </si>
  <si>
    <t>The calculation of net income per unit for the years ended December 31, 2016 , 2015 and 2014 is as follows: Period Ended December 31, 2016 2015 2014 (In thousands, except per unit data) Net income $ 43,347 $ 32,706 $ 32,908 Net loss attributable to General Partner (1) (23,309 ) (29,867 ) (20,084 ) Net income attributable to limited partners 66,656 62,573 52,992 Distributions on TexNew Mex Units (2) — (310 ) — General Partner distributions (4,447 ) (1,085 ) — Limited partners' distributions on common units (47,453 ) (34,436 ) (26,902 ) Limited partners' distributions on subordinated units (37,182 ) (32,563 ) (26,534 ) Distributions greater than earnings $ (22,426 ) $ (5,821 ) $ (444 ) General Partners' earnings: Distributions $ 4,447 $ 1,085 $ — Net loss attributable to General Partner (1) (23,309 ) (29,867 ) (20,084 ) Total General Partners' loss $ (18,862 ) $ (28,782 ) $ (20,084 ) Limited partners' earnings on common units: Distributions $ 47,453 $ 34,436 $ 26,902 Allocation of distributions greater than earnings (12,736 ) (2,990 ) (223 ) Total limited partners' earnings on common units $ 34,717 $ 31,446 $ 26,679 Limited partners' earnings on subordinated units: Distributions $ 37,182 $ 32,563 $ 26,534 Allocation of distributions greater than earnings (9,690 ) (2,831 ) (221 ) Total limited partners' earnings on subordinated units $ 27,492 $ 29,732 $ 26,313 Weighted average limited partner units outstanding: Common units - basic 29,979 24,084 23,059 Common units - diluted 29,994 24,099 23,107 Subordinated units - basic and diluted 22,811 22,811 22,811 Net income per limited partner unit: Common - basic $ 1.16 $ 1.31 $ 1.16 Common - diluted 1.16 1.30 1.15 Subordinated - basic and diluted 1.21 1.30 1.15 (1) We apply the two-class method to calculate earnings per unit and allocate the results of operations of WRW, the TexNew Mex Pipeline System and the St. Paul Park Logistics Assets prior to the respective acquisitions entirely to our general partner. The limited partners had no rights to the results of operations before these acquisitions. (2) The TexNew Mex Units entitle Western to participate in 80% of the operating results attributable to the TexNew Mex Shared Segment resulting from crude oil throughput on the TexNew Mex pipeline above 13,000 barrels per day. See Note 3, Acquisitions , for further information.</t>
  </si>
  <si>
    <t>Inventories (Tables)</t>
  </si>
  <si>
    <t>Schedule of Inventory, Current [Table Text Block]</t>
  </si>
  <si>
    <t>Inventories were as follows: December 31, 2016 2015 (In thousands) Lubricants $ — $ 14,959 Refined products 68 241 Inventories $ 68 $ 15,200 Assets held for sale in our Consolidated Balance Sheet at December 31, 2016 include $10.1 million in lubricant inventories. See Note 4, Segment Information , for further discussion.</t>
  </si>
  <si>
    <t>Prepaid Expenses (Tables)</t>
  </si>
  <si>
    <t>Deferred Costs, Capitalized, Prepaid, and Other Assets Disclosure [Table Text Block]</t>
  </si>
  <si>
    <t>Prepaid expenses were as follows: December 31, 2016 2015 (In thousands) Prepaid insurance $ 2,270 $ 1,339 Prepaid inventories 1,206 1,493 Prepaid income taxes 407 — Other 2,538 1,301 Prepaid expenses $ 6,421 $ 4,133</t>
  </si>
  <si>
    <t>Other Current Assets (Tables)</t>
  </si>
  <si>
    <t>Schedule of Other Current Assets [Table Text Block]</t>
  </si>
  <si>
    <t>Other current assets were as follows: December 31, 2016 2015 (In thousands) Excise and other taxes receivable $ 4,910 $ 3,860 Material and chemical inventories 961 1,252 Exchange and other receivables 532 831 Other current assets $ 6,403 $ 5,943</t>
  </si>
  <si>
    <t>Property, Plant and Equipment, Net (Tables)</t>
  </si>
  <si>
    <t>Property, Plant and Equipment [Table Text Block]</t>
  </si>
  <si>
    <t>Property, plant and equipment, net was as follows: December 31, 2016 2015 (In thousands) Buildings and improvements $ 26,463 $ 38,454 Pipelines and related assets 264,398 241,222 Terminals and related assets 245,512 237,234 Asphalt plant, terminals and related assets 26,861 26,898 Wholesale facilities and equipment 24,879 32,248 588,113 576,056 Accumulated depreciation (182,743 ) (157,328 ) 405,370 418,728 Construction in progress 6,800 11,413 Property, plant and equipment, net $ 412,170 $ 430,141</t>
  </si>
  <si>
    <t>Intangibles (Tables)</t>
  </si>
  <si>
    <t>Schedule of Finite-Lived Intangible Assets, Future Amortization Expense [Table Text Block]</t>
  </si>
  <si>
    <t>A summary of intangible assets, net is presented in the table below: December 31, 2016 December 31, 2015 Weighted Average Amortization Period (Years) Gross Carrying Value Accumulated Amortization Net Carrying Value Gross Carrying Value Accumulated Amortization Net Carrying Value (In thousands) Customer relationships $ 7,172 $ (4,234 ) $ 2,938 $ 7,551 $ (3,921 ) $ 3,630 5.5 Pipeline rights-of-way 6,527 (2,950 ) 3,577 6,414 (2,287 ) 4,127 4.9 $ 13,699 $ (7,184 ) $ 6,515 $ 13,965 $ (6,208 ) $ 7,757 Intangible asset amortization expense was $1.2 million , $1.2 million and $1.3 million for the years ended December 31, 2016 , 2015 and 2014 , respectively, based upon estimates of useful lives ranging from 1 to 35 years. Estimated amortization expense for the next five fiscal years is as follows (in thousands): 2017 $ 1,087 2018 1,087 2019 1,087 2020 792 2021 639</t>
  </si>
  <si>
    <t>Other Assets (Tables)</t>
  </si>
  <si>
    <t>Other assets were as follows: December 31, 2016 2015 (In thousands) Notes receivable $ 2,003 $ 1,729 Other 1,230 1,647 Other assets $ 3,233 $ 3,376</t>
  </si>
  <si>
    <t>Accrued Liabilities (Tables)</t>
  </si>
  <si>
    <t>Schedule of Accrued Liabilities [Table Text Block]</t>
  </si>
  <si>
    <t>Accrued liabilities were as follows: December 31, 2016 2015 (In thousands) Deferred revenue - affiliate $ 19,132 $ 10,130 Interest 8,439 8,438 Excise and other taxes 6,329 5,335 Payroll and related costs 2,703 4,000 Property taxes 2,454 1,500 Branding 245 633 Other 297 588 Accrued liabilities $ 39,599 $ 30,624</t>
  </si>
  <si>
    <t>Equity (Tables)</t>
  </si>
  <si>
    <t>Schedule of Incentive Distributions Made to Managing Members or General Partners by Distribution [Table Text Block]</t>
  </si>
  <si>
    <t xml:space="preserve"> Total Quarterly Distribution per Unit Target Amount Marginal Percentage Interest in Distributions Unitholders General Partner Minimum Quarterly Distribution $0.2875 100.0 % — First Target Distribution above $0.2875 up to $0.3306 100.0 % — Second Target Distribution above $0.3306 up to $0.3594 85.0 % 15.0 % Third Target Distribution above $0.3594 up to $0.4313 75.0 % 25.0 % Thereafter above $0.4313 50.0 % 50.0 %</t>
  </si>
  <si>
    <t>Distributions Made to Limited Partner, by Distribution [Table Text Block]</t>
  </si>
  <si>
    <t>The table below summarizes our 2016 quarterly distribution declarations, payments and scheduled payments through December 31, 2016 : Declaration Date Record Date Payment Date Distribution per Common and Subordinated Unit February 1 February 11 February 26 $ 0.3925 April 25 May 13 May 27 0.4025 July 26 August 12 August 26 0.4125 October 24 November 7 November 23 0.4225 Total $ 1.6300 On January 31, 2017 , our general partner's board of directors declared a quarterly cash distribution of $0.4375 per unit for the fourth quarter of 2016 . We will pay the distribution on March 1, 2017 to all unitholders of record on February 13, 2017 . During 2016 , we declared and paid distributions that were in excess of the target distribution amounts set forth in our partnership agreement, resulting in distributions to our General Partner as the holder of incentive distribution rights. The total quarterly cash distributions made to general and limited partners for the years ended December 31, 2016 , 2015 and 2014 , respectively, was as follows: Year Ended December 31, 2016 December 31, 2015 December 31, 2014 (In thousands, except per unit data) TexNew Mex Unit distributions: TexNew Mex Unit distributions $ 310 $ — $ — Total TexNew Mex Unit distributions $ 310 $ — $ — General Partners' distributions: General Partner's incentive distribution rights $ 4,447 $ 1,085 $ — Total General Partner's distributions $ 4,447 $ 1,085 $ — Limited partners' distributions: Common $ 47,453 $ 34,436 $ 26,902 Subordinated 37,182 32,563 26,534 Total limited partners' distributions 84,635 66,999 53,436 Total cash distributions $ 89,392 $ 68,084 $ 53,436 Cash distributions per limited partner unit $ 1.6300 $ 1.4275 $ 1.1632 We currently have an effective universal shelf Registration Statement on Form S-3 that provides for the registration and sale of up to $1 billion of equity or debt securities of us and certain of our subsidiaries. We may over time, and subject to market conditions, in one or more offerings, offer and sell any combination of the securities described in the prospectus. During the second and third quarter of 2016, we completed equity offerings pursuant to the shelf registration statement and resulted in reduced availability. The current availability under our shelf Registration Statement on Form S-3 is $713.8 million .</t>
  </si>
  <si>
    <t>Equity-Based Compensation (Tables)</t>
  </si>
  <si>
    <t>Share-based Compensation, Performance Shares Award Outstanding Activity [Table Text Block]</t>
  </si>
  <si>
    <t>A summary of our unit award activity for the three years ended December 31, 2016 , is set forth below: Number of Phantom Units Weighted Average Not vested at December 31, 2013 10,908 $ 22.00 Awards granted 293,810 28.52 Awards vested (10,908 ) 22.00 Awards forfeited (13,559 ) 33.02 Not vested at December 31, 2014 280,251 28.30 Awards granted 72,005 28.33 Awards vested (60,556 ) 28.95 Awards forfeited (11,913 ) 30.78 Not vested at December 31, 2015 279,787 28.06 Awards granted 101,955 22.69 Awards vested (86,406 ) 25.80 Awards forfeited (10,181 ) 31.87 Not vested at December 31, 2016 285,155 26.42</t>
  </si>
  <si>
    <t>Cash Flows (Tables)</t>
  </si>
  <si>
    <t>Schedule of Cash Flow, Supplemental Disclosures [Table Text Block]</t>
  </si>
  <si>
    <t>Supplemental disclosures of cash flow information were as follows: Year Ended December 31, 2016 2015 2014 (In thousands) Non-cash operating activities were as follows: Income taxes paid $ 415 $ 456 $ 1 Interest paid, excluding amounts capitalized 25,303 13,411 1,837 Non-cash investing activities were as follows: Accrued capital expenditures $ 3,326 $ 2,421 $ 8,653 Non-cash financing activities were as follows: Contribution of net assets from affiliate $ 104,796 $ 133,259 $ 60,870 Accrued TexNew Mex unit distributions — 310 — Accrued financing costs 67 — — Other — — (2,502 )</t>
  </si>
  <si>
    <t>Commitments (Tables)</t>
  </si>
  <si>
    <t>Schedule of Future Minimum Rental Payments for Operating Leases [Table Text Block]</t>
  </si>
  <si>
    <t>The following table presents our annual minimum rental payments under non-cancelable operating leases that have lease terms of one year or more as of December 31, 2016 (in thousands): 2017 $ 7,289 2018 4,568 2019 2,376 2020 702 2021 349 2022 and thereafter 369 $ 15,653</t>
  </si>
  <si>
    <t>Related Party Transactions (Tables)</t>
  </si>
  <si>
    <t>Schedule of Related Party Transactions [Table Text Block]</t>
  </si>
  <si>
    <t xml:space="preserve"> Year Ended December 31, December 31, December 31, (In thousands) Indirect charges: Operating and maintenance expenses $ 65,347 $ 59,863 $ 57,182 Selling, general and administrative expenses 9,747 9,443 8,895 Total indirect charges $ 75,094 $ 69,306 $ 66,077</t>
  </si>
  <si>
    <t>Quarterly Financial Information (Unaudited) (Tables)</t>
  </si>
  <si>
    <t>Schedule of Quarterly Financial Information [Table Text Block]</t>
  </si>
  <si>
    <t>Organization and Basis of Presentation (Details)</t>
  </si>
  <si>
    <t>Sep. 14, 2016shares</t>
  </si>
  <si>
    <t>Oct. 16, 2013shares</t>
  </si>
  <si>
    <t>Sep. 30, 2016mishares</t>
  </si>
  <si>
    <t>Jun. 30, 2016shares</t>
  </si>
  <si>
    <t>May 31, 2016shares</t>
  </si>
  <si>
    <t>Oct. 31, 2014USD ($)</t>
  </si>
  <si>
    <t>Dec. 31, 2013USD ($)</t>
  </si>
  <si>
    <t>Sep. 30, 2016USD ($)mi</t>
  </si>
  <si>
    <t>Dec. 31, 2015USD ($)shares</t>
  </si>
  <si>
    <t>Dec. 31, 2014USD ($)</t>
  </si>
  <si>
    <t>Dec. 31, 2016USD ($)operating_segmentsmisharesbbl</t>
  </si>
  <si>
    <t>Oct. 30, 2015bbl</t>
  </si>
  <si>
    <t>Oct. 15, 2014shares</t>
  </si>
  <si>
    <t>Related Party Transaction [Line Items]</t>
  </si>
  <si>
    <t>Number of Reportable Segments | operating_segments</t>
  </si>
  <si>
    <t>Pipeline, Miles | mi</t>
  </si>
  <si>
    <t>Active Storage Capacity | bbl</t>
  </si>
  <si>
    <t>Public [Member]</t>
  </si>
  <si>
    <t>Partners' Capital Account, Units, Sold in Public Offering | shares</t>
  </si>
  <si>
    <t>Western Refining, Inc. [Member]</t>
  </si>
  <si>
    <t>Limited Liability Company (LLC) or Limited Partnership (LP), Managing Member or General Partner, Ownership Interest</t>
  </si>
  <si>
    <t>100.00%</t>
  </si>
  <si>
    <t>Limited Liability Company (LLC) or Limited Partnership (LP), Members or Limited Partners, Ownership Interest</t>
  </si>
  <si>
    <t>52.60%</t>
  </si>
  <si>
    <t>St. Paul Park Logistics Assets [Member]</t>
  </si>
  <si>
    <t>Western Refining Wholesale, LLC [Member]</t>
  </si>
  <si>
    <t>66.20%</t>
  </si>
  <si>
    <t>TexNew Mex 16 inch pipeline [Member]</t>
  </si>
  <si>
    <t>TexNew Mex 16 inch pipeline [Member] | Pipelines and related assets</t>
  </si>
  <si>
    <t>Common Units [Member] | St. Paul Park Logistics Assets [Member]</t>
  </si>
  <si>
    <t>Business Combination, Consideration Transferred, Equity Interests Issued and Issuable</t>
  </si>
  <si>
    <t>Common Units [Member] | Western Refining Wholesale, LLC [Member]</t>
  </si>
  <si>
    <t>Limited Partners' Capital Account, Units Issued | shares</t>
  </si>
  <si>
    <t>Subordinated Units [Member] | Western Refining, Inc. [Member]</t>
  </si>
  <si>
    <t>Limited Partners' Capital Account, Units Outstanding | shares</t>
  </si>
  <si>
    <t>TexNew Mex Units [Member] | Western Refining, Inc. [Member]</t>
  </si>
  <si>
    <t>TexNew Mex Units [Member] | TexNew Mex 16 inch pipeline [Member]</t>
  </si>
  <si>
    <t>Common Units [Member] | Public [Member]</t>
  </si>
  <si>
    <t>Common Units [Member] | Western Refining, Inc. [Member]</t>
  </si>
  <si>
    <t>Common Units [Member] | TexNew Mex 16 inch pipeline [Member]</t>
  </si>
  <si>
    <t>Summary of Accounting Policies - Narrative (Details) $ in Thousands</t>
  </si>
  <si>
    <t>Dec. 31, 2016USD ($)$ / Barrel</t>
  </si>
  <si>
    <t>Dec. 31, 2015USD ($)</t>
  </si>
  <si>
    <t>Deferred revenue - affiliate | $</t>
  </si>
  <si>
    <t>Pipeline Loss Allowance</t>
  </si>
  <si>
    <t>0.20%</t>
  </si>
  <si>
    <t>Pipeline Loss Allowance, Subtraction per Barrel from Month's Calendar Day Average for WTI Crude Oil | $ / Barrel</t>
  </si>
  <si>
    <t>Maximum [Member]</t>
  </si>
  <si>
    <t>Cash and Cash Equivalents, Short-Term Investments, Maturity Duration</t>
  </si>
  <si>
    <t>3 months</t>
  </si>
  <si>
    <t>Customer Concentration Risk [Member] | Sales Revenue, Net [Member] | Western Refining, Inc. [Member]</t>
  </si>
  <si>
    <t>Concentration Risk, Percentage</t>
  </si>
  <si>
    <t>31.60%</t>
  </si>
  <si>
    <t>30.20%</t>
  </si>
  <si>
    <t>28.90%</t>
  </si>
  <si>
    <t>Minimum Annual Distribution [Member]</t>
  </si>
  <si>
    <t>Annualized minimum quarterly distribution, subordinated period, percent</t>
  </si>
  <si>
    <t>150.00%</t>
  </si>
  <si>
    <t>Minimum Annual Distribution [Member] | Minimum [Member]</t>
  </si>
  <si>
    <t>Distribution Payment Targets</t>
  </si>
  <si>
    <t>Minimum Annual Distribution [Member] | Maximum [Member]</t>
  </si>
  <si>
    <t>Phantom Share Units (PSUs) [Member] | WNRL 2013 LTIP [Member] | Minimum [Member]</t>
  </si>
  <si>
    <t>Share-based Compensation Arrangement by Share-based Payment Award, Fair Value Assumptions, Expected Term</t>
  </si>
  <si>
    <t>1 year</t>
  </si>
  <si>
    <t>Phantom Share Units (PSUs) [Member] | WNRL 2013 LTIP [Member] | Maximum [Member]</t>
  </si>
  <si>
    <t>3 years</t>
  </si>
  <si>
    <t>Summary of Accounting Policies - Property, plant and equipment (Details) $ in Millions</t>
  </si>
  <si>
    <t>Dec. 31, 2016USD ($)</t>
  </si>
  <si>
    <t>Property, Plant and Equipment [Line Items]</t>
  </si>
  <si>
    <t>Interest Costs, Capitalization Benchmark, Minimum Time Period</t>
  </si>
  <si>
    <t>6 years</t>
  </si>
  <si>
    <t>Interest Costs, Capitalization Benchmark, Minimum Capital Expenditure</t>
  </si>
  <si>
    <t>Gas Distribution Equipment [Member] | Maximum [Member]</t>
  </si>
  <si>
    <t>Property, Plant and Equipment, Useful Life</t>
  </si>
  <si>
    <t>20 years</t>
  </si>
  <si>
    <t>Gas Distribution Equipment [Member] | Minimum [Member]</t>
  </si>
  <si>
    <t>Buildings and improvements | Maximum [Member]</t>
  </si>
  <si>
    <t>30 years</t>
  </si>
  <si>
    <t>Buildings and improvements | Minimum [Member]</t>
  </si>
  <si>
    <t>Pipelines and related assets | Maximum [Member]</t>
  </si>
  <si>
    <t>Pipelines and related assets | Minimum [Member]</t>
  </si>
  <si>
    <t>Terminals and related assets | Maximum [Member]</t>
  </si>
  <si>
    <t>Terminals and related assets | Minimum [Member]</t>
  </si>
  <si>
    <t>5 years</t>
  </si>
  <si>
    <t>Asphalt plant, terminals and related assets | Maximum [Member]</t>
  </si>
  <si>
    <t>Asphalt plant, terminals and related assets | Minimum [Member]</t>
  </si>
  <si>
    <t>Service vehicles, computer systems and other assets | Maximum [Member]</t>
  </si>
  <si>
    <t>7 years</t>
  </si>
  <si>
    <t>Service vehicles, computer systems and other assets | Minimum [Member]</t>
  </si>
  <si>
    <t>Acquisitions (Details)</t>
  </si>
  <si>
    <t>1 Months Ended</t>
  </si>
  <si>
    <t>2 Months Ended</t>
  </si>
  <si>
    <t>Oct. 31, 2014USD ($)bbl$ / gal</t>
  </si>
  <si>
    <t>Sep. 30, 2016USD ($)mibbl</t>
  </si>
  <si>
    <t>Dec. 31, 2015USD ($)bbl</t>
  </si>
  <si>
    <t>Dec. 31, 2014USD ($)bbl</t>
  </si>
  <si>
    <t>Dec. 31, 2016USD ($)mibbl</t>
  </si>
  <si>
    <t>Oct. 15, 2014USD ($)shares</t>
  </si>
  <si>
    <t>Business Acquisition [Line Items]</t>
  </si>
  <si>
    <t>Distribution to Western due to acquisitions | $</t>
  </si>
  <si>
    <t>Active Storage Capacity</t>
  </si>
  <si>
    <t>Crude Oil Trucking Transportation Services Agreement [Member]</t>
  </si>
  <si>
    <t>Long-term Purchase Commitment, Minimum Quantity Required</t>
  </si>
  <si>
    <t>Fuel Distribution and Supply Agreement [Member]</t>
  </si>
  <si>
    <t>Profit Margin, per Gallon | $ / gal</t>
  </si>
  <si>
    <t>Product Supply Agreement [Member]</t>
  </si>
  <si>
    <t>Payments for (Proceeds from) Businesses and Interest in Affiliates | $</t>
  </si>
  <si>
    <t>Intercompany Agreements, Description</t>
  </si>
  <si>
    <t>Western Refining Wholesale, LLC [Member] | Common Units [Member]</t>
  </si>
  <si>
    <t>Western Refining Wholesale, LLC [Member] | Revolving Credit Agreement - WNRL [Member] | Revolving Credit Facility [Member]</t>
  </si>
  <si>
    <t>Long-term Line of Credit | $</t>
  </si>
  <si>
    <t>Western Refining Wholesale, LLC [Member] | Crude Oil Trucking Transportation Services Agreement [Member]</t>
  </si>
  <si>
    <t>Western Refining Wholesale, LLC [Member] | Fuel Distribution and Supply Agreement [Member]</t>
  </si>
  <si>
    <t>Western Refining Wholesale, LLC [Member] | Product Supply Agreement [Member]</t>
  </si>
  <si>
    <t>Long-term Purchase Commitment, Minimum Volume Required</t>
  </si>
  <si>
    <t>TexNew Mex 16 inch pipeline [Member] | Common Units [Member]</t>
  </si>
  <si>
    <t>Business Combination, Consideration Transferred, Equity Interests Issued and Issuable | $</t>
  </si>
  <si>
    <t>TexNew Mex 16 inch pipeline [Member] | TexNew Mex Units [Member]</t>
  </si>
  <si>
    <t>Crude Oil Storage Tanks [Member] | St. Paul Park Logistics Assets [Member]</t>
  </si>
  <si>
    <t>Pipelines and related assets | St. Paul Park Logistics Assets [Member]</t>
  </si>
  <si>
    <t>Pipeline Segments</t>
  </si>
  <si>
    <t>Pipelines and related assets | TexNew Mex 16 inch pipeline [Member]</t>
  </si>
  <si>
    <t>Pipelines, Inactive [Member] | St. Paul Park Logistics Assets [Member]</t>
  </si>
  <si>
    <t>Western Refining, Inc. [Member] | TexNew Mex 16 inch pipeline [Member]</t>
  </si>
  <si>
    <t>Economic Rights, Crude Oil Throughput, Percent</t>
  </si>
  <si>
    <t>80.00%</t>
  </si>
  <si>
    <t>Segment Information (Details) $ in Thousands</t>
  </si>
  <si>
    <t>Sep. 30, 2016USD ($)</t>
  </si>
  <si>
    <t>Jun. 30, 2016USD ($)</t>
  </si>
  <si>
    <t>Mar. 31, 2016USD ($)</t>
  </si>
  <si>
    <t>Sep. 30, 2015USD ($)</t>
  </si>
  <si>
    <t>Jun. 30, 2015USD ($)</t>
  </si>
  <si>
    <t>Mar. 31, 2015USD ($)</t>
  </si>
  <si>
    <t>Dec. 31, 2016USD ($)mioperating_segmentsbbl</t>
  </si>
  <si>
    <t>Segment Reporting Information [Line Items]</t>
  </si>
  <si>
    <t>Operating Income (Loss)</t>
  </si>
  <si>
    <t>Other income, net</t>
  </si>
  <si>
    <t>Income (Loss) from Continuing Operations before Income Taxes, Extraordinary Items, Noncontrolling Interest</t>
  </si>
  <si>
    <t>Payments to Acquire Productive Assets</t>
  </si>
  <si>
    <t>Assets</t>
  </si>
  <si>
    <t>Gain (Loss) on Sale of Assets and Asset Impairment Charges</t>
  </si>
  <si>
    <t>Wholesale Segment [Member]</t>
  </si>
  <si>
    <t>Severance Costs</t>
  </si>
  <si>
    <t>Crude Oil Storage Tanks [Member] | Logistics Segment [Member]</t>
  </si>
  <si>
    <t>Property, Plant and Equipment, Operated, Number of Significant Assets | mi</t>
  </si>
  <si>
    <t>Truck Loading and Unloading Locations [Member] | Logistics Segment [Member]</t>
  </si>
  <si>
    <t>Pump Station [Member] | Logistics Segment [Member]</t>
  </si>
  <si>
    <t>Storage Tanks [Member] | Logistics Segment [Member]</t>
  </si>
  <si>
    <t>Operating Segments [Member]</t>
  </si>
  <si>
    <t>Operating Segments [Member] | Wholesale Segment [Member]</t>
  </si>
  <si>
    <t>Operating Segments [Member] | Logistics Segment [Member]</t>
  </si>
  <si>
    <t>Corporate, Non-Segment [Member]</t>
  </si>
  <si>
    <t>Inventories [Member]</t>
  </si>
  <si>
    <t>Assets Held-for-sale, Not Part of Disposal Group</t>
  </si>
  <si>
    <t>Property, Plant and Equipment [Member]</t>
  </si>
  <si>
    <t>Earnings Per Unit (Details) $ / shares in Units, $ in Thousands</t>
  </si>
  <si>
    <t>Dec. 31, 2016USD ($)$ / sharesshares</t>
  </si>
  <si>
    <t>Sep. 30, 2016USD ($)$ / sharesshares</t>
  </si>
  <si>
    <t>Jun. 30, 2016USD ($)$ / sharesshares</t>
  </si>
  <si>
    <t>Mar. 31, 2016USD ($)$ / sharesshares</t>
  </si>
  <si>
    <t>Dec. 31, 2015USD ($)$ / sharessharesbbl</t>
  </si>
  <si>
    <t>Sep. 30, 2015USD ($)$ / sharesshares</t>
  </si>
  <si>
    <t>Jun. 30, 2015USD ($)$ / sharesshares</t>
  </si>
  <si>
    <t>Mar. 31, 2015USD ($)$ / sharesshares</t>
  </si>
  <si>
    <t>Dec. 31, 2015USD ($)$ / sharesshares</t>
  </si>
  <si>
    <t>Dec. 31, 2014USD ($)$ / sharesshares</t>
  </si>
  <si>
    <t>Oct. 30, 2015</t>
  </si>
  <si>
    <t>Earnings Per Share, Basic, by Common Class, Including Two Class Method [Line Items]</t>
  </si>
  <si>
    <t>Net Income (Loss) Allocated to General Partners</t>
  </si>
  <si>
    <t>Undistributed Earnings (Loss) Allocated to Participating Securities, Basic</t>
  </si>
  <si>
    <t>Weighted Average Number of Shares Outstanding, Basic | shares</t>
  </si>
  <si>
    <t>Weighted Average Number of Shares Outstanding, Diluted | shares</t>
  </si>
  <si>
    <t>Weighted Average Number of Shares Outstanding, Basic and Diluted | shares</t>
  </si>
  <si>
    <t>Earnings Per Share, Basic | $ / shares</t>
  </si>
  <si>
    <t>Earnings Per Share, Diluted | $ / shares</t>
  </si>
  <si>
    <t>Earnings Per Share, Basic and Diluted | $ / shares</t>
  </si>
  <si>
    <t>Long-term Purchase Commitment, Minimum Volume Required | bbl</t>
  </si>
  <si>
    <t>TexNew Mex 16 inch pipeline [Member] | Western Refining, Inc. [Member]</t>
  </si>
  <si>
    <t>TexNew Mex Units [Member]</t>
  </si>
  <si>
    <t>Participating Securities, Distributed and Undistributed Earnings (Loss), Basic</t>
  </si>
  <si>
    <t>Weighted Average Number Diluted Shares Outstanding Adjustment | shares</t>
  </si>
  <si>
    <t>General Partner [Member]</t>
  </si>
  <si>
    <t>Inventories (Details) - USD ($) $ in Thousands</t>
  </si>
  <si>
    <t>Inventory [Line Items]</t>
  </si>
  <si>
    <t>Lubricants</t>
  </si>
  <si>
    <t>Refined products</t>
  </si>
  <si>
    <t>Prepaid Expenses (Details) - USD ($) $ in Thousands</t>
  </si>
  <si>
    <t>Prepaid insurance</t>
  </si>
  <si>
    <t>Prepaid inventories</t>
  </si>
  <si>
    <t>Prepaid income taxes</t>
  </si>
  <si>
    <t>Other Current Assets (Details) - USD ($) $ in Thousands</t>
  </si>
  <si>
    <t>Excise and other taxes receivable</t>
  </si>
  <si>
    <t>Material and chemical inventories</t>
  </si>
  <si>
    <t>Exchange and other receivables</t>
  </si>
  <si>
    <t>Property, Plant and Equipment, Net (Details) - USD ($) $ in Thousands</t>
  </si>
  <si>
    <t>Property, Plant and Equipment, Gross</t>
  </si>
  <si>
    <t>Accumulated Depreciation, Depletion and Amortization, Property, Plant, and Equipment</t>
  </si>
  <si>
    <t>Property, plant and equipment, net, excluding construction in progress</t>
  </si>
  <si>
    <t>Depreciation</t>
  </si>
  <si>
    <t>Interest Expense, Construction in Progress, Contra</t>
  </si>
  <si>
    <t>Land and Building [Member]</t>
  </si>
  <si>
    <t>Pipelines and related assets</t>
  </si>
  <si>
    <t>Terminals and related assets</t>
  </si>
  <si>
    <t>Asphalt plant, terminals and related assets</t>
  </si>
  <si>
    <t>Wholesale facilities and equipment</t>
  </si>
  <si>
    <t>Construction in Progress [Member]</t>
  </si>
  <si>
    <t>Intangibles (Details) - USD ($) $ in Thousands</t>
  </si>
  <si>
    <t>Finite-Lived Intangible Assets [Line Items]</t>
  </si>
  <si>
    <t>Intangible Assets, Gross (Excluding Goodwill)</t>
  </si>
  <si>
    <t>Finite-Lived Intangible Assets, Accumulated Amortization</t>
  </si>
  <si>
    <t>Intangible Assets, Net (Excluding Goodwill)</t>
  </si>
  <si>
    <t>Amortization of Intangible Assets</t>
  </si>
  <si>
    <t>Finite-Lived Intangible Assets, Gross [Abstract]</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Minimum [Member]</t>
  </si>
  <si>
    <t>Finite-Lived Intangible Asset, Useful Life</t>
  </si>
  <si>
    <t>35 years</t>
  </si>
  <si>
    <t>Customer-Related Intangible Assets [Member]</t>
  </si>
  <si>
    <t>5 years 6 months 11 days</t>
  </si>
  <si>
    <t>Use Rights [Member]</t>
  </si>
  <si>
    <t>4 years 10 months 21 days</t>
  </si>
  <si>
    <t>Other Assets (Details) - USD ($) $ in Thousands</t>
  </si>
  <si>
    <t>Notes receivable</t>
  </si>
  <si>
    <t>Accrued Liabilities (Details) - USD ($) $ in Thousands</t>
  </si>
  <si>
    <t>Deferred revenue - affiliate</t>
  </si>
  <si>
    <t>Interest</t>
  </si>
  <si>
    <t>Excise and other taxes</t>
  </si>
  <si>
    <t>Payroll and related costs</t>
  </si>
  <si>
    <t>Property taxes</t>
  </si>
  <si>
    <t>Branding</t>
  </si>
  <si>
    <t>Debt (Details) - USD ($)</t>
  </si>
  <si>
    <t>Sep. 14, 2016</t>
  </si>
  <si>
    <t>Oct. 31, 2014</t>
  </si>
  <si>
    <t>Sep. 15, 2016</t>
  </si>
  <si>
    <t>Feb. 11, 2015</t>
  </si>
  <si>
    <t>Debt Instrument [Line Items]</t>
  </si>
  <si>
    <t>Revolving Credit Facility [Member] | Revolving Credit Agreement - WNRL [Member]</t>
  </si>
  <si>
    <t>Debt Instrument, Interest Rate, Effective Percentage</t>
  </si>
  <si>
    <t>3.77%</t>
  </si>
  <si>
    <t>Senior Notes [Member] | 7.5% WNRL Secured Notes, due 2023 [Member]</t>
  </si>
  <si>
    <t>Deferred Finance Costs, Noncurrent, Net</t>
  </si>
  <si>
    <t>7.78%</t>
  </si>
  <si>
    <t>Debt Instrument, Interest Rate, Stated Percentage</t>
  </si>
  <si>
    <t>7.50%</t>
  </si>
  <si>
    <t>Debt Instrument, Face Amount</t>
  </si>
  <si>
    <t>Standby Letters of Credit [Member] | Revolving Credit Facility [Member]</t>
  </si>
  <si>
    <t>Line of Credit Facility, Maximum Borrowing Capacity</t>
  </si>
  <si>
    <t>Revolving Credit Agreement - WNRL [Member] | Revolving Credit Facility [Member]</t>
  </si>
  <si>
    <t>Proceeds from Lines of Credit</t>
  </si>
  <si>
    <t>Long-term Line of Credit</t>
  </si>
  <si>
    <t>Letters of Credit Outstanding, Amount</t>
  </si>
  <si>
    <t>Line of Credit Facility, Remaining Borrowing Capacity</t>
  </si>
  <si>
    <t>Line of Credit Facility, Current Borrowing Capacity</t>
  </si>
  <si>
    <t>Line of Credit Facility, Difference Between Current Borrowing Capacity and Maximum Borrowing Capacity</t>
  </si>
  <si>
    <t>4.75%</t>
  </si>
  <si>
    <t>Line of Credit Facility, Increase (Decrease), Net</t>
  </si>
  <si>
    <t>Revolving Credit Agreement - WNRL [Member] | Revolving Credit Facility [Member] | London Interbank Offered Rate (LIBOR) [Member]</t>
  </si>
  <si>
    <t>Debt Instrument, Description of Variable Rate Basis</t>
  </si>
  <si>
    <t>LIBOR</t>
  </si>
  <si>
    <t>Loans [Member] | Revolving Credit Facility [Member]</t>
  </si>
  <si>
    <t>Minimum [Member] | Revolving Credit Agreement - WNRL [Member] | Revolving Credit Facility [Member]</t>
  </si>
  <si>
    <t>Ratio of Indebtedness to Net Capital</t>
  </si>
  <si>
    <t>Minimum [Member] | Revolving Credit Agreement - WNRL [Member] | Revolving Credit Facility [Member] | Base Rate [Member]</t>
  </si>
  <si>
    <t>0.75%</t>
  </si>
  <si>
    <t>Minimum [Member] | Revolving Credit Agreement - WNRL [Member] | Revolving Credit Facility [Member] | London Interbank Offered Rate (LIBOR) [Member]</t>
  </si>
  <si>
    <t>Debt Instrument, Basis Spread on Variable Rate</t>
  </si>
  <si>
    <t>1.75%</t>
  </si>
  <si>
    <t>Maximum [Member] | Revolving Credit Agreement - WNRL [Member] | Revolving Credit Facility [Member]</t>
  </si>
  <si>
    <t>Maximum [Member] | Revolving Credit Agreement - WNRL [Member] | Revolving Credit Facility [Member] | Base Rate [Member]</t>
  </si>
  <si>
    <t>Maximum [Member] | Revolving Credit Agreement - WNRL [Member] | Revolving Credit Facility [Member] | London Interbank Offered Rate (LIBOR) [Member]</t>
  </si>
  <si>
    <t>2.75%</t>
  </si>
  <si>
    <t>WNRL Finance Corp [Member]</t>
  </si>
  <si>
    <t>Subsidiary of Limited Liability Company or Limited Partnership, Ownership Interest</t>
  </si>
  <si>
    <t>Western Refining Logistics, LP [Member] | Fair Value, Inputs, Level 2 [Member] | Senior Notes [Member] | 7.5% WNRL Secured Notes, due 2023 [Member]</t>
  </si>
  <si>
    <t>Long-term Debt, Fair Value</t>
  </si>
  <si>
    <t>Equity - Narrative (Details)</t>
  </si>
  <si>
    <t>Sep. 30, 2016shares</t>
  </si>
  <si>
    <t>Sep. 30, 2016USD ($)$ / shares</t>
  </si>
  <si>
    <t>Jun. 30, 2016$ / shares</t>
  </si>
  <si>
    <t>Mar. 31, 2016$ / shares</t>
  </si>
  <si>
    <t>Dec. 31, 2015USD ($)sharesbbl</t>
  </si>
  <si>
    <t>Dec. 31, 2014USD ($)$ / shares</t>
  </si>
  <si>
    <t>Limited Partners' Capital Account [Line Items]</t>
  </si>
  <si>
    <t>Cash distributions declared per common unit | $ / shares</t>
  </si>
  <si>
    <t>Equity or Debt Securities, Registration Statement</t>
  </si>
  <si>
    <t>Equity or Debt Securities, Registration Statement, Availability</t>
  </si>
  <si>
    <t>WNRL 2013 LTIP [Member] | Phantom Share Units (PSUs) [Member]</t>
  </si>
  <si>
    <t>Share-based Compensation Arrangement by Share-based Payment Award, Shares Issued in Period | shares</t>
  </si>
  <si>
    <t>St. Paul Park Logistics Assets [Member] | Common Units [Member]</t>
  </si>
  <si>
    <t>Subordinated Units [Member] | Western Refining, Inc. [Member] | Subordinated Units [Member]</t>
  </si>
  <si>
    <t>Equity - Distributions (Details) - USD ($) $ / shares in Units, $ in Thousands</t>
  </si>
  <si>
    <t>Mar. 31, 2017</t>
  </si>
  <si>
    <t>Distribution Made to Limited Partner [Line Items]</t>
  </si>
  <si>
    <t>Distribution Made to Limited Partner, Cash Distributions Paid</t>
  </si>
  <si>
    <t>Partners' Capital Account, Distributions</t>
  </si>
  <si>
    <t>Dividend Arrearges, Common Limited Partner Units</t>
  </si>
  <si>
    <t>Incentive Cash Distribution Allocation</t>
  </si>
  <si>
    <t>Subsequent Event [Member]</t>
  </si>
  <si>
    <t>Minimum Quarterly Distribution [Member]</t>
  </si>
  <si>
    <t>Minimum Quarterly Distribution [Member] | General Partner [Member]</t>
  </si>
  <si>
    <t>Incentive Distribution, Distribution Split Marginal Percentage</t>
  </si>
  <si>
    <t>0.00%</t>
  </si>
  <si>
    <t>Minimum Quarterly Distribution [Member] | Public [Member]</t>
  </si>
  <si>
    <t>First Target Distribution [Member]</t>
  </si>
  <si>
    <t>above $0.2875 up to $0.3306</t>
  </si>
  <si>
    <t>First Target Distribution [Member] | General Partner [Member]</t>
  </si>
  <si>
    <t>First Target Distribution [Member] | Public [Member]</t>
  </si>
  <si>
    <t>Second Target Distribution [Member]</t>
  </si>
  <si>
    <t>above $0.3306 up to $0.3594</t>
  </si>
  <si>
    <t>Second Target Distribution [Member] | General Partner [Member]</t>
  </si>
  <si>
    <t>15.00%</t>
  </si>
  <si>
    <t>Second Target Distribution [Member] | Public [Member]</t>
  </si>
  <si>
    <t>85.00%</t>
  </si>
  <si>
    <t>Third Target Distribution [Member]</t>
  </si>
  <si>
    <t>above $0.3594 up to $0.4313</t>
  </si>
  <si>
    <t>Third Target Distribution [Member] | General Partner [Member]</t>
  </si>
  <si>
    <t>25.00%</t>
  </si>
  <si>
    <t>Third Target Distribution [Member] | Public [Member]</t>
  </si>
  <si>
    <t>75.00%</t>
  </si>
  <si>
    <t>Target Distribution After Third Target [Member]</t>
  </si>
  <si>
    <t>$0.4313</t>
  </si>
  <si>
    <t>Target Distribution After Third Target [Member] | General Partner [Member]</t>
  </si>
  <si>
    <t>50.00%</t>
  </si>
  <si>
    <t>Target Distribution After Third Target [Member] | Public [Member]</t>
  </si>
  <si>
    <t>Equity-Based Compensation - Narrative (Details) - WNRL 2013 LTIP [Member] - Phantom Share Units (PSUs) [Member] - USD ($) $ in Millions</t>
  </si>
  <si>
    <t>Share-based Compensation Arrangement by Share-based Payment Award [Line Items]</t>
  </si>
  <si>
    <t>Common Stock, Capital Shares Reserved for Future Issuance</t>
  </si>
  <si>
    <t>Allocated Share-based Compensation Expense</t>
  </si>
  <si>
    <t>Share-based Compensation Arrangement by Share-based Payment Award, Equity Instruments Other than Options, Nonvested, Total Weighted Average Grant Date Fair Value</t>
  </si>
  <si>
    <t>Share-based Compensation Arrangement by Share-based Payment Award, Equity Instruments Other than Options, Aggregate Intrinsic Value, Nonvested</t>
  </si>
  <si>
    <t>Employee Service Share-based Compensation, Nonvested Awards, Compensation Cost Not yet Recognized</t>
  </si>
  <si>
    <t>Employee Service Share-based Compensation, Nonvested Awards, Compensation Cost Not yet Recognized, Period for Recognition</t>
  </si>
  <si>
    <t>2 years 4 months 10 days</t>
  </si>
  <si>
    <t>Equity-Based Compensation - Unit Activity (Details) - WNRL 2013 LTIP [Member] - Phantom Share Units (PSUs) [Member] - $ / shares</t>
  </si>
  <si>
    <t>Share-based Compensation Arrangement by Share-based Payment Award, Equity Instruments Other than Options, Nonvested, Number of Shares [Roll Forward]</t>
  </si>
  <si>
    <t>Nonvested, Beginning Balance</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Forfeited in Period</t>
  </si>
  <si>
    <t>Nonvested, Ending Balance</t>
  </si>
  <si>
    <t>Share-based Compensation Arrangement by Share-based Payment Award, Equity Instruments Other than Options, Nonvested, Weighted Average Grant Date Fair Value [Rollforwar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Concentration Risk (Details) - Customer Concentration Risk [Member] - Sales Revenue, Net [Member]</t>
  </si>
  <si>
    <t>Revenue, Major Customer [Line Items]</t>
  </si>
  <si>
    <t>Western Refining, Retail Business [Member]</t>
  </si>
  <si>
    <t>23.30%</t>
  </si>
  <si>
    <t>26.40%</t>
  </si>
  <si>
    <t>23.60%</t>
  </si>
  <si>
    <t>Kroger [Member]</t>
  </si>
  <si>
    <t>20.10%</t>
  </si>
  <si>
    <t>23.50%</t>
  </si>
  <si>
    <t>23.00%</t>
  </si>
  <si>
    <t>Income Tax (Details) - USD ($)</t>
  </si>
  <si>
    <t>Income Tax Expense (Benefit)</t>
  </si>
  <si>
    <t>Effective Income Tax Rate Reconciliation, Percent</t>
  </si>
  <si>
    <t>(1.60%)</t>
  </si>
  <si>
    <t>0.10%</t>
  </si>
  <si>
    <t>(1.40%)</t>
  </si>
  <si>
    <t>Unrecognized Tax Benefits, Income Tax Penalties and Interest Expense</t>
  </si>
  <si>
    <t>Accrued Income Taxes</t>
  </si>
  <si>
    <t>Unrecognized Tax Benefits</t>
  </si>
  <si>
    <t>Cash Flows (Details) - USD ($) $ in Thousands</t>
  </si>
  <si>
    <t>Income taxes paid</t>
  </si>
  <si>
    <t>Interest paid, excluding amounts capitalized</t>
  </si>
  <si>
    <t>Accrued capital expenditures</t>
  </si>
  <si>
    <t>Contribution of net assets from affiliate</t>
  </si>
  <si>
    <t>Accrued TexNew Mex unit distributions</t>
  </si>
  <si>
    <t>Debt Issuance Costs Incurred During Noncash or Partial Noncash Transaction</t>
  </si>
  <si>
    <t>Commitments (Details) - USD ($) $ in Thousands</t>
  </si>
  <si>
    <t>Other Commitments [Line Item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Operating Leases, Rent Expense</t>
  </si>
  <si>
    <t>Related Party Transactions - Indirect Charges (Details) - USD ($) $ in Thousands</t>
  </si>
  <si>
    <t>Related Party Transaction, Expenses from Transactions with Related Party</t>
  </si>
  <si>
    <t>Operating Expense [Member]</t>
  </si>
  <si>
    <t>General and Administrative Expense [Member]</t>
  </si>
  <si>
    <t>Related Party Transactions - Commercial Agreements (Details) $ in Thousands</t>
  </si>
  <si>
    <t>Oct. 31, 2014bbl$ / gal</t>
  </si>
  <si>
    <t>Dec. 31, 2016USD ($)bbl</t>
  </si>
  <si>
    <t>Related Party Transaction, Expenses from Transactions with Related Party | $</t>
  </si>
  <si>
    <t>Northern Tier Energy LP [Member]</t>
  </si>
  <si>
    <t>Related Party Transactions - Leasing Agreements (Details) - USD ($) $ in Millions</t>
  </si>
  <si>
    <t>Dec. 31, 2013</t>
  </si>
  <si>
    <t>Maximum [Member] | Western Refining, Inc. [Member] | Ground Lease and Access Agreements [Member]</t>
  </si>
  <si>
    <t>Quarterly Financial Information (Unaudited) (Details) - USD ($) $ / shares in Units, shares in Thousands, $ in Thousands</t>
  </si>
  <si>
    <t>Sep. 30, 2015</t>
  </si>
  <si>
    <t>Jun. 30, 2015</t>
  </si>
  <si>
    <t>Mar. 31, 2015</t>
  </si>
  <si>
    <t>Condensed Financial Statements, Captions [Line Items]</t>
  </si>
  <si>
    <t>Scenario, Previously Reported [Member]</t>
  </si>
  <si>
    <t>Scenario, Adjustment [Member]</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_);(#,##0.0)" numFmtId="167"/>
    <numFmt formatCode="#,##0.000_);(#,##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0"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1"/>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81908</v>
      </c>
    </row>
    <row r="6" spans="1:4">
      <c r="A6" s="4" t="s">
        <v>9</v>
      </c>
      <c r="B6" s="4" t="s">
        <v>10</v>
      </c>
    </row>
    <row r="7" spans="1:4">
      <c r="A7" s="4" t="s">
        <v>11</v>
      </c>
      <c r="B7" s="4" t="s">
        <v>12</v>
      </c>
    </row>
    <row r="8" spans="1:4">
      <c r="A8" s="4" t="s">
        <v>13</v>
      </c>
      <c r="B8" s="4" t="s">
        <v>14</v>
      </c>
    </row>
    <row r="9" spans="1:4">
      <c r="A9" s="4" t="s">
        <v>15</v>
      </c>
      <c r="B9" s="5" t="n">
        <v>2016</v>
      </c>
    </row>
    <row r="10" spans="1:4">
      <c r="A10" s="4" t="s">
        <v>16</v>
      </c>
      <c r="B10" s="4" t="s">
        <v>1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503069908</v>
      </c>
    </row>
    <row r="17" spans="1:4">
      <c r="A17" s="4" t="s">
        <v>28</v>
      </c>
    </row>
    <row r="18" spans="1:4">
      <c r="A18" s="3" t="s">
        <v>5</v>
      </c>
    </row>
    <row r="19" spans="1:4">
      <c r="A19" s="4" t="s">
        <v>29</v>
      </c>
      <c r="C19" s="5" t="n">
        <v>38074324</v>
      </c>
    </row>
    <row r="20" spans="1:4">
      <c r="A20" s="4" t="s">
        <v>30</v>
      </c>
    </row>
    <row r="21" spans="1:4">
      <c r="A21" s="3" t="s">
        <v>5</v>
      </c>
    </row>
    <row r="22" spans="1:4">
      <c r="A22" s="4" t="s">
        <v>29</v>
      </c>
      <c r="C22" s="5" t="n">
        <v>2281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7</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2</v>
      </c>
      <c r="B1" s="2" t="s">
        <v>1</v>
      </c>
    </row>
    <row r="2" spans="1:2">
      <c r="B2" s="2" t="s">
        <v>2</v>
      </c>
    </row>
    <row r="3" spans="1:2">
      <c r="A3" s="3" t="s">
        <v>189</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3</v>
      </c>
      <c r="B1" s="2" t="s">
        <v>1</v>
      </c>
    </row>
    <row r="2" spans="1:2">
      <c r="B2" s="2" t="s">
        <v>2</v>
      </c>
    </row>
    <row r="3" spans="1:2">
      <c r="A3" s="3" t="s">
        <v>189</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4652</v>
      </c>
      <c r="C3" s="6" t="n">
        <v>44605</v>
      </c>
    </row>
    <row r="4" spans="1:3">
      <c r="A4" s="4" t="s">
        <v>35</v>
      </c>
      <c r="B4" s="5" t="n">
        <v>48798</v>
      </c>
      <c r="C4" s="5" t="n">
        <v>44014</v>
      </c>
    </row>
    <row r="5" spans="1:3">
      <c r="A5" s="4" t="s">
        <v>36</v>
      </c>
      <c r="B5" s="5" t="n">
        <v>65240</v>
      </c>
      <c r="C5" s="5" t="n">
        <v>55053</v>
      </c>
    </row>
    <row r="6" spans="1:3">
      <c r="A6" s="4" t="s">
        <v>37</v>
      </c>
      <c r="B6" s="5" t="n">
        <v>68</v>
      </c>
      <c r="C6" s="5" t="n">
        <v>15200</v>
      </c>
    </row>
    <row r="7" spans="1:3">
      <c r="A7" s="4" t="s">
        <v>38</v>
      </c>
      <c r="B7" s="5" t="n">
        <v>6421</v>
      </c>
      <c r="C7" s="5" t="n">
        <v>4133</v>
      </c>
    </row>
    <row r="8" spans="1:3">
      <c r="A8" s="4" t="s">
        <v>39</v>
      </c>
      <c r="B8" s="5" t="n">
        <v>6403</v>
      </c>
      <c r="C8" s="5" t="n">
        <v>5943</v>
      </c>
    </row>
    <row r="9" spans="1:3">
      <c r="A9" s="4" t="s">
        <v>40</v>
      </c>
      <c r="B9" s="5" t="n">
        <v>17354</v>
      </c>
      <c r="C9" s="5" t="n">
        <v>0</v>
      </c>
    </row>
    <row r="10" spans="1:3">
      <c r="A10" s="4" t="s">
        <v>41</v>
      </c>
      <c r="B10" s="5" t="n">
        <v>158936</v>
      </c>
      <c r="C10" s="5" t="n">
        <v>168948</v>
      </c>
    </row>
    <row r="11" spans="1:3">
      <c r="A11" s="4" t="s">
        <v>42</v>
      </c>
      <c r="B11" s="5" t="n">
        <v>412170</v>
      </c>
      <c r="C11" s="5" t="n">
        <v>430141</v>
      </c>
    </row>
    <row r="12" spans="1:3">
      <c r="A12" s="4" t="s">
        <v>43</v>
      </c>
      <c r="B12" s="5" t="n">
        <v>6515</v>
      </c>
      <c r="C12" s="5" t="n">
        <v>7757</v>
      </c>
    </row>
    <row r="13" spans="1:3">
      <c r="A13" s="4" t="s">
        <v>44</v>
      </c>
      <c r="B13" s="5" t="n">
        <v>3233</v>
      </c>
      <c r="C13" s="5" t="n">
        <v>3376</v>
      </c>
    </row>
    <row r="14" spans="1:3">
      <c r="A14" s="4" t="s">
        <v>45</v>
      </c>
      <c r="B14" s="5" t="n">
        <v>580854</v>
      </c>
      <c r="C14" s="5" t="n">
        <v>610222</v>
      </c>
    </row>
    <row r="15" spans="1:3">
      <c r="A15" s="3" t="s">
        <v>46</v>
      </c>
    </row>
    <row r="16" spans="1:3">
      <c r="A16" s="4" t="s">
        <v>47</v>
      </c>
      <c r="B16" s="5" t="n">
        <v>120063</v>
      </c>
      <c r="C16" s="5" t="n">
        <v>92031</v>
      </c>
    </row>
    <row r="17" spans="1:3">
      <c r="A17" s="4" t="s">
        <v>48</v>
      </c>
      <c r="B17" s="5" t="n">
        <v>9186</v>
      </c>
      <c r="C17" s="5" t="n">
        <v>10501</v>
      </c>
    </row>
    <row r="18" spans="1:3">
      <c r="A18" s="4" t="s">
        <v>49</v>
      </c>
      <c r="B18" s="5" t="n">
        <v>39599</v>
      </c>
      <c r="C18" s="5" t="n">
        <v>30624</v>
      </c>
    </row>
    <row r="19" spans="1:3">
      <c r="A19" s="4" t="s">
        <v>50</v>
      </c>
      <c r="B19" s="5" t="n">
        <v>168848</v>
      </c>
      <c r="C19" s="5" t="n">
        <v>133156</v>
      </c>
    </row>
    <row r="20" spans="1:3">
      <c r="A20" s="3" t="s">
        <v>51</v>
      </c>
    </row>
    <row r="21" spans="1:3">
      <c r="A21" s="4" t="s">
        <v>52</v>
      </c>
      <c r="B21" s="5" t="n">
        <v>313032</v>
      </c>
      <c r="C21" s="5" t="n">
        <v>437467</v>
      </c>
    </row>
    <row r="22" spans="1:3">
      <c r="A22" s="4" t="s">
        <v>53</v>
      </c>
      <c r="B22" s="5" t="n">
        <v>641</v>
      </c>
      <c r="C22" s="5" t="n">
        <v>0</v>
      </c>
    </row>
    <row r="23" spans="1:3">
      <c r="A23" s="4" t="s">
        <v>54</v>
      </c>
      <c r="B23" s="5" t="n">
        <v>9</v>
      </c>
      <c r="C23" s="5" t="n">
        <v>9</v>
      </c>
    </row>
    <row r="24" spans="1:3">
      <c r="A24" s="4" t="s">
        <v>55</v>
      </c>
      <c r="B24" s="5" t="n">
        <v>313682</v>
      </c>
      <c r="C24" s="5" t="n">
        <v>437476</v>
      </c>
    </row>
    <row r="25" spans="1:3">
      <c r="A25" s="4" t="s">
        <v>56</v>
      </c>
      <c r="B25" s="4" t="s">
        <v>57</v>
      </c>
      <c r="C25" s="4" t="s">
        <v>57</v>
      </c>
    </row>
    <row r="26" spans="1:3">
      <c r="A26" s="3" t="s">
        <v>58</v>
      </c>
    </row>
    <row r="27" spans="1:3">
      <c r="A27" s="4" t="s">
        <v>59</v>
      </c>
      <c r="B27" s="5" t="n">
        <v>0</v>
      </c>
      <c r="C27" s="5" t="n">
        <v>108013</v>
      </c>
    </row>
    <row r="28" spans="1:3">
      <c r="A28" s="4" t="s">
        <v>60</v>
      </c>
      <c r="B28" s="5" t="n">
        <v>-5532</v>
      </c>
      <c r="C28" s="5" t="n">
        <v>-1085</v>
      </c>
    </row>
    <row r="29" spans="1:3">
      <c r="A29" s="4" t="s">
        <v>61</v>
      </c>
      <c r="B29" s="5" t="n">
        <v>98324</v>
      </c>
      <c r="C29" s="5" t="n">
        <v>39590</v>
      </c>
    </row>
    <row r="30" spans="1:3">
      <c r="A30" s="4" t="s">
        <v>62</v>
      </c>
      <c r="B30" s="5" t="n">
        <v>580854</v>
      </c>
      <c r="C30" s="5" t="n">
        <v>610222</v>
      </c>
    </row>
    <row r="31" spans="1:3">
      <c r="A31" s="4" t="s">
        <v>63</v>
      </c>
    </row>
    <row r="32" spans="1:3">
      <c r="A32" s="3" t="s">
        <v>58</v>
      </c>
    </row>
    <row r="33" spans="1:3">
      <c r="A33" s="4" t="s">
        <v>64</v>
      </c>
      <c r="B33" s="5" t="n">
        <v>600100</v>
      </c>
      <c r="C33" s="5" t="n">
        <v>327351</v>
      </c>
    </row>
    <row r="34" spans="1:3">
      <c r="A34" s="4" t="s">
        <v>61</v>
      </c>
      <c r="B34" s="5" t="n">
        <v>600100</v>
      </c>
      <c r="C34" s="5" t="n">
        <v>327351</v>
      </c>
    </row>
    <row r="35" spans="1:3">
      <c r="A35" s="4" t="s">
        <v>65</v>
      </c>
    </row>
    <row r="36" spans="1:3">
      <c r="A36" s="3" t="s">
        <v>58</v>
      </c>
    </row>
    <row r="37" spans="1:3">
      <c r="A37" s="4" t="s">
        <v>64</v>
      </c>
      <c r="B37" s="5" t="n">
        <v>-363132</v>
      </c>
      <c r="C37" s="5" t="n">
        <v>-289289</v>
      </c>
    </row>
    <row r="38" spans="1:3">
      <c r="A38" s="4" t="s">
        <v>66</v>
      </c>
    </row>
    <row r="39" spans="1:3">
      <c r="A39" s="3" t="s">
        <v>58</v>
      </c>
    </row>
    <row r="40" spans="1:3">
      <c r="A40" s="4" t="s">
        <v>64</v>
      </c>
      <c r="B40" s="5" t="n">
        <v>-132802</v>
      </c>
      <c r="C40" s="5" t="n">
        <v>-105090</v>
      </c>
    </row>
    <row r="41" spans="1:3">
      <c r="A41" s="4" t="s">
        <v>67</v>
      </c>
    </row>
    <row r="42" spans="1:3">
      <c r="A42" s="3" t="s">
        <v>58</v>
      </c>
    </row>
    <row r="43" spans="1:3">
      <c r="A43" s="4" t="s">
        <v>64</v>
      </c>
      <c r="B43" s="6" t="n">
        <v>-310</v>
      </c>
      <c r="C43" s="6" t="n">
        <v>-3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0</v>
      </c>
      <c r="B1" s="2" t="s">
        <v>1</v>
      </c>
    </row>
    <row r="2" spans="1:2">
      <c r="B2" s="2" t="s">
        <v>32</v>
      </c>
    </row>
    <row r="3" spans="1:2">
      <c r="A3" s="3" t="s">
        <v>211</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8</v>
      </c>
      <c r="B1" s="2" t="s">
        <v>2</v>
      </c>
      <c r="C1" s="2" t="s">
        <v>32</v>
      </c>
    </row>
    <row r="2" spans="1:3">
      <c r="A2" s="4" t="s">
        <v>69</v>
      </c>
      <c r="B2" s="6" t="n">
        <v>132</v>
      </c>
      <c r="C2" s="6" t="n">
        <v>106</v>
      </c>
    </row>
    <row r="3" spans="1:3">
      <c r="A3" s="4" t="s">
        <v>63</v>
      </c>
    </row>
    <row r="4" spans="1:3">
      <c r="A4" s="4" t="s">
        <v>70</v>
      </c>
      <c r="B4" s="5" t="n">
        <v>28866477</v>
      </c>
      <c r="C4" s="5" t="n">
        <v>15866761</v>
      </c>
    </row>
    <row r="5" spans="1:3">
      <c r="A5" s="4" t="s">
        <v>66</v>
      </c>
    </row>
    <row r="6" spans="1:3">
      <c r="A6" s="4" t="s">
        <v>70</v>
      </c>
      <c r="B6" s="5" t="n">
        <v>9207847</v>
      </c>
      <c r="C6" s="5" t="n">
        <v>8579623</v>
      </c>
    </row>
    <row r="7" spans="1:3">
      <c r="A7" s="4" t="s">
        <v>65</v>
      </c>
    </row>
    <row r="8" spans="1:3">
      <c r="A8" s="4" t="s">
        <v>70</v>
      </c>
      <c r="B8" s="5" t="n">
        <v>22811000</v>
      </c>
      <c r="C8" s="5" t="n">
        <v>22811000</v>
      </c>
    </row>
    <row r="9" spans="1:3">
      <c r="A9" s="4" t="s">
        <v>67</v>
      </c>
    </row>
    <row r="10" spans="1:3">
      <c r="A10" s="4" t="s">
        <v>70</v>
      </c>
      <c r="B10" s="5" t="n">
        <v>80000</v>
      </c>
      <c r="C10" s="5" t="n">
        <v>8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70</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row r="10" spans="1:2">
      <c r="A10" s="4" t="s">
        <v>263</v>
      </c>
      <c r="B10" s="4" t="s">
        <v>264</v>
      </c>
    </row>
    <row r="11" spans="1:2">
      <c r="A11" s="4" t="s">
        <v>265</v>
      </c>
      <c r="B11" s="4" t="s">
        <v>266</v>
      </c>
    </row>
    <row r="12" spans="1:2">
      <c r="A12" s="4" t="s">
        <v>267</v>
      </c>
      <c r="B12" s="4" t="s">
        <v>268</v>
      </c>
    </row>
    <row r="13" spans="1:2">
      <c r="A13" s="4" t="s">
        <v>269</v>
      </c>
      <c r="B13" s="4" t="s">
        <v>270</v>
      </c>
    </row>
    <row r="14" spans="1:2">
      <c r="A14" s="4" t="s">
        <v>271</v>
      </c>
      <c r="B14" s="4" t="s">
        <v>272</v>
      </c>
    </row>
    <row r="15" spans="1:2">
      <c r="A15" s="4" t="s">
        <v>273</v>
      </c>
      <c r="B15" s="4" t="s">
        <v>274</v>
      </c>
    </row>
    <row r="16" spans="1:2">
      <c r="A16" s="4" t="s">
        <v>275</v>
      </c>
      <c r="B16" s="4" t="s">
        <v>276</v>
      </c>
    </row>
    <row r="17" spans="1:2">
      <c r="A17" s="4" t="s">
        <v>277</v>
      </c>
      <c r="B17" s="4" t="s">
        <v>278</v>
      </c>
    </row>
    <row r="18" spans="1:2">
      <c r="A18" s="4" t="s">
        <v>279</v>
      </c>
      <c r="B18" s="4" t="s">
        <v>280</v>
      </c>
    </row>
    <row r="19" spans="1:2">
      <c r="A19" s="4" t="s">
        <v>281</v>
      </c>
      <c r="B19"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70</v>
      </c>
    </row>
    <row r="4" spans="1:2">
      <c r="A4" s="4" t="s">
        <v>284</v>
      </c>
      <c r="B4"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86</v>
      </c>
      <c r="B1" s="2" t="s">
        <v>1</v>
      </c>
    </row>
    <row r="2" spans="1:2">
      <c r="B2" s="2" t="s">
        <v>2</v>
      </c>
    </row>
    <row r="3" spans="1:2">
      <c r="A3" s="3" t="s">
        <v>178</v>
      </c>
    </row>
    <row r="4" spans="1:2">
      <c r="A4" s="4" t="s">
        <v>287</v>
      </c>
      <c r="B4"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9</v>
      </c>
      <c r="B1" s="2" t="s">
        <v>1</v>
      </c>
    </row>
    <row r="2" spans="1:2">
      <c r="B2" s="2" t="s">
        <v>2</v>
      </c>
    </row>
    <row r="3" spans="1:2">
      <c r="A3" s="3" t="s">
        <v>182</v>
      </c>
    </row>
    <row r="4" spans="1:2">
      <c r="A4" s="4" t="s">
        <v>290</v>
      </c>
      <c r="B4"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2</v>
      </c>
      <c r="B1" s="2" t="s">
        <v>1</v>
      </c>
    </row>
    <row r="2" spans="1:2">
      <c r="B2" s="2" t="s">
        <v>2</v>
      </c>
    </row>
    <row r="3" spans="1:2">
      <c r="A3" s="3" t="s">
        <v>185</v>
      </c>
    </row>
    <row r="4" spans="1:2">
      <c r="A4" s="4" t="s">
        <v>293</v>
      </c>
      <c r="B4"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189</v>
      </c>
    </row>
    <row r="4" spans="1:2">
      <c r="A4" s="4" t="s">
        <v>296</v>
      </c>
      <c r="B4" s="4"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8</v>
      </c>
      <c r="B1" s="2" t="s">
        <v>1</v>
      </c>
    </row>
    <row r="2" spans="1:2">
      <c r="B2" s="2" t="s">
        <v>2</v>
      </c>
    </row>
    <row r="3" spans="1:2">
      <c r="A3" s="3" t="s">
        <v>189</v>
      </c>
    </row>
    <row r="4" spans="1:2">
      <c r="A4" s="4" t="s">
        <v>299</v>
      </c>
      <c r="B4" s="4" t="s">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1</v>
      </c>
      <c r="B1" s="2" t="s">
        <v>1</v>
      </c>
    </row>
    <row r="2" spans="1:2">
      <c r="B2" s="2" t="s">
        <v>2</v>
      </c>
    </row>
    <row r="3" spans="1:2">
      <c r="A3" s="3" t="s">
        <v>196</v>
      </c>
    </row>
    <row r="4" spans="1:2">
      <c r="A4" s="4" t="s">
        <v>302</v>
      </c>
      <c r="B4" s="4" t="s">
        <v>3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00</v>
      </c>
    </row>
    <row r="4" spans="1:2">
      <c r="A4" s="4" t="s">
        <v>305</v>
      </c>
      <c r="B4" s="4" t="s">
        <v>3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7</v>
      </c>
      <c r="B1" s="2" t="s">
        <v>1</v>
      </c>
    </row>
    <row r="2" spans="1:2">
      <c r="B2" s="2" t="s">
        <v>2</v>
      </c>
    </row>
    <row r="3" spans="1:2">
      <c r="A3" s="3" t="s">
        <v>189</v>
      </c>
    </row>
    <row r="4" spans="1:2">
      <c r="A4" s="4" t="s">
        <v>204</v>
      </c>
      <c r="B4" s="4" t="s">
        <v>3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v>
      </c>
      <c r="B1" s="2" t="s">
        <v>1</v>
      </c>
    </row>
    <row r="2" spans="1:4">
      <c r="B2" s="2" t="s">
        <v>2</v>
      </c>
      <c r="C2" s="2" t="s">
        <v>32</v>
      </c>
      <c r="D2" s="2" t="s">
        <v>72</v>
      </c>
    </row>
    <row r="3" spans="1:4">
      <c r="A3" s="3" t="s">
        <v>73</v>
      </c>
    </row>
    <row r="4" spans="1:4">
      <c r="A4" s="4" t="s">
        <v>74</v>
      </c>
      <c r="B4" s="6" t="n">
        <v>2222718</v>
      </c>
      <c r="C4" s="6" t="n">
        <v>2599867</v>
      </c>
      <c r="D4" s="6" t="n">
        <v>3501888</v>
      </c>
    </row>
    <row r="5" spans="1:4">
      <c r="A5" s="3" t="s">
        <v>75</v>
      </c>
    </row>
    <row r="6" spans="1:4">
      <c r="A6" s="4" t="s">
        <v>76</v>
      </c>
      <c r="B6" s="5" t="n">
        <v>468935</v>
      </c>
      <c r="C6" s="5" t="n">
        <v>573264</v>
      </c>
      <c r="D6" s="5" t="n">
        <v>871751</v>
      </c>
    </row>
    <row r="7" spans="1:4">
      <c r="A7" s="4" t="s">
        <v>77</v>
      </c>
      <c r="B7" s="5" t="n">
        <v>1447178</v>
      </c>
      <c r="C7" s="5" t="n">
        <v>1734873</v>
      </c>
      <c r="D7" s="5" t="n">
        <v>2373168</v>
      </c>
    </row>
    <row r="8" spans="1:4">
      <c r="A8" s="3" t="s">
        <v>78</v>
      </c>
    </row>
    <row r="9" spans="1:4">
      <c r="A9" s="4" t="s">
        <v>79</v>
      </c>
      <c r="B9" s="5" t="n">
        <v>174936</v>
      </c>
      <c r="C9" s="5" t="n">
        <v>175767</v>
      </c>
      <c r="D9" s="5" t="n">
        <v>168432</v>
      </c>
    </row>
    <row r="10" spans="1:4">
      <c r="A10" s="4" t="s">
        <v>80</v>
      </c>
      <c r="B10" s="5" t="n">
        <v>23386</v>
      </c>
      <c r="C10" s="5" t="n">
        <v>25063</v>
      </c>
      <c r="D10" s="5" t="n">
        <v>23839</v>
      </c>
    </row>
    <row r="11" spans="1:4">
      <c r="A11" s="4" t="s">
        <v>81</v>
      </c>
      <c r="B11" s="5" t="n">
        <v>-1054</v>
      </c>
      <c r="C11" s="5" t="n">
        <v>-278</v>
      </c>
      <c r="D11" s="5" t="n">
        <v>157</v>
      </c>
    </row>
    <row r="12" spans="1:4">
      <c r="A12" s="4" t="s">
        <v>82</v>
      </c>
      <c r="B12" s="5" t="n">
        <v>39242</v>
      </c>
      <c r="C12" s="5" t="n">
        <v>35384</v>
      </c>
      <c r="D12" s="5" t="n">
        <v>28934</v>
      </c>
    </row>
    <row r="13" spans="1:4">
      <c r="A13" s="4" t="s">
        <v>83</v>
      </c>
      <c r="B13" s="5" t="n">
        <v>2152623</v>
      </c>
      <c r="C13" s="5" t="n">
        <v>2544073</v>
      </c>
      <c r="D13" s="5" t="n">
        <v>3466281</v>
      </c>
    </row>
    <row r="14" spans="1:4">
      <c r="A14" s="4" t="s">
        <v>84</v>
      </c>
      <c r="B14" s="5" t="n">
        <v>70095</v>
      </c>
      <c r="C14" s="5" t="n">
        <v>55794</v>
      </c>
      <c r="D14" s="5" t="n">
        <v>35607</v>
      </c>
    </row>
    <row r="15" spans="1:4">
      <c r="A15" s="3" t="s">
        <v>85</v>
      </c>
    </row>
    <row r="16" spans="1:4">
      <c r="A16" s="4" t="s">
        <v>86</v>
      </c>
      <c r="B16" s="5" t="n">
        <v>0</v>
      </c>
      <c r="C16" s="5" t="n">
        <v>0</v>
      </c>
      <c r="D16" s="5" t="n">
        <v>4</v>
      </c>
    </row>
    <row r="17" spans="1:4">
      <c r="A17" s="4" t="s">
        <v>87</v>
      </c>
      <c r="B17" s="5" t="n">
        <v>-25972</v>
      </c>
      <c r="C17" s="5" t="n">
        <v>-23107</v>
      </c>
      <c r="D17" s="5" t="n">
        <v>-2374</v>
      </c>
    </row>
    <row r="18" spans="1:4">
      <c r="A18" s="4" t="s">
        <v>88</v>
      </c>
      <c r="B18" s="5" t="n">
        <v>-70</v>
      </c>
      <c r="C18" s="5" t="n">
        <v>66</v>
      </c>
      <c r="D18" s="5" t="n">
        <v>130</v>
      </c>
    </row>
    <row r="19" spans="1:4">
      <c r="A19" s="4" t="s">
        <v>89</v>
      </c>
      <c r="B19" s="5" t="n">
        <v>44053</v>
      </c>
      <c r="C19" s="5" t="n">
        <v>32753</v>
      </c>
      <c r="D19" s="5" t="n">
        <v>33367</v>
      </c>
    </row>
    <row r="20" spans="1:4">
      <c r="A20" s="4" t="s">
        <v>90</v>
      </c>
      <c r="B20" s="5" t="n">
        <v>-706</v>
      </c>
      <c r="C20" s="5" t="n">
        <v>-47</v>
      </c>
      <c r="D20" s="5" t="n">
        <v>-459</v>
      </c>
    </row>
    <row r="21" spans="1:4">
      <c r="A21" s="4" t="s">
        <v>91</v>
      </c>
      <c r="B21" s="5" t="n">
        <v>-43347</v>
      </c>
      <c r="C21" s="5" t="n">
        <v>-32706</v>
      </c>
      <c r="D21" s="5" t="n">
        <v>-32908</v>
      </c>
    </row>
    <row r="22" spans="1:4">
      <c r="A22" s="4" t="s">
        <v>92</v>
      </c>
      <c r="B22" s="5" t="n">
        <v>-23309</v>
      </c>
      <c r="C22" s="5" t="n">
        <v>-29867</v>
      </c>
      <c r="D22" s="5" t="n">
        <v>-20084</v>
      </c>
    </row>
    <row r="23" spans="1:4">
      <c r="A23" s="4" t="s">
        <v>93</v>
      </c>
      <c r="B23" s="6" t="n">
        <v>66656</v>
      </c>
      <c r="C23" s="6" t="n">
        <v>62573</v>
      </c>
      <c r="D23" s="6" t="n">
        <v>52992</v>
      </c>
    </row>
    <row r="24" spans="1:4">
      <c r="A24" s="3" t="s">
        <v>94</v>
      </c>
    </row>
    <row r="25" spans="1:4">
      <c r="A25" s="4" t="s">
        <v>95</v>
      </c>
      <c r="B25" s="7" t="n">
        <v>1.63</v>
      </c>
      <c r="C25" s="7" t="n">
        <v>1.4275</v>
      </c>
      <c r="D25" s="7" t="n">
        <v>1.1632</v>
      </c>
    </row>
    <row r="26" spans="1:4">
      <c r="A26" s="4" t="s">
        <v>96</v>
      </c>
    </row>
    <row r="27" spans="1:4">
      <c r="A27" s="3" t="s">
        <v>73</v>
      </c>
    </row>
    <row r="28" spans="1:4">
      <c r="A28" s="4" t="s">
        <v>97</v>
      </c>
      <c r="B28" s="6" t="n">
        <v>479033</v>
      </c>
      <c r="C28" s="6" t="n">
        <v>582888</v>
      </c>
      <c r="D28" s="6" t="n">
        <v>835203</v>
      </c>
    </row>
    <row r="29" spans="1:4">
      <c r="A29" s="4" t="s">
        <v>98</v>
      </c>
      <c r="B29" s="5" t="n">
        <v>1517650</v>
      </c>
      <c r="C29" s="5" t="n">
        <v>1810773</v>
      </c>
      <c r="D29" s="5" t="n">
        <v>2487595</v>
      </c>
    </row>
    <row r="30" spans="1:4">
      <c r="A30" s="4" t="s">
        <v>99</v>
      </c>
    </row>
    <row r="31" spans="1:4">
      <c r="A31" s="3" t="s">
        <v>73</v>
      </c>
    </row>
    <row r="32" spans="1:4">
      <c r="A32" s="4" t="s">
        <v>97</v>
      </c>
      <c r="B32" s="5" t="n">
        <v>223124</v>
      </c>
      <c r="C32" s="5" t="n">
        <v>203435</v>
      </c>
      <c r="D32" s="5" t="n">
        <v>176372</v>
      </c>
    </row>
    <row r="33" spans="1:4">
      <c r="A33" s="4" t="s">
        <v>98</v>
      </c>
      <c r="B33" s="6" t="n">
        <v>2911</v>
      </c>
      <c r="C33" s="6" t="n">
        <v>2771</v>
      </c>
      <c r="D33" s="6" t="n">
        <v>2718</v>
      </c>
    </row>
    <row r="34" spans="1:4">
      <c r="A34" s="4" t="s">
        <v>28</v>
      </c>
    </row>
    <row r="35" spans="1:4">
      <c r="A35" s="3" t="s">
        <v>94</v>
      </c>
    </row>
    <row r="36" spans="1:4">
      <c r="A36" s="4" t="s">
        <v>100</v>
      </c>
      <c r="B36" s="8" t="n">
        <v>1.16</v>
      </c>
      <c r="C36" s="8" t="n">
        <v>1.31</v>
      </c>
      <c r="D36" s="8" t="n">
        <v>1.16</v>
      </c>
    </row>
    <row r="37" spans="1:4">
      <c r="A37" s="4" t="s">
        <v>101</v>
      </c>
      <c r="B37" s="8" t="n">
        <v>1.16</v>
      </c>
      <c r="C37" s="8" t="n">
        <v>1.3</v>
      </c>
      <c r="D37" s="8" t="n">
        <v>1.15</v>
      </c>
    </row>
    <row r="38" spans="1:4">
      <c r="A38" s="4" t="s">
        <v>102</v>
      </c>
      <c r="B38" s="5" t="n">
        <v>29979</v>
      </c>
      <c r="C38" s="5" t="n">
        <v>24084</v>
      </c>
      <c r="D38" s="5" t="n">
        <v>23059</v>
      </c>
    </row>
    <row r="39" spans="1:4">
      <c r="A39" s="4" t="s">
        <v>103</v>
      </c>
      <c r="B39" s="5" t="n">
        <v>29994</v>
      </c>
      <c r="C39" s="5" t="n">
        <v>24099</v>
      </c>
      <c r="D39" s="5" t="n">
        <v>23107</v>
      </c>
    </row>
    <row r="40" spans="1:4">
      <c r="A40" s="4" t="s">
        <v>30</v>
      </c>
    </row>
    <row r="41" spans="1:4">
      <c r="A41" s="3" t="s">
        <v>94</v>
      </c>
    </row>
    <row r="42" spans="1:4">
      <c r="A42" s="4" t="s">
        <v>104</v>
      </c>
      <c r="B42" s="8" t="n">
        <v>1.21</v>
      </c>
      <c r="C42" s="8" t="n">
        <v>1.3</v>
      </c>
      <c r="D42" s="8" t="n">
        <v>1.15</v>
      </c>
    </row>
    <row r="43" spans="1:4">
      <c r="A43" s="4" t="s">
        <v>105</v>
      </c>
      <c r="B43" s="5" t="n">
        <v>22811</v>
      </c>
      <c r="C43" s="5" t="n">
        <v>22811</v>
      </c>
      <c r="D43" s="5" t="n">
        <v>2281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9</v>
      </c>
      <c r="B1" s="2" t="s">
        <v>1</v>
      </c>
    </row>
    <row r="2" spans="1:2">
      <c r="B2" s="2" t="s">
        <v>2</v>
      </c>
    </row>
    <row r="3" spans="1:2">
      <c r="A3" s="3" t="s">
        <v>207</v>
      </c>
    </row>
    <row r="4" spans="1:2">
      <c r="A4" s="4" t="s">
        <v>310</v>
      </c>
      <c r="B4" s="4" t="s">
        <v>3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15</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19</v>
      </c>
    </row>
    <row r="4" spans="1:2">
      <c r="A4" s="4" t="s">
        <v>318</v>
      </c>
      <c r="B4" s="4" t="s">
        <v>31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20</v>
      </c>
      <c r="B1" s="2" t="s">
        <v>1</v>
      </c>
    </row>
    <row r="2" spans="1:2">
      <c r="B2" s="2" t="s">
        <v>2</v>
      </c>
    </row>
    <row r="3" spans="1:2">
      <c r="A3" s="3" t="s">
        <v>231</v>
      </c>
    </row>
    <row r="4" spans="1:2">
      <c r="A4" s="4" t="s">
        <v>321</v>
      </c>
      <c r="B4" s="4" t="s">
        <v>3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35</v>
      </c>
    </row>
    <row r="4" spans="1:2">
      <c r="A4" s="4" t="s">
        <v>324</v>
      </c>
      <c r="B4" s="4" t="s">
        <v>3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6</v>
      </c>
      <c r="B1" s="2" t="s">
        <v>1</v>
      </c>
    </row>
    <row r="2" spans="1:2">
      <c r="B2" s="2" t="s">
        <v>2</v>
      </c>
    </row>
    <row r="3" spans="1:2">
      <c r="A3" s="3" t="s">
        <v>243</v>
      </c>
    </row>
    <row r="4" spans="1:2">
      <c r="A4" s="4" t="s">
        <v>327</v>
      </c>
      <c r="B4" s="4" t="s">
        <v>32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29</v>
      </c>
      <c r="B1" s="2" t="s">
        <v>1</v>
      </c>
    </row>
    <row r="2" spans="1:2">
      <c r="B2" s="2" t="s">
        <v>2</v>
      </c>
    </row>
    <row r="3" spans="1:2">
      <c r="A3" s="3" t="s">
        <v>247</v>
      </c>
    </row>
    <row r="4" spans="1:2">
      <c r="A4" s="4" t="s">
        <v>330</v>
      </c>
      <c r="B4" s="4" t="s">
        <v>24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P60"/>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2"/>
    <col customWidth="1" max="5" min="5" width="20"/>
    <col customWidth="1" max="6" min="6" width="19"/>
    <col customWidth="1" max="7" min="7" width="21"/>
    <col customWidth="1" max="8" min="8" width="21"/>
    <col customWidth="1" max="9" min="9" width="23"/>
    <col customWidth="1" max="10" min="10" width="27"/>
    <col customWidth="1" max="11" min="11" width="21"/>
    <col customWidth="1" max="12" min="12" width="50"/>
    <col customWidth="1" max="13" min="13" width="27"/>
    <col customWidth="1" max="14" min="14" width="21"/>
    <col customWidth="1" max="15" min="15" width="17"/>
    <col customWidth="1" max="16" min="16" width="20"/>
  </cols>
  <sheetData>
    <row r="1" spans="1:16">
      <c r="A1" s="1" t="s">
        <v>331</v>
      </c>
      <c r="B1" s="2" t="s">
        <v>332</v>
      </c>
      <c r="C1" s="2" t="s">
        <v>333</v>
      </c>
      <c r="D1" s="2" t="s">
        <v>334</v>
      </c>
      <c r="E1" s="2" t="s">
        <v>335</v>
      </c>
      <c r="F1" s="2" t="s">
        <v>336</v>
      </c>
      <c r="G1" s="2" t="s">
        <v>337</v>
      </c>
      <c r="H1" s="2" t="s">
        <v>338</v>
      </c>
      <c r="I1" s="2" t="s">
        <v>339</v>
      </c>
      <c r="J1" s="2" t="s">
        <v>340</v>
      </c>
      <c r="K1" s="2" t="s">
        <v>341</v>
      </c>
      <c r="L1" s="2" t="s">
        <v>342</v>
      </c>
      <c r="M1" s="2" t="s">
        <v>340</v>
      </c>
      <c r="N1" s="2" t="s">
        <v>341</v>
      </c>
      <c r="O1" s="2" t="s">
        <v>343</v>
      </c>
      <c r="P1" s="2" t="s">
        <v>344</v>
      </c>
    </row>
    <row r="2" spans="1:16">
      <c r="A2" s="3" t="s">
        <v>345</v>
      </c>
    </row>
    <row r="3" spans="1:16">
      <c r="A3" s="4" t="s">
        <v>346</v>
      </c>
      <c r="L3" s="5" t="n">
        <v>2</v>
      </c>
    </row>
    <row r="4" spans="1:16">
      <c r="A4" s="4" t="s">
        <v>160</v>
      </c>
      <c r="H4" s="6" t="n">
        <v>244900000</v>
      </c>
      <c r="L4" s="6" t="n">
        <v>195000000</v>
      </c>
      <c r="M4" s="6" t="n">
        <v>170000000</v>
      </c>
      <c r="N4" s="6" t="n">
        <v>320000000</v>
      </c>
    </row>
    <row r="5" spans="1:16">
      <c r="A5" s="4" t="s">
        <v>347</v>
      </c>
      <c r="L5" s="5" t="n">
        <v>705</v>
      </c>
    </row>
    <row r="6" spans="1:16">
      <c r="A6" s="4" t="s">
        <v>348</v>
      </c>
      <c r="L6" s="5" t="n">
        <v>12400000</v>
      </c>
    </row>
    <row r="7" spans="1:16">
      <c r="A7" s="4" t="s">
        <v>349</v>
      </c>
    </row>
    <row r="8" spans="1:16">
      <c r="A8" s="3" t="s">
        <v>345</v>
      </c>
    </row>
    <row r="9" spans="1:16">
      <c r="A9" s="4" t="s">
        <v>350</v>
      </c>
      <c r="C9" s="5" t="n">
        <v>15812500</v>
      </c>
    </row>
    <row r="10" spans="1:16">
      <c r="A10" s="4" t="s">
        <v>351</v>
      </c>
    </row>
    <row r="11" spans="1:16">
      <c r="A11" s="3" t="s">
        <v>345</v>
      </c>
    </row>
    <row r="12" spans="1:16">
      <c r="A12" s="4" t="s">
        <v>352</v>
      </c>
      <c r="L12" s="4" t="s">
        <v>353</v>
      </c>
    </row>
    <row r="13" spans="1:16">
      <c r="A13" s="4" t="s">
        <v>354</v>
      </c>
      <c r="L13" s="4" t="s">
        <v>355</v>
      </c>
    </row>
    <row r="14" spans="1:16">
      <c r="A14" s="4" t="s">
        <v>356</v>
      </c>
    </row>
    <row r="15" spans="1:16">
      <c r="A15" s="3" t="s">
        <v>345</v>
      </c>
    </row>
    <row r="16" spans="1:16">
      <c r="A16" s="4" t="s">
        <v>160</v>
      </c>
      <c r="I16" s="6" t="n">
        <v>195000000</v>
      </c>
    </row>
    <row r="17" spans="1:16">
      <c r="A17" s="4" t="s">
        <v>347</v>
      </c>
      <c r="D17" s="9" t="n">
        <v>2.5</v>
      </c>
      <c r="I17" s="9" t="n">
        <v>2.5</v>
      </c>
    </row>
    <row r="18" spans="1:16">
      <c r="A18" s="4" t="s">
        <v>357</v>
      </c>
    </row>
    <row r="19" spans="1:16">
      <c r="A19" s="3" t="s">
        <v>345</v>
      </c>
    </row>
    <row r="20" spans="1:16">
      <c r="A20" s="4" t="s">
        <v>160</v>
      </c>
      <c r="G20" s="6" t="n">
        <v>320000000</v>
      </c>
      <c r="K20" s="6" t="n">
        <v>320000000</v>
      </c>
    </row>
    <row r="21" spans="1:16">
      <c r="A21" s="4" t="s">
        <v>354</v>
      </c>
      <c r="G21" s="4" t="s">
        <v>358</v>
      </c>
    </row>
    <row r="22" spans="1:16">
      <c r="A22" s="4" t="s">
        <v>359</v>
      </c>
    </row>
    <row r="23" spans="1:16">
      <c r="A23" s="3" t="s">
        <v>345</v>
      </c>
    </row>
    <row r="24" spans="1:16">
      <c r="A24" s="4" t="s">
        <v>160</v>
      </c>
      <c r="J24" s="6" t="n">
        <v>170000000</v>
      </c>
    </row>
    <row r="25" spans="1:16">
      <c r="A25" s="4" t="s">
        <v>360</v>
      </c>
    </row>
    <row r="26" spans="1:16">
      <c r="A26" s="3" t="s">
        <v>345</v>
      </c>
    </row>
    <row r="27" spans="1:16">
      <c r="A27" s="4" t="s">
        <v>348</v>
      </c>
      <c r="O27" s="5" t="n">
        <v>80000</v>
      </c>
    </row>
    <row r="28" spans="1:16">
      <c r="A28" s="4" t="s">
        <v>361</v>
      </c>
    </row>
    <row r="29" spans="1:16">
      <c r="A29" s="3" t="s">
        <v>345</v>
      </c>
    </row>
    <row r="30" spans="1:16">
      <c r="A30" s="4" t="s">
        <v>362</v>
      </c>
      <c r="I30" s="6" t="n">
        <v>628224</v>
      </c>
    </row>
    <row r="31" spans="1:16">
      <c r="A31" s="4" t="s">
        <v>363</v>
      </c>
    </row>
    <row r="32" spans="1:16">
      <c r="A32" s="3" t="s">
        <v>345</v>
      </c>
    </row>
    <row r="33" spans="1:16">
      <c r="A33" s="4" t="s">
        <v>364</v>
      </c>
      <c r="P33" s="5" t="n">
        <v>1160092</v>
      </c>
    </row>
    <row r="34" spans="1:16">
      <c r="A34" s="4" t="s">
        <v>365</v>
      </c>
    </row>
    <row r="35" spans="1:16">
      <c r="A35" s="3" t="s">
        <v>345</v>
      </c>
    </row>
    <row r="36" spans="1:16">
      <c r="A36" s="4" t="s">
        <v>366</v>
      </c>
      <c r="C36" s="5" t="n">
        <v>22811000</v>
      </c>
      <c r="J36" s="5" t="n">
        <v>22811000</v>
      </c>
      <c r="L36" s="5" t="n">
        <v>22811000</v>
      </c>
      <c r="M36" s="5" t="n">
        <v>22811000</v>
      </c>
    </row>
    <row r="37" spans="1:16">
      <c r="A37" s="4" t="s">
        <v>367</v>
      </c>
    </row>
    <row r="38" spans="1:16">
      <c r="A38" s="3" t="s">
        <v>345</v>
      </c>
    </row>
    <row r="39" spans="1:16">
      <c r="A39" s="4" t="s">
        <v>366</v>
      </c>
      <c r="J39" s="5" t="n">
        <v>80000</v>
      </c>
      <c r="L39" s="5" t="n">
        <v>80000</v>
      </c>
      <c r="M39" s="5" t="n">
        <v>80000</v>
      </c>
    </row>
    <row r="40" spans="1:16">
      <c r="A40" s="4" t="s">
        <v>368</v>
      </c>
    </row>
    <row r="41" spans="1:16">
      <c r="A41" s="3" t="s">
        <v>345</v>
      </c>
    </row>
    <row r="42" spans="1:16">
      <c r="A42" s="4" t="s">
        <v>362</v>
      </c>
      <c r="J42" s="6" t="n">
        <v>80000</v>
      </c>
    </row>
    <row r="43" spans="1:16">
      <c r="A43" s="4" t="s">
        <v>28</v>
      </c>
    </row>
    <row r="44" spans="1:16">
      <c r="A44" s="3" t="s">
        <v>345</v>
      </c>
    </row>
    <row r="45" spans="1:16">
      <c r="A45" s="4" t="s">
        <v>350</v>
      </c>
      <c r="B45" s="5" t="n">
        <v>7500000</v>
      </c>
      <c r="D45" s="5" t="n">
        <v>1125000</v>
      </c>
      <c r="E45" s="5" t="n">
        <v>562500</v>
      </c>
      <c r="F45" s="5" t="n">
        <v>3750000</v>
      </c>
    </row>
    <row r="46" spans="1:16">
      <c r="A46" s="4" t="s">
        <v>369</v>
      </c>
    </row>
    <row r="47" spans="1:16">
      <c r="A47" s="3" t="s">
        <v>345</v>
      </c>
    </row>
    <row r="48" spans="1:16">
      <c r="A48" s="4" t="s">
        <v>366</v>
      </c>
      <c r="J48" s="5" t="n">
        <v>15866761</v>
      </c>
      <c r="L48" s="5" t="n">
        <v>28866477</v>
      </c>
      <c r="M48" s="5" t="n">
        <v>15866761</v>
      </c>
    </row>
    <row r="49" spans="1:16">
      <c r="A49" s="4" t="s">
        <v>370</v>
      </c>
    </row>
    <row r="50" spans="1:16">
      <c r="A50" s="3" t="s">
        <v>345</v>
      </c>
    </row>
    <row r="51" spans="1:16">
      <c r="A51" s="4" t="s">
        <v>366</v>
      </c>
      <c r="C51" s="5" t="n">
        <v>6998500</v>
      </c>
      <c r="J51" s="5" t="n">
        <v>8579623</v>
      </c>
      <c r="L51" s="5" t="n">
        <v>9207847</v>
      </c>
      <c r="M51" s="5" t="n">
        <v>8579623</v>
      </c>
    </row>
    <row r="52" spans="1:16">
      <c r="A52" s="4" t="s">
        <v>361</v>
      </c>
    </row>
    <row r="53" spans="1:16">
      <c r="A53" s="3" t="s">
        <v>345</v>
      </c>
    </row>
    <row r="54" spans="1:16">
      <c r="A54" s="4" t="s">
        <v>362</v>
      </c>
      <c r="I54" s="5" t="n">
        <v>628224</v>
      </c>
    </row>
    <row r="55" spans="1:16">
      <c r="A55" s="4" t="s">
        <v>363</v>
      </c>
    </row>
    <row r="56" spans="1:16">
      <c r="A56" s="3" t="s">
        <v>345</v>
      </c>
    </row>
    <row r="57" spans="1:16">
      <c r="A57" s="4" t="s">
        <v>362</v>
      </c>
      <c r="I57" s="6" t="n">
        <v>1160092</v>
      </c>
    </row>
    <row r="58" spans="1:16">
      <c r="A58" s="4" t="s">
        <v>371</v>
      </c>
    </row>
    <row r="59" spans="1:16">
      <c r="A59" s="3" t="s">
        <v>345</v>
      </c>
    </row>
    <row r="60" spans="1:16">
      <c r="A60" s="4" t="s">
        <v>362</v>
      </c>
      <c r="J60" s="6" t="n">
        <v>42103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14"/>
  </cols>
  <sheetData>
    <row r="1" spans="1:4">
      <c r="A1" s="1" t="s">
        <v>372</v>
      </c>
      <c r="B1" s="2" t="s">
        <v>1</v>
      </c>
    </row>
    <row r="2" spans="1:4">
      <c r="B2" s="2" t="s">
        <v>373</v>
      </c>
      <c r="C2" s="2" t="s">
        <v>374</v>
      </c>
      <c r="D2" s="2" t="s">
        <v>72</v>
      </c>
    </row>
    <row r="3" spans="1:4">
      <c r="A3" s="3" t="s">
        <v>345</v>
      </c>
    </row>
    <row r="4" spans="1:4">
      <c r="A4" s="4" t="s">
        <v>375</v>
      </c>
      <c r="B4" s="6" t="n">
        <v>19132</v>
      </c>
      <c r="C4" s="6" t="n">
        <v>10130</v>
      </c>
    </row>
    <row r="5" spans="1:4">
      <c r="A5" s="4" t="s">
        <v>376</v>
      </c>
      <c r="B5" s="4" t="s">
        <v>377</v>
      </c>
    </row>
    <row r="6" spans="1:4">
      <c r="A6" s="4" t="s">
        <v>378</v>
      </c>
      <c r="B6" s="5" t="n">
        <v>8</v>
      </c>
    </row>
    <row r="7" spans="1:4">
      <c r="A7" s="4" t="s">
        <v>379</v>
      </c>
    </row>
    <row r="8" spans="1:4">
      <c r="A8" s="3" t="s">
        <v>345</v>
      </c>
    </row>
    <row r="9" spans="1:4">
      <c r="A9" s="4" t="s">
        <v>380</v>
      </c>
      <c r="B9" s="4" t="s">
        <v>381</v>
      </c>
    </row>
    <row r="10" spans="1:4">
      <c r="A10" s="4" t="s">
        <v>382</v>
      </c>
    </row>
    <row r="11" spans="1:4">
      <c r="A11" s="3" t="s">
        <v>345</v>
      </c>
    </row>
    <row r="12" spans="1:4">
      <c r="A12" s="4" t="s">
        <v>383</v>
      </c>
      <c r="B12" s="4" t="s">
        <v>384</v>
      </c>
      <c r="C12" s="4" t="s">
        <v>385</v>
      </c>
      <c r="D12" s="4" t="s">
        <v>386</v>
      </c>
    </row>
    <row r="13" spans="1:4">
      <c r="A13" s="4" t="s">
        <v>387</v>
      </c>
    </row>
    <row r="14" spans="1:4">
      <c r="A14" s="3" t="s">
        <v>345</v>
      </c>
    </row>
    <row r="15" spans="1:4">
      <c r="A15" s="4" t="s">
        <v>388</v>
      </c>
      <c r="B15" s="4" t="s">
        <v>389</v>
      </c>
    </row>
    <row r="16" spans="1:4">
      <c r="A16" s="4" t="s">
        <v>390</v>
      </c>
    </row>
    <row r="17" spans="1:4">
      <c r="A17" s="3" t="s">
        <v>345</v>
      </c>
    </row>
    <row r="18" spans="1:4">
      <c r="A18" s="4" t="s">
        <v>391</v>
      </c>
      <c r="B18" s="10" t="n">
        <v>1.15</v>
      </c>
    </row>
    <row r="19" spans="1:4">
      <c r="A19" s="4" t="s">
        <v>392</v>
      </c>
    </row>
    <row r="20" spans="1:4">
      <c r="A20" s="3" t="s">
        <v>345</v>
      </c>
    </row>
    <row r="21" spans="1:4">
      <c r="A21" s="4" t="s">
        <v>391</v>
      </c>
      <c r="B21" s="11" t="n">
        <v>1.725</v>
      </c>
    </row>
    <row r="22" spans="1:4">
      <c r="A22" s="4" t="s">
        <v>393</v>
      </c>
    </row>
    <row r="23" spans="1:4">
      <c r="A23" s="3" t="s">
        <v>345</v>
      </c>
    </row>
    <row r="24" spans="1:4">
      <c r="A24" s="4" t="s">
        <v>394</v>
      </c>
      <c r="C24" s="4" t="s">
        <v>395</v>
      </c>
    </row>
    <row r="25" spans="1:4">
      <c r="A25" s="4" t="s">
        <v>396</v>
      </c>
    </row>
    <row r="26" spans="1:4">
      <c r="A26" s="3" t="s">
        <v>345</v>
      </c>
    </row>
    <row r="27" spans="1:4">
      <c r="A27" s="4" t="s">
        <v>394</v>
      </c>
      <c r="C27" s="4" t="s">
        <v>39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398</v>
      </c>
      <c r="B1" s="2" t="s">
        <v>1</v>
      </c>
    </row>
    <row r="2" spans="1:2">
      <c r="B2" s="2" t="s">
        <v>399</v>
      </c>
    </row>
    <row r="3" spans="1:2">
      <c r="A3" s="3" t="s">
        <v>400</v>
      </c>
    </row>
    <row r="4" spans="1:2">
      <c r="A4" s="4" t="s">
        <v>401</v>
      </c>
      <c r="B4" s="4" t="s">
        <v>402</v>
      </c>
    </row>
    <row r="5" spans="1:2">
      <c r="A5" s="4" t="s">
        <v>403</v>
      </c>
      <c r="B5" s="6" t="n">
        <v>1</v>
      </c>
    </row>
    <row r="6" spans="1:2">
      <c r="A6" s="4" t="s">
        <v>404</v>
      </c>
    </row>
    <row r="7" spans="1:2">
      <c r="A7" s="3" t="s">
        <v>400</v>
      </c>
    </row>
    <row r="8" spans="1:2">
      <c r="A8" s="4" t="s">
        <v>405</v>
      </c>
      <c r="B8" s="4" t="s">
        <v>406</v>
      </c>
    </row>
    <row r="9" spans="1:2">
      <c r="A9" s="4" t="s">
        <v>407</v>
      </c>
    </row>
    <row r="10" spans="1:2">
      <c r="A10" s="3" t="s">
        <v>400</v>
      </c>
    </row>
    <row r="11" spans="1:2">
      <c r="A11" s="4" t="s">
        <v>405</v>
      </c>
      <c r="B11" s="4" t="s">
        <v>397</v>
      </c>
    </row>
    <row r="12" spans="1:2">
      <c r="A12" s="4" t="s">
        <v>408</v>
      </c>
    </row>
    <row r="13" spans="1:2">
      <c r="A13" s="3" t="s">
        <v>400</v>
      </c>
    </row>
    <row r="14" spans="1:2">
      <c r="A14" s="4" t="s">
        <v>405</v>
      </c>
      <c r="B14" s="4" t="s">
        <v>409</v>
      </c>
    </row>
    <row r="15" spans="1:2">
      <c r="A15" s="4" t="s">
        <v>410</v>
      </c>
    </row>
    <row r="16" spans="1:2">
      <c r="A16" s="3" t="s">
        <v>400</v>
      </c>
    </row>
    <row r="17" spans="1:2">
      <c r="A17" s="4" t="s">
        <v>405</v>
      </c>
      <c r="B17" s="4" t="s">
        <v>397</v>
      </c>
    </row>
    <row r="18" spans="1:2">
      <c r="A18" s="4" t="s">
        <v>411</v>
      </c>
    </row>
    <row r="19" spans="1:2">
      <c r="A19" s="3" t="s">
        <v>400</v>
      </c>
    </row>
    <row r="20" spans="1:2">
      <c r="A20" s="4" t="s">
        <v>405</v>
      </c>
      <c r="B20" s="4" t="s">
        <v>406</v>
      </c>
    </row>
    <row r="21" spans="1:2">
      <c r="A21" s="4" t="s">
        <v>412</v>
      </c>
    </row>
    <row r="22" spans="1:2">
      <c r="A22" s="3" t="s">
        <v>400</v>
      </c>
    </row>
    <row r="23" spans="1:2">
      <c r="A23" s="4" t="s">
        <v>405</v>
      </c>
      <c r="B23" s="4" t="s">
        <v>397</v>
      </c>
    </row>
    <row r="24" spans="1:2">
      <c r="A24" s="4" t="s">
        <v>413</v>
      </c>
    </row>
    <row r="25" spans="1:2">
      <c r="A25" s="3" t="s">
        <v>400</v>
      </c>
    </row>
    <row r="26" spans="1:2">
      <c r="A26" s="4" t="s">
        <v>405</v>
      </c>
      <c r="B26" s="4" t="s">
        <v>406</v>
      </c>
    </row>
    <row r="27" spans="1:2">
      <c r="A27" s="4" t="s">
        <v>414</v>
      </c>
    </row>
    <row r="28" spans="1:2">
      <c r="A28" s="3" t="s">
        <v>400</v>
      </c>
    </row>
    <row r="29" spans="1:2">
      <c r="A29" s="4" t="s">
        <v>405</v>
      </c>
      <c r="B29" s="4" t="s">
        <v>415</v>
      </c>
    </row>
    <row r="30" spans="1:2">
      <c r="A30" s="4" t="s">
        <v>416</v>
      </c>
    </row>
    <row r="31" spans="1:2">
      <c r="A31" s="3" t="s">
        <v>400</v>
      </c>
    </row>
    <row r="32" spans="1:2">
      <c r="A32" s="4" t="s">
        <v>405</v>
      </c>
      <c r="B32" s="4" t="s">
        <v>409</v>
      </c>
    </row>
    <row r="33" spans="1:2">
      <c r="A33" s="4" t="s">
        <v>417</v>
      </c>
    </row>
    <row r="34" spans="1:2">
      <c r="A34" s="3" t="s">
        <v>400</v>
      </c>
    </row>
    <row r="35" spans="1:2">
      <c r="A35" s="4" t="s">
        <v>405</v>
      </c>
      <c r="B35" s="4" t="s">
        <v>415</v>
      </c>
    </row>
    <row r="36" spans="1:2">
      <c r="A36" s="4" t="s">
        <v>418</v>
      </c>
    </row>
    <row r="37" spans="1:2">
      <c r="A37" s="3" t="s">
        <v>400</v>
      </c>
    </row>
    <row r="38" spans="1:2">
      <c r="A38" s="4" t="s">
        <v>405</v>
      </c>
      <c r="B38" s="4" t="s">
        <v>419</v>
      </c>
    </row>
    <row r="39" spans="1:2">
      <c r="A39" s="4" t="s">
        <v>420</v>
      </c>
    </row>
    <row r="40" spans="1:2">
      <c r="A40" s="3" t="s">
        <v>400</v>
      </c>
    </row>
    <row r="41" spans="1:2">
      <c r="A41" s="4" t="s">
        <v>405</v>
      </c>
      <c r="B41" s="4" t="s">
        <v>39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11"/>
    <col customWidth="1" max="3" min="3" width="52"/>
    <col customWidth="1" max="4" min="4" width="56"/>
    <col customWidth="1" max="5" min="5" width="58"/>
    <col customWidth="1" max="6" min="6" width="22"/>
    <col customWidth="1" max="7" min="7" width="68"/>
    <col customWidth="1" max="8" min="8" width="37"/>
    <col customWidth="1" max="9" min="9" width="28"/>
    <col customWidth="1" max="10" min="10" width="74"/>
  </cols>
  <sheetData>
    <row r="1" spans="1:10">
      <c r="A1" s="1" t="s">
        <v>106</v>
      </c>
      <c r="B1" s="2" t="s">
        <v>107</v>
      </c>
      <c r="C1" s="2" t="s">
        <v>108</v>
      </c>
      <c r="D1" s="2" t="s">
        <v>109</v>
      </c>
      <c r="E1" s="2" t="s">
        <v>110</v>
      </c>
      <c r="F1" s="2" t="s">
        <v>28</v>
      </c>
      <c r="G1" s="2" t="s">
        <v>111</v>
      </c>
      <c r="H1" s="2" t="s">
        <v>112</v>
      </c>
      <c r="I1" s="2" t="s">
        <v>30</v>
      </c>
      <c r="J1" s="2" t="s">
        <v>113</v>
      </c>
    </row>
    <row r="2" spans="1:10">
      <c r="A2" s="4" t="s">
        <v>114</v>
      </c>
      <c r="B2" s="6" t="n">
        <v>464562</v>
      </c>
      <c r="C2" s="6" t="n">
        <v>231210</v>
      </c>
      <c r="D2" s="6" t="n">
        <v>0</v>
      </c>
      <c r="E2" s="6" t="n">
        <v>0</v>
      </c>
      <c r="G2" s="6" t="n">
        <v>-33174</v>
      </c>
      <c r="H2" s="6" t="n">
        <v>326151</v>
      </c>
      <c r="J2" s="6" t="n">
        <v>-59625</v>
      </c>
    </row>
    <row r="3" spans="1:10">
      <c r="A3" s="4" t="s">
        <v>92</v>
      </c>
      <c r="B3" s="5" t="n">
        <v>-20084</v>
      </c>
      <c r="C3" s="5" t="n">
        <v>-20084</v>
      </c>
    </row>
    <row r="4" spans="1:10">
      <c r="A4" s="4" t="s">
        <v>115</v>
      </c>
      <c r="B4" s="5" t="n">
        <v>64597</v>
      </c>
      <c r="C4" s="5" t="n">
        <v>64597</v>
      </c>
    </row>
    <row r="5" spans="1:10">
      <c r="A5" s="4" t="s">
        <v>116</v>
      </c>
      <c r="B5" s="5" t="n">
        <v>0</v>
      </c>
      <c r="C5" s="5" t="n">
        <v>-60870</v>
      </c>
      <c r="G5" s="5" t="n">
        <v>14291</v>
      </c>
      <c r="J5" s="5" t="n">
        <v>46579</v>
      </c>
    </row>
    <row r="6" spans="1:10">
      <c r="A6" s="4" t="s">
        <v>117</v>
      </c>
      <c r="B6" s="5" t="n">
        <v>-320000</v>
      </c>
      <c r="G6" s="5" t="n">
        <v>-75128</v>
      </c>
      <c r="J6" s="5" t="n">
        <v>-244872</v>
      </c>
    </row>
    <row r="7" spans="1:10">
      <c r="A7" s="4" t="s">
        <v>118</v>
      </c>
      <c r="B7" s="5" t="n">
        <v>1564</v>
      </c>
      <c r="H7" s="5" t="n">
        <v>1564</v>
      </c>
    </row>
    <row r="8" spans="1:10">
      <c r="A8" s="4" t="s">
        <v>119</v>
      </c>
      <c r="B8" s="5" t="n">
        <v>0</v>
      </c>
    </row>
    <row r="9" spans="1:10">
      <c r="A9" s="4" t="s">
        <v>120</v>
      </c>
      <c r="G9" s="5" t="n">
        <v>-8508</v>
      </c>
      <c r="H9" s="5" t="n">
        <v>-18394</v>
      </c>
      <c r="J9" s="5" t="n">
        <v>-26534</v>
      </c>
    </row>
    <row r="10" spans="1:10">
      <c r="A10" s="4" t="s">
        <v>121</v>
      </c>
      <c r="F10" s="6" t="n">
        <v>26902</v>
      </c>
      <c r="I10" s="6" t="n">
        <v>26534</v>
      </c>
    </row>
    <row r="11" spans="1:10">
      <c r="A11" s="4" t="s">
        <v>122</v>
      </c>
      <c r="B11" s="5" t="n">
        <v>-53436</v>
      </c>
    </row>
    <row r="12" spans="1:10">
      <c r="A12" s="4" t="s">
        <v>93</v>
      </c>
      <c r="B12" s="5" t="n">
        <v>52992</v>
      </c>
      <c r="G12" s="5" t="n">
        <v>8525</v>
      </c>
      <c r="H12" s="5" t="n">
        <v>18205</v>
      </c>
      <c r="J12" s="5" t="n">
        <v>26262</v>
      </c>
    </row>
    <row r="13" spans="1:10">
      <c r="A13" s="4" t="s">
        <v>123</v>
      </c>
      <c r="B13" s="5" t="n">
        <v>66</v>
      </c>
      <c r="C13" s="5" t="n">
        <v>2502</v>
      </c>
      <c r="G13" s="5" t="n">
        <v>-589</v>
      </c>
      <c r="H13" s="5" t="n">
        <v>66</v>
      </c>
      <c r="J13" s="5" t="n">
        <v>-1913</v>
      </c>
    </row>
    <row r="14" spans="1:10">
      <c r="A14" s="4" t="s">
        <v>124</v>
      </c>
      <c r="B14" s="5" t="n">
        <v>190261</v>
      </c>
      <c r="C14" s="5" t="n">
        <v>217355</v>
      </c>
      <c r="D14" s="5" t="n">
        <v>0</v>
      </c>
      <c r="E14" s="5" t="n">
        <v>0</v>
      </c>
      <c r="G14" s="5" t="n">
        <v>-94583</v>
      </c>
      <c r="H14" s="5" t="n">
        <v>327592</v>
      </c>
      <c r="J14" s="5" t="n">
        <v>-260103</v>
      </c>
    </row>
    <row r="15" spans="1:10">
      <c r="A15" s="4" t="s">
        <v>92</v>
      </c>
      <c r="B15" s="5" t="n">
        <v>-29867</v>
      </c>
      <c r="C15" s="5" t="n">
        <v>-29867</v>
      </c>
    </row>
    <row r="16" spans="1:10">
      <c r="A16" s="4" t="s">
        <v>115</v>
      </c>
      <c r="B16" s="5" t="n">
        <v>53784</v>
      </c>
      <c r="C16" s="5" t="n">
        <v>53784</v>
      </c>
    </row>
    <row r="17" spans="1:10">
      <c r="A17" s="4" t="s">
        <v>125</v>
      </c>
      <c r="B17" s="5" t="n">
        <v>0</v>
      </c>
      <c r="C17" s="5" t="n">
        <v>-133259</v>
      </c>
      <c r="G17" s="5" t="n">
        <v>-35105</v>
      </c>
      <c r="J17" s="5" t="n">
        <v>-98154</v>
      </c>
    </row>
    <row r="18" spans="1:10">
      <c r="A18" s="4" t="s">
        <v>117</v>
      </c>
      <c r="B18" s="5" t="n">
        <v>-170000</v>
      </c>
      <c r="G18" s="5" t="n">
        <v>-44785</v>
      </c>
      <c r="J18" s="5" t="n">
        <v>-125215</v>
      </c>
    </row>
    <row r="19" spans="1:10">
      <c r="A19" s="4" t="s">
        <v>118</v>
      </c>
      <c r="B19" s="5" t="n">
        <v>1454</v>
      </c>
      <c r="H19" s="5" t="n">
        <v>1454</v>
      </c>
    </row>
    <row r="20" spans="1:10">
      <c r="A20" s="4" t="s">
        <v>126</v>
      </c>
      <c r="H20" s="5" t="n">
        <v>0</v>
      </c>
    </row>
    <row r="21" spans="1:10">
      <c r="A21" s="4" t="s">
        <v>119</v>
      </c>
      <c r="B21" s="5" t="n">
        <v>-1085</v>
      </c>
      <c r="D21" s="5" t="n">
        <v>-1085</v>
      </c>
    </row>
    <row r="22" spans="1:10">
      <c r="A22" s="4" t="s">
        <v>120</v>
      </c>
      <c r="B22" s="5" t="n">
        <v>-310</v>
      </c>
      <c r="E22" s="5" t="n">
        <v>-310</v>
      </c>
      <c r="G22" s="5" t="n">
        <v>-11807</v>
      </c>
      <c r="H22" s="5" t="n">
        <v>-22629</v>
      </c>
      <c r="J22" s="5" t="n">
        <v>-32563</v>
      </c>
    </row>
    <row r="23" spans="1:10">
      <c r="A23" s="4" t="s">
        <v>121</v>
      </c>
      <c r="F23" s="5" t="n">
        <v>34436</v>
      </c>
      <c r="I23" s="5" t="n">
        <v>32563</v>
      </c>
    </row>
    <row r="24" spans="1:10">
      <c r="A24" s="4" t="s">
        <v>122</v>
      </c>
      <c r="B24" s="5" t="n">
        <v>-68084</v>
      </c>
    </row>
    <row r="25" spans="1:10">
      <c r="A25" s="4" t="s">
        <v>93</v>
      </c>
      <c r="B25" s="5" t="n">
        <v>62573</v>
      </c>
      <c r="G25" s="5" t="n">
        <v>10980</v>
      </c>
      <c r="H25" s="5" t="n">
        <v>21155</v>
      </c>
      <c r="J25" s="5" t="n">
        <v>30438</v>
      </c>
    </row>
    <row r="26" spans="1:10">
      <c r="A26" s="4" t="s">
        <v>123</v>
      </c>
      <c r="B26" s="5" t="n">
        <v>-221</v>
      </c>
      <c r="C26" s="5" t="n">
        <v>0</v>
      </c>
      <c r="G26" s="5" t="n">
        <v>0</v>
      </c>
      <c r="H26" s="5" t="n">
        <v>-221</v>
      </c>
      <c r="J26" s="5" t="n">
        <v>0</v>
      </c>
    </row>
    <row r="27" spans="1:10">
      <c r="A27" s="4" t="s">
        <v>127</v>
      </c>
      <c r="B27" s="5" t="n">
        <v>39590</v>
      </c>
      <c r="C27" s="5" t="n">
        <v>108013</v>
      </c>
      <c r="D27" s="5" t="n">
        <v>-1085</v>
      </c>
      <c r="E27" s="5" t="n">
        <v>-310</v>
      </c>
      <c r="G27" s="5" t="n">
        <v>-105090</v>
      </c>
      <c r="H27" s="5" t="n">
        <v>327351</v>
      </c>
      <c r="J27" s="5" t="n">
        <v>-289289</v>
      </c>
    </row>
    <row r="28" spans="1:10">
      <c r="A28" s="4" t="s">
        <v>92</v>
      </c>
      <c r="B28" s="5" t="n">
        <v>-23309</v>
      </c>
      <c r="C28" s="5" t="n">
        <v>-23309</v>
      </c>
    </row>
    <row r="29" spans="1:10">
      <c r="A29" s="4" t="s">
        <v>115</v>
      </c>
      <c r="B29" s="5" t="n">
        <v>20092</v>
      </c>
      <c r="C29" s="5" t="n">
        <v>20092</v>
      </c>
    </row>
    <row r="30" spans="1:10">
      <c r="A30" s="4" t="s">
        <v>125</v>
      </c>
      <c r="B30" s="5" t="n">
        <v>0</v>
      </c>
      <c r="C30" s="5" t="n">
        <v>-104796</v>
      </c>
      <c r="G30" s="5" t="n">
        <v>-28643</v>
      </c>
      <c r="J30" s="5" t="n">
        <v>-76153</v>
      </c>
    </row>
    <row r="31" spans="1:10">
      <c r="A31" s="4" t="s">
        <v>117</v>
      </c>
      <c r="B31" s="5" t="n">
        <v>-195000</v>
      </c>
      <c r="G31" s="5" t="n">
        <v>-53235</v>
      </c>
      <c r="J31" s="5" t="n">
        <v>-141765</v>
      </c>
    </row>
    <row r="32" spans="1:10">
      <c r="A32" s="4" t="s">
        <v>118</v>
      </c>
      <c r="B32" s="5" t="n">
        <v>2111</v>
      </c>
      <c r="H32" s="5" t="n">
        <v>2111</v>
      </c>
    </row>
    <row r="33" spans="1:10">
      <c r="A33" s="4" t="s">
        <v>126</v>
      </c>
      <c r="B33" s="5" t="n">
        <v>277751</v>
      </c>
      <c r="H33" s="5" t="n">
        <v>277751</v>
      </c>
    </row>
    <row r="34" spans="1:10">
      <c r="A34" s="4" t="s">
        <v>128</v>
      </c>
      <c r="B34" s="5" t="n">
        <v>-655</v>
      </c>
      <c r="H34" s="5" t="n">
        <v>-655</v>
      </c>
    </row>
    <row r="35" spans="1:10">
      <c r="A35" s="4" t="s">
        <v>119</v>
      </c>
      <c r="B35" s="5" t="n">
        <v>-4447</v>
      </c>
      <c r="D35" s="5" t="n">
        <v>-4447</v>
      </c>
    </row>
    <row r="36" spans="1:10">
      <c r="A36" s="4" t="s">
        <v>120</v>
      </c>
      <c r="G36" s="5" t="n">
        <v>-14250</v>
      </c>
      <c r="H36" s="5" t="n">
        <v>-33203</v>
      </c>
      <c r="J36" s="5" t="n">
        <v>-37182</v>
      </c>
    </row>
    <row r="37" spans="1:10">
      <c r="A37" s="4" t="s">
        <v>121</v>
      </c>
      <c r="B37" s="5" t="n">
        <v>89082</v>
      </c>
      <c r="F37" s="6" t="n">
        <v>47453</v>
      </c>
      <c r="I37" s="6" t="n">
        <v>37182</v>
      </c>
    </row>
    <row r="38" spans="1:10">
      <c r="A38" s="4" t="s">
        <v>122</v>
      </c>
      <c r="B38" s="5" t="n">
        <v>-89392</v>
      </c>
    </row>
    <row r="39" spans="1:10">
      <c r="A39" s="4" t="s">
        <v>93</v>
      </c>
      <c r="B39" s="5" t="n">
        <v>66656</v>
      </c>
      <c r="G39" s="5" t="n">
        <v>11081</v>
      </c>
      <c r="H39" s="5" t="n">
        <v>26745</v>
      </c>
      <c r="J39" s="5" t="n">
        <v>28830</v>
      </c>
    </row>
    <row r="40" spans="1:10">
      <c r="A40" s="4" t="s">
        <v>123</v>
      </c>
      <c r="B40" s="5" t="n">
        <v>170</v>
      </c>
      <c r="G40" s="5" t="n">
        <v>49</v>
      </c>
      <c r="J40" s="5" t="n">
        <v>121</v>
      </c>
    </row>
    <row r="41" spans="1:10">
      <c r="A41" s="4" t="s">
        <v>129</v>
      </c>
      <c r="B41" s="6" t="n">
        <v>98324</v>
      </c>
      <c r="C41" s="6" t="n">
        <v>0</v>
      </c>
      <c r="D41" s="6" t="n">
        <v>-5532</v>
      </c>
      <c r="E41" s="6" t="n">
        <v>-310</v>
      </c>
      <c r="G41" s="6" t="n">
        <v>-132802</v>
      </c>
      <c r="H41" s="6" t="n">
        <v>600100</v>
      </c>
      <c r="J41" s="6" t="n">
        <v>-36313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78"/>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6"/>
    <col customWidth="1" max="5" min="5" width="24"/>
    <col customWidth="1" max="6" min="6" width="24"/>
    <col customWidth="1" max="7" min="7" width="26"/>
    <col customWidth="1" max="8" min="8" width="21"/>
    <col customWidth="1" max="9" min="9" width="21"/>
    <col customWidth="1" max="10" min="10" width="17"/>
    <col customWidth="1" max="11" min="11" width="27"/>
  </cols>
  <sheetData>
    <row r="1" spans="1:11">
      <c r="A1" s="1" t="s">
        <v>421</v>
      </c>
      <c r="B1" s="2" t="s">
        <v>422</v>
      </c>
      <c r="C1" s="2" t="s">
        <v>423</v>
      </c>
      <c r="D1" s="2" t="s">
        <v>131</v>
      </c>
      <c r="G1" s="2" t="s">
        <v>1</v>
      </c>
    </row>
    <row r="2" spans="1:11">
      <c r="B2" s="2" t="s">
        <v>424</v>
      </c>
      <c r="C2" s="2" t="s">
        <v>338</v>
      </c>
      <c r="D2" s="2" t="s">
        <v>425</v>
      </c>
      <c r="E2" s="2" t="s">
        <v>426</v>
      </c>
      <c r="F2" s="2" t="s">
        <v>427</v>
      </c>
      <c r="G2" s="2" t="s">
        <v>428</v>
      </c>
      <c r="H2" s="2" t="s">
        <v>374</v>
      </c>
      <c r="I2" s="2" t="s">
        <v>341</v>
      </c>
      <c r="J2" s="2" t="s">
        <v>343</v>
      </c>
      <c r="K2" s="2" t="s">
        <v>429</v>
      </c>
    </row>
    <row r="3" spans="1:11">
      <c r="A3" s="3" t="s">
        <v>430</v>
      </c>
    </row>
    <row r="4" spans="1:11">
      <c r="A4" s="4" t="s">
        <v>347</v>
      </c>
      <c r="G4" s="5" t="n">
        <v>705</v>
      </c>
    </row>
    <row r="5" spans="1:11">
      <c r="A5" s="4" t="s">
        <v>431</v>
      </c>
      <c r="C5" s="6" t="n">
        <v>244900000</v>
      </c>
      <c r="G5" s="6" t="n">
        <v>195000000</v>
      </c>
      <c r="H5" s="6" t="n">
        <v>170000000</v>
      </c>
      <c r="I5" s="6" t="n">
        <v>320000000</v>
      </c>
    </row>
    <row r="6" spans="1:11">
      <c r="A6" s="4" t="s">
        <v>432</v>
      </c>
      <c r="G6" s="5" t="n">
        <v>12400000</v>
      </c>
    </row>
    <row r="7" spans="1:11">
      <c r="A7" s="4" t="s">
        <v>433</v>
      </c>
    </row>
    <row r="8" spans="1:11">
      <c r="A8" s="3" t="s">
        <v>430</v>
      </c>
    </row>
    <row r="9" spans="1:11">
      <c r="A9" s="4" t="s">
        <v>434</v>
      </c>
      <c r="B9" s="5" t="n">
        <v>1525000</v>
      </c>
    </row>
    <row r="10" spans="1:11">
      <c r="A10" s="4" t="s">
        <v>435</v>
      </c>
    </row>
    <row r="11" spans="1:11">
      <c r="A11" s="3" t="s">
        <v>430</v>
      </c>
    </row>
    <row r="12" spans="1:11">
      <c r="A12" s="4" t="s">
        <v>434</v>
      </c>
      <c r="B12" s="5" t="n">
        <v>645000</v>
      </c>
    </row>
    <row r="13" spans="1:11">
      <c r="A13" s="4" t="s">
        <v>436</v>
      </c>
      <c r="B13" s="10" t="n">
        <v>0.03</v>
      </c>
    </row>
    <row r="14" spans="1:11">
      <c r="A14" s="4" t="s">
        <v>437</v>
      </c>
    </row>
    <row r="15" spans="1:11">
      <c r="A15" s="3" t="s">
        <v>430</v>
      </c>
    </row>
    <row r="16" spans="1:11">
      <c r="A16" s="4" t="s">
        <v>434</v>
      </c>
      <c r="F16" s="5" t="n">
        <v>79000</v>
      </c>
    </row>
    <row r="17" spans="1:11">
      <c r="A17" s="4" t="s">
        <v>356</v>
      </c>
    </row>
    <row r="18" spans="1:11">
      <c r="A18" s="3" t="s">
        <v>430</v>
      </c>
    </row>
    <row r="19" spans="1:11">
      <c r="A19" s="4" t="s">
        <v>347</v>
      </c>
      <c r="D19" s="9" t="n">
        <v>2.5</v>
      </c>
    </row>
    <row r="20" spans="1:11">
      <c r="A20" s="4" t="s">
        <v>431</v>
      </c>
      <c r="D20" s="6" t="n">
        <v>195000000</v>
      </c>
    </row>
    <row r="21" spans="1:11">
      <c r="A21" s="4" t="s">
        <v>357</v>
      </c>
    </row>
    <row r="22" spans="1:11">
      <c r="A22" s="3" t="s">
        <v>430</v>
      </c>
    </row>
    <row r="23" spans="1:11">
      <c r="A23" s="4" t="s">
        <v>354</v>
      </c>
      <c r="B23" s="4" t="s">
        <v>358</v>
      </c>
    </row>
    <row r="24" spans="1:11">
      <c r="A24" s="4" t="s">
        <v>431</v>
      </c>
      <c r="B24" s="6" t="n">
        <v>320000000</v>
      </c>
      <c r="F24" s="6" t="n">
        <v>320000000</v>
      </c>
    </row>
    <row r="25" spans="1:11">
      <c r="A25" s="4" t="s">
        <v>438</v>
      </c>
      <c r="B25" s="6" t="n">
        <v>-51000000</v>
      </c>
    </row>
    <row r="26" spans="1:11">
      <c r="A26" s="4" t="s">
        <v>439</v>
      </c>
      <c r="B26" s="5" t="n">
        <v>10</v>
      </c>
    </row>
    <row r="27" spans="1:11">
      <c r="A27" s="4" t="s">
        <v>440</v>
      </c>
    </row>
    <row r="28" spans="1:11">
      <c r="A28" s="3" t="s">
        <v>430</v>
      </c>
    </row>
    <row r="29" spans="1:11">
      <c r="A29" s="4" t="s">
        <v>364</v>
      </c>
      <c r="K29" s="5" t="n">
        <v>1160092</v>
      </c>
    </row>
    <row r="30" spans="1:11">
      <c r="A30" s="4" t="s">
        <v>441</v>
      </c>
    </row>
    <row r="31" spans="1:11">
      <c r="A31" s="3" t="s">
        <v>430</v>
      </c>
    </row>
    <row r="32" spans="1:11">
      <c r="A32" s="4" t="s">
        <v>442</v>
      </c>
      <c r="K32" s="6" t="n">
        <v>269000000</v>
      </c>
    </row>
    <row r="33" spans="1:11">
      <c r="A33" s="4" t="s">
        <v>443</v>
      </c>
    </row>
    <row r="34" spans="1:11">
      <c r="A34" s="3" t="s">
        <v>430</v>
      </c>
    </row>
    <row r="35" spans="1:11">
      <c r="A35" s="4" t="s">
        <v>434</v>
      </c>
      <c r="B35" s="5" t="n">
        <v>1525000</v>
      </c>
    </row>
    <row r="36" spans="1:11">
      <c r="A36" s="4" t="s">
        <v>444</v>
      </c>
    </row>
    <row r="37" spans="1:11">
      <c r="A37" s="3" t="s">
        <v>430</v>
      </c>
    </row>
    <row r="38" spans="1:11">
      <c r="A38" s="4" t="s">
        <v>434</v>
      </c>
      <c r="B38" s="5" t="n">
        <v>645000</v>
      </c>
    </row>
    <row r="39" spans="1:11">
      <c r="A39" s="4" t="s">
        <v>436</v>
      </c>
      <c r="B39" s="10" t="n">
        <v>0.03</v>
      </c>
    </row>
    <row r="40" spans="1:11">
      <c r="A40" s="4" t="s">
        <v>445</v>
      </c>
    </row>
    <row r="41" spans="1:11">
      <c r="A41" s="3" t="s">
        <v>430</v>
      </c>
    </row>
    <row r="42" spans="1:11">
      <c r="A42" s="4" t="s">
        <v>434</v>
      </c>
      <c r="B42" s="5" t="n">
        <v>79000</v>
      </c>
    </row>
    <row r="43" spans="1:11">
      <c r="A43" s="4" t="s">
        <v>359</v>
      </c>
    </row>
    <row r="44" spans="1:11">
      <c r="A44" s="3" t="s">
        <v>430</v>
      </c>
    </row>
    <row r="45" spans="1:11">
      <c r="A45" s="4" t="s">
        <v>446</v>
      </c>
      <c r="E45" s="5" t="n">
        <v>13000</v>
      </c>
    </row>
    <row r="46" spans="1:11">
      <c r="A46" s="4" t="s">
        <v>431</v>
      </c>
      <c r="E46" s="6" t="n">
        <v>170000000</v>
      </c>
    </row>
    <row r="47" spans="1:11">
      <c r="A47" s="4" t="s">
        <v>447</v>
      </c>
    </row>
    <row r="48" spans="1:11">
      <c r="A48" s="3" t="s">
        <v>430</v>
      </c>
    </row>
    <row r="49" spans="1:11">
      <c r="A49" s="4" t="s">
        <v>448</v>
      </c>
      <c r="E49" s="5" t="n">
        <v>421031</v>
      </c>
    </row>
    <row r="50" spans="1:11">
      <c r="A50" s="4" t="s">
        <v>449</v>
      </c>
    </row>
    <row r="51" spans="1:11">
      <c r="A51" s="3" t="s">
        <v>430</v>
      </c>
    </row>
    <row r="52" spans="1:11">
      <c r="A52" s="4" t="s">
        <v>448</v>
      </c>
      <c r="E52" s="6" t="n">
        <v>80000</v>
      </c>
    </row>
    <row r="53" spans="1:11">
      <c r="A53" s="4" t="s">
        <v>450</v>
      </c>
    </row>
    <row r="54" spans="1:11">
      <c r="A54" s="3" t="s">
        <v>430</v>
      </c>
    </row>
    <row r="55" spans="1:11">
      <c r="A55" s="4" t="s">
        <v>432</v>
      </c>
      <c r="D55" s="5" t="n">
        <v>4000000</v>
      </c>
    </row>
    <row r="56" spans="1:11">
      <c r="A56" s="4" t="s">
        <v>451</v>
      </c>
    </row>
    <row r="57" spans="1:11">
      <c r="A57" s="3" t="s">
        <v>430</v>
      </c>
    </row>
    <row r="58" spans="1:11">
      <c r="A58" s="4" t="s">
        <v>452</v>
      </c>
      <c r="D58" s="5" t="n">
        <v>2</v>
      </c>
    </row>
    <row r="59" spans="1:11">
      <c r="A59" s="4" t="s">
        <v>453</v>
      </c>
    </row>
    <row r="60" spans="1:11">
      <c r="A60" s="3" t="s">
        <v>430</v>
      </c>
    </row>
    <row r="61" spans="1:11">
      <c r="A61" s="4" t="s">
        <v>446</v>
      </c>
      <c r="E61" s="5" t="n">
        <v>80000</v>
      </c>
    </row>
    <row r="62" spans="1:11">
      <c r="A62" s="4" t="s">
        <v>439</v>
      </c>
      <c r="E62" s="5" t="n">
        <v>10</v>
      </c>
    </row>
    <row r="63" spans="1:11">
      <c r="A63" s="4" t="s">
        <v>432</v>
      </c>
      <c r="J63" s="5" t="n">
        <v>80000</v>
      </c>
    </row>
    <row r="64" spans="1:11">
      <c r="A64" s="4" t="s">
        <v>454</v>
      </c>
    </row>
    <row r="65" spans="1:11">
      <c r="A65" s="3" t="s">
        <v>430</v>
      </c>
    </row>
    <row r="66" spans="1:11">
      <c r="A66" s="4" t="s">
        <v>452</v>
      </c>
      <c r="D66" s="5" t="n">
        <v>1</v>
      </c>
    </row>
    <row r="67" spans="1:11">
      <c r="A67" s="4" t="s">
        <v>351</v>
      </c>
    </row>
    <row r="68" spans="1:11">
      <c r="A68" s="3" t="s">
        <v>430</v>
      </c>
    </row>
    <row r="69" spans="1:11">
      <c r="A69" s="4" t="s">
        <v>354</v>
      </c>
      <c r="G69" s="4" t="s">
        <v>355</v>
      </c>
    </row>
    <row r="70" spans="1:11">
      <c r="A70" s="4" t="s">
        <v>455</v>
      </c>
    </row>
    <row r="71" spans="1:11">
      <c r="A71" s="3" t="s">
        <v>430</v>
      </c>
    </row>
    <row r="72" spans="1:11">
      <c r="A72" s="4" t="s">
        <v>456</v>
      </c>
      <c r="J72" s="4" t="s">
        <v>457</v>
      </c>
    </row>
    <row r="73" spans="1:11">
      <c r="A73" s="4" t="s">
        <v>361</v>
      </c>
    </row>
    <row r="74" spans="1:11">
      <c r="A74" s="3" t="s">
        <v>430</v>
      </c>
    </row>
    <row r="75" spans="1:11">
      <c r="A75" s="4" t="s">
        <v>448</v>
      </c>
      <c r="D75" s="6" t="n">
        <v>628224</v>
      </c>
    </row>
    <row r="76" spans="1:11">
      <c r="A76" s="4" t="s">
        <v>363</v>
      </c>
    </row>
    <row r="77" spans="1:11">
      <c r="A77" s="3" t="s">
        <v>430</v>
      </c>
    </row>
    <row r="78" spans="1:11">
      <c r="A78" s="4" t="s">
        <v>364</v>
      </c>
      <c r="K78" s="5" t="n">
        <v>1160092</v>
      </c>
    </row>
  </sheetData>
  <mergeCells count="3">
    <mergeCell ref="A1:A2"/>
    <mergeCell ref="D1:F1"/>
    <mergeCell ref="G1:I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44"/>
    <col customWidth="1" max="11" min="11" width="21"/>
    <col customWidth="1" max="12" min="12" width="21"/>
  </cols>
  <sheetData>
    <row r="1" spans="1:12">
      <c r="A1" s="1" t="s">
        <v>458</v>
      </c>
      <c r="B1" s="2" t="s">
        <v>131</v>
      </c>
      <c r="J1" s="2" t="s">
        <v>1</v>
      </c>
    </row>
    <row r="2" spans="1:12">
      <c r="B2" s="2" t="s">
        <v>428</v>
      </c>
      <c r="C2" s="2" t="s">
        <v>459</v>
      </c>
      <c r="D2" s="2" t="s">
        <v>460</v>
      </c>
      <c r="E2" s="2" t="s">
        <v>461</v>
      </c>
      <c r="F2" s="2" t="s">
        <v>374</v>
      </c>
      <c r="G2" s="2" t="s">
        <v>462</v>
      </c>
      <c r="H2" s="2" t="s">
        <v>463</v>
      </c>
      <c r="I2" s="2" t="s">
        <v>464</v>
      </c>
      <c r="J2" s="2" t="s">
        <v>465</v>
      </c>
      <c r="K2" s="2" t="s">
        <v>374</v>
      </c>
      <c r="L2" s="2" t="s">
        <v>341</v>
      </c>
    </row>
    <row r="3" spans="1:12">
      <c r="A3" s="3" t="s">
        <v>466</v>
      </c>
    </row>
    <row r="4" spans="1:12">
      <c r="A4" s="4" t="s">
        <v>74</v>
      </c>
      <c r="B4" s="6" t="n">
        <v>606816</v>
      </c>
      <c r="C4" s="6" t="n">
        <v>569261</v>
      </c>
      <c r="D4" s="6" t="n">
        <v>578602</v>
      </c>
      <c r="E4" s="6" t="n">
        <v>468039</v>
      </c>
      <c r="F4" s="6" t="n">
        <v>575897</v>
      </c>
      <c r="G4" s="6" t="n">
        <v>680670</v>
      </c>
      <c r="H4" s="6" t="n">
        <v>735904</v>
      </c>
      <c r="I4" s="6" t="n">
        <v>607396</v>
      </c>
      <c r="J4" s="6" t="n">
        <v>2222718</v>
      </c>
      <c r="K4" s="6" t="n">
        <v>2599867</v>
      </c>
      <c r="L4" s="6" t="n">
        <v>3501888</v>
      </c>
    </row>
    <row r="5" spans="1:12">
      <c r="A5" s="4" t="s">
        <v>467</v>
      </c>
      <c r="B5" s="5" t="n">
        <v>27039</v>
      </c>
      <c r="C5" s="6" t="n">
        <v>13271</v>
      </c>
      <c r="D5" s="6" t="n">
        <v>16597</v>
      </c>
      <c r="E5" s="6" t="n">
        <v>13188</v>
      </c>
      <c r="F5" s="5" t="n">
        <v>14340</v>
      </c>
      <c r="G5" s="6" t="n">
        <v>18424</v>
      </c>
      <c r="H5" s="6" t="n">
        <v>13498</v>
      </c>
      <c r="I5" s="6" t="n">
        <v>9532</v>
      </c>
      <c r="J5" s="5" t="n">
        <v>70095</v>
      </c>
      <c r="K5" s="5" t="n">
        <v>55794</v>
      </c>
      <c r="L5" s="5" t="n">
        <v>35607</v>
      </c>
    </row>
    <row r="6" spans="1:12">
      <c r="A6" s="4" t="s">
        <v>468</v>
      </c>
      <c r="J6" s="5" t="n">
        <v>-26042</v>
      </c>
      <c r="K6" s="5" t="n">
        <v>-23041</v>
      </c>
      <c r="L6" s="5" t="n">
        <v>-2240</v>
      </c>
    </row>
    <row r="7" spans="1:12">
      <c r="A7" s="4" t="s">
        <v>469</v>
      </c>
      <c r="J7" s="5" t="n">
        <v>44053</v>
      </c>
      <c r="K7" s="5" t="n">
        <v>32753</v>
      </c>
      <c r="L7" s="5" t="n">
        <v>33367</v>
      </c>
    </row>
    <row r="8" spans="1:12">
      <c r="A8" s="4" t="s">
        <v>82</v>
      </c>
      <c r="J8" s="5" t="n">
        <v>39242</v>
      </c>
      <c r="K8" s="5" t="n">
        <v>35384</v>
      </c>
      <c r="L8" s="5" t="n">
        <v>28934</v>
      </c>
    </row>
    <row r="9" spans="1:12">
      <c r="A9" s="4" t="s">
        <v>470</v>
      </c>
      <c r="J9" s="5" t="n">
        <v>30308</v>
      </c>
      <c r="K9" s="5" t="n">
        <v>67625</v>
      </c>
      <c r="L9" s="5" t="n">
        <v>79338</v>
      </c>
    </row>
    <row r="10" spans="1:12">
      <c r="A10" s="4" t="s">
        <v>471</v>
      </c>
      <c r="B10" s="6" t="n">
        <v>580854</v>
      </c>
      <c r="F10" s="5" t="n">
        <v>610222</v>
      </c>
      <c r="J10" s="6" t="n">
        <v>580854</v>
      </c>
      <c r="K10" s="5" t="n">
        <v>610222</v>
      </c>
      <c r="L10" s="5" t="n">
        <v>602564</v>
      </c>
    </row>
    <row r="11" spans="1:12">
      <c r="A11" s="4" t="s">
        <v>346</v>
      </c>
      <c r="J11" s="5" t="n">
        <v>2</v>
      </c>
    </row>
    <row r="12" spans="1:12">
      <c r="A12" s="4" t="s">
        <v>347</v>
      </c>
      <c r="B12" s="5" t="n">
        <v>705</v>
      </c>
      <c r="J12" s="5" t="n">
        <v>705</v>
      </c>
    </row>
    <row r="13" spans="1:12">
      <c r="A13" s="4" t="s">
        <v>348</v>
      </c>
      <c r="B13" s="5" t="n">
        <v>12400000</v>
      </c>
      <c r="J13" s="5" t="n">
        <v>12400000</v>
      </c>
    </row>
    <row r="14" spans="1:12">
      <c r="A14" s="4" t="s">
        <v>472</v>
      </c>
      <c r="J14" s="6" t="n">
        <v>1054</v>
      </c>
      <c r="K14" s="5" t="n">
        <v>278</v>
      </c>
      <c r="L14" s="5" t="n">
        <v>-157</v>
      </c>
    </row>
    <row r="15" spans="1:12">
      <c r="A15" s="4" t="s">
        <v>473</v>
      </c>
    </row>
    <row r="16" spans="1:12">
      <c r="A16" s="3" t="s">
        <v>466</v>
      </c>
    </row>
    <row r="17" spans="1:12">
      <c r="A17" s="4" t="s">
        <v>474</v>
      </c>
      <c r="J17" s="5" t="n">
        <v>400</v>
      </c>
    </row>
    <row r="18" spans="1:12">
      <c r="A18" s="4" t="s">
        <v>472</v>
      </c>
      <c r="J18" s="6" t="n">
        <v>600</v>
      </c>
    </row>
    <row r="19" spans="1:12">
      <c r="A19" s="4" t="s">
        <v>475</v>
      </c>
    </row>
    <row r="20" spans="1:12">
      <c r="A20" s="3" t="s">
        <v>466</v>
      </c>
    </row>
    <row r="21" spans="1:12">
      <c r="A21" s="4" t="s">
        <v>476</v>
      </c>
      <c r="B21" s="5" t="n">
        <v>33</v>
      </c>
      <c r="J21" s="5" t="n">
        <v>33</v>
      </c>
    </row>
    <row r="22" spans="1:12">
      <c r="A22" s="4" t="s">
        <v>348</v>
      </c>
      <c r="B22" s="5" t="n">
        <v>959000</v>
      </c>
      <c r="J22" s="5" t="n">
        <v>959000</v>
      </c>
    </row>
    <row r="23" spans="1:12">
      <c r="A23" s="4" t="s">
        <v>477</v>
      </c>
    </row>
    <row r="24" spans="1:12">
      <c r="A24" s="3" t="s">
        <v>466</v>
      </c>
    </row>
    <row r="25" spans="1:12">
      <c r="A25" s="4" t="s">
        <v>476</v>
      </c>
      <c r="B25" s="5" t="n">
        <v>8</v>
      </c>
      <c r="J25" s="5" t="n">
        <v>8</v>
      </c>
    </row>
    <row r="26" spans="1:12">
      <c r="A26" s="4" t="s">
        <v>478</v>
      </c>
    </row>
    <row r="27" spans="1:12">
      <c r="A27" s="3" t="s">
        <v>466</v>
      </c>
    </row>
    <row r="28" spans="1:12">
      <c r="A28" s="4" t="s">
        <v>476</v>
      </c>
      <c r="B28" s="5" t="n">
        <v>15</v>
      </c>
      <c r="J28" s="5" t="n">
        <v>15</v>
      </c>
    </row>
    <row r="29" spans="1:12">
      <c r="A29" s="4" t="s">
        <v>479</v>
      </c>
    </row>
    <row r="30" spans="1:12">
      <c r="A30" s="3" t="s">
        <v>466</v>
      </c>
    </row>
    <row r="31" spans="1:12">
      <c r="A31" s="4" t="s">
        <v>348</v>
      </c>
      <c r="B31" s="5" t="n">
        <v>11400000</v>
      </c>
      <c r="J31" s="5" t="n">
        <v>11400000</v>
      </c>
    </row>
    <row r="32" spans="1:12">
      <c r="A32" s="4" t="s">
        <v>480</v>
      </c>
    </row>
    <row r="33" spans="1:12">
      <c r="A33" s="3" t="s">
        <v>466</v>
      </c>
    </row>
    <row r="34" spans="1:12">
      <c r="A34" s="4" t="s">
        <v>82</v>
      </c>
      <c r="J34" s="6" t="n">
        <v>39242</v>
      </c>
      <c r="K34" s="5" t="n">
        <v>35384</v>
      </c>
      <c r="L34" s="5" t="n">
        <v>28934</v>
      </c>
    </row>
    <row r="35" spans="1:12">
      <c r="A35" s="4" t="s">
        <v>470</v>
      </c>
      <c r="J35" s="5" t="n">
        <v>30308</v>
      </c>
      <c r="K35" s="5" t="n">
        <v>67625</v>
      </c>
      <c r="L35" s="5" t="n">
        <v>79338</v>
      </c>
    </row>
    <row r="36" spans="1:12">
      <c r="A36" s="4" t="s">
        <v>481</v>
      </c>
    </row>
    <row r="37" spans="1:12">
      <c r="A37" s="3" t="s">
        <v>466</v>
      </c>
    </row>
    <row r="38" spans="1:12">
      <c r="A38" s="4" t="s">
        <v>97</v>
      </c>
      <c r="J38" s="5" t="n">
        <v>523557</v>
      </c>
      <c r="K38" s="5" t="n">
        <v>624787</v>
      </c>
      <c r="L38" s="5" t="n">
        <v>873589</v>
      </c>
    </row>
    <row r="39" spans="1:12">
      <c r="A39" s="4" t="s">
        <v>98</v>
      </c>
      <c r="J39" s="5" t="n">
        <v>1517650</v>
      </c>
      <c r="K39" s="5" t="n">
        <v>1810773</v>
      </c>
      <c r="L39" s="5" t="n">
        <v>2487595</v>
      </c>
    </row>
    <row r="40" spans="1:12">
      <c r="A40" s="4" t="s">
        <v>74</v>
      </c>
      <c r="J40" s="5" t="n">
        <v>2041207</v>
      </c>
      <c r="K40" s="5" t="n">
        <v>2435560</v>
      </c>
      <c r="L40" s="5" t="n">
        <v>3361184</v>
      </c>
    </row>
    <row r="41" spans="1:12">
      <c r="A41" s="4" t="s">
        <v>467</v>
      </c>
      <c r="J41" s="5" t="n">
        <v>39384</v>
      </c>
      <c r="K41" s="5" t="n">
        <v>38159</v>
      </c>
      <c r="L41" s="5" t="n">
        <v>28234</v>
      </c>
    </row>
    <row r="42" spans="1:12">
      <c r="A42" s="4" t="s">
        <v>82</v>
      </c>
      <c r="J42" s="5" t="n">
        <v>5532</v>
      </c>
      <c r="K42" s="5" t="n">
        <v>4486</v>
      </c>
      <c r="L42" s="5" t="n">
        <v>3893</v>
      </c>
    </row>
    <row r="43" spans="1:12">
      <c r="A43" s="4" t="s">
        <v>470</v>
      </c>
      <c r="J43" s="5" t="n">
        <v>2414</v>
      </c>
      <c r="K43" s="5" t="n">
        <v>6421</v>
      </c>
      <c r="L43" s="5" t="n">
        <v>7868</v>
      </c>
    </row>
    <row r="44" spans="1:12">
      <c r="A44" s="4" t="s">
        <v>471</v>
      </c>
      <c r="B44" s="6" t="n">
        <v>151669</v>
      </c>
      <c r="F44" s="5" t="n">
        <v>147597</v>
      </c>
      <c r="J44" s="5" t="n">
        <v>151669</v>
      </c>
      <c r="K44" s="5" t="n">
        <v>147597</v>
      </c>
      <c r="L44" s="5" t="n">
        <v>160158</v>
      </c>
    </row>
    <row r="45" spans="1:12">
      <c r="A45" s="4" t="s">
        <v>482</v>
      </c>
    </row>
    <row r="46" spans="1:12">
      <c r="A46" s="3" t="s">
        <v>466</v>
      </c>
    </row>
    <row r="47" spans="1:12">
      <c r="A47" s="4" t="s">
        <v>97</v>
      </c>
      <c r="J47" s="5" t="n">
        <v>178600</v>
      </c>
      <c r="K47" s="5" t="n">
        <v>161536</v>
      </c>
      <c r="L47" s="5" t="n">
        <v>137986</v>
      </c>
    </row>
    <row r="48" spans="1:12">
      <c r="A48" s="4" t="s">
        <v>98</v>
      </c>
      <c r="J48" s="5" t="n">
        <v>2911</v>
      </c>
      <c r="K48" s="5" t="n">
        <v>2771</v>
      </c>
      <c r="L48" s="5" t="n">
        <v>2718</v>
      </c>
    </row>
    <row r="49" spans="1:12">
      <c r="A49" s="4" t="s">
        <v>74</v>
      </c>
      <c r="J49" s="5" t="n">
        <v>181511</v>
      </c>
      <c r="K49" s="5" t="n">
        <v>164307</v>
      </c>
      <c r="L49" s="5" t="n">
        <v>140704</v>
      </c>
    </row>
    <row r="50" spans="1:12">
      <c r="A50" s="4" t="s">
        <v>467</v>
      </c>
      <c r="J50" s="5" t="n">
        <v>43863</v>
      </c>
      <c r="K50" s="5" t="n">
        <v>30880</v>
      </c>
      <c r="L50" s="5" t="n">
        <v>19332</v>
      </c>
    </row>
    <row r="51" spans="1:12">
      <c r="A51" s="4" t="s">
        <v>82</v>
      </c>
      <c r="J51" s="5" t="n">
        <v>33710</v>
      </c>
      <c r="K51" s="5" t="n">
        <v>30898</v>
      </c>
      <c r="L51" s="5" t="n">
        <v>25041</v>
      </c>
    </row>
    <row r="52" spans="1:12">
      <c r="A52" s="4" t="s">
        <v>470</v>
      </c>
      <c r="J52" s="5" t="n">
        <v>27894</v>
      </c>
      <c r="K52" s="5" t="n">
        <v>61204</v>
      </c>
      <c r="L52" s="5" t="n">
        <v>71470</v>
      </c>
    </row>
    <row r="53" spans="1:12">
      <c r="A53" s="4" t="s">
        <v>471</v>
      </c>
      <c r="B53" s="5" t="n">
        <v>412551</v>
      </c>
      <c r="F53" s="5" t="n">
        <v>413847</v>
      </c>
      <c r="J53" s="5" t="n">
        <v>412551</v>
      </c>
      <c r="K53" s="5" t="n">
        <v>413847</v>
      </c>
      <c r="L53" s="5" t="n">
        <v>385918</v>
      </c>
    </row>
    <row r="54" spans="1:12">
      <c r="A54" s="4" t="s">
        <v>483</v>
      </c>
    </row>
    <row r="55" spans="1:12">
      <c r="A55" s="3" t="s">
        <v>466</v>
      </c>
    </row>
    <row r="56" spans="1:12">
      <c r="A56" s="4" t="s">
        <v>467</v>
      </c>
      <c r="J56" s="5" t="n">
        <v>-13152</v>
      </c>
      <c r="K56" s="5" t="n">
        <v>-13245</v>
      </c>
      <c r="L56" s="5" t="n">
        <v>-11959</v>
      </c>
    </row>
    <row r="57" spans="1:12">
      <c r="A57" s="4" t="s">
        <v>471</v>
      </c>
      <c r="B57" s="5" t="n">
        <v>16634</v>
      </c>
      <c r="F57" s="6" t="n">
        <v>48778</v>
      </c>
      <c r="J57" s="5" t="n">
        <v>16634</v>
      </c>
      <c r="K57" s="6" t="n">
        <v>48778</v>
      </c>
      <c r="L57" s="6" t="n">
        <v>56488</v>
      </c>
    </row>
    <row r="58" spans="1:12">
      <c r="A58" s="4" t="s">
        <v>484</v>
      </c>
    </row>
    <row r="59" spans="1:12">
      <c r="A59" s="3" t="s">
        <v>466</v>
      </c>
    </row>
    <row r="60" spans="1:12">
      <c r="A60" s="4" t="s">
        <v>485</v>
      </c>
      <c r="B60" s="5" t="n">
        <v>10100</v>
      </c>
      <c r="J60" s="5" t="n">
        <v>10100</v>
      </c>
    </row>
    <row r="61" spans="1:12">
      <c r="A61" s="4" t="s">
        <v>486</v>
      </c>
    </row>
    <row r="62" spans="1:12">
      <c r="A62" s="3" t="s">
        <v>466</v>
      </c>
    </row>
    <row r="63" spans="1:12">
      <c r="A63" s="4" t="s">
        <v>485</v>
      </c>
      <c r="B63" s="6" t="n">
        <v>7300</v>
      </c>
      <c r="J63" s="6" t="n">
        <v>7300</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40"/>
    <col customWidth="1" max="7" min="7" width="37"/>
    <col customWidth="1" max="8" min="8" width="37"/>
    <col customWidth="1" max="9" min="9" width="37"/>
    <col customWidth="1" max="10" min="10" width="37"/>
    <col customWidth="1" max="11" min="11" width="37"/>
    <col customWidth="1" max="12" min="12" width="37"/>
    <col customWidth="1" max="13" min="13" width="14"/>
  </cols>
  <sheetData>
    <row r="1" spans="1:13">
      <c r="A1" s="1" t="s">
        <v>487</v>
      </c>
      <c r="B1" s="2" t="s">
        <v>131</v>
      </c>
      <c r="J1" s="2" t="s">
        <v>1</v>
      </c>
    </row>
    <row r="2" spans="1:13">
      <c r="B2" s="2" t="s">
        <v>488</v>
      </c>
      <c r="C2" s="2" t="s">
        <v>489</v>
      </c>
      <c r="D2" s="2" t="s">
        <v>490</v>
      </c>
      <c r="E2" s="2" t="s">
        <v>491</v>
      </c>
      <c r="F2" s="2" t="s">
        <v>492</v>
      </c>
      <c r="G2" s="2" t="s">
        <v>493</v>
      </c>
      <c r="H2" s="2" t="s">
        <v>494</v>
      </c>
      <c r="I2" s="2" t="s">
        <v>495</v>
      </c>
      <c r="J2" s="2" t="s">
        <v>488</v>
      </c>
      <c r="K2" s="2" t="s">
        <v>496</v>
      </c>
      <c r="L2" s="2" t="s">
        <v>497</v>
      </c>
      <c r="M2" s="2" t="s">
        <v>498</v>
      </c>
    </row>
    <row r="3" spans="1:13">
      <c r="A3" s="3" t="s">
        <v>499</v>
      </c>
    </row>
    <row r="4" spans="1:13">
      <c r="A4" s="4" t="s">
        <v>91</v>
      </c>
      <c r="B4" s="6" t="n">
        <v>20752</v>
      </c>
      <c r="C4" s="6" t="n">
        <v>6858</v>
      </c>
      <c r="D4" s="6" t="n">
        <v>9980</v>
      </c>
      <c r="E4" s="6" t="n">
        <v>5757</v>
      </c>
      <c r="F4" s="6" t="n">
        <v>7971</v>
      </c>
      <c r="G4" s="6" t="n">
        <v>12233</v>
      </c>
      <c r="H4" s="6" t="n">
        <v>7120</v>
      </c>
      <c r="I4" s="6" t="n">
        <v>5382</v>
      </c>
      <c r="J4" s="6" t="n">
        <v>43347</v>
      </c>
      <c r="K4" s="6" t="n">
        <v>32706</v>
      </c>
      <c r="L4" s="6" t="n">
        <v>32908</v>
      </c>
    </row>
    <row r="5" spans="1:13">
      <c r="A5" s="4" t="s">
        <v>92</v>
      </c>
      <c r="J5" s="5" t="n">
        <v>-23309</v>
      </c>
      <c r="K5" s="5" t="n">
        <v>-29867</v>
      </c>
      <c r="L5" s="5" t="n">
        <v>-20084</v>
      </c>
    </row>
    <row r="6" spans="1:13">
      <c r="A6" s="4" t="s">
        <v>93</v>
      </c>
      <c r="B6" s="6" t="n">
        <v>20752</v>
      </c>
      <c r="C6" s="6" t="n">
        <v>14023</v>
      </c>
      <c r="D6" s="6" t="n">
        <v>17874</v>
      </c>
      <c r="E6" s="6" t="n">
        <v>14007</v>
      </c>
      <c r="F6" s="6" t="n">
        <v>14842</v>
      </c>
      <c r="G6" s="6" t="n">
        <v>16493</v>
      </c>
      <c r="H6" s="6" t="n">
        <v>15915</v>
      </c>
      <c r="I6" s="6" t="n">
        <v>15323</v>
      </c>
      <c r="J6" s="5" t="n">
        <v>66656</v>
      </c>
      <c r="K6" s="5" t="n">
        <v>62573</v>
      </c>
      <c r="L6" s="5" t="n">
        <v>52992</v>
      </c>
    </row>
    <row r="7" spans="1:13">
      <c r="A7" s="4" t="s">
        <v>119</v>
      </c>
      <c r="J7" s="5" t="n">
        <v>-4447</v>
      </c>
      <c r="K7" s="5" t="n">
        <v>-1085</v>
      </c>
      <c r="L7" s="5" t="n">
        <v>0</v>
      </c>
    </row>
    <row r="8" spans="1:13">
      <c r="A8" s="4" t="s">
        <v>500</v>
      </c>
      <c r="J8" s="5" t="n">
        <v>-23309</v>
      </c>
      <c r="K8" s="5" t="n">
        <v>-29867</v>
      </c>
      <c r="L8" s="5" t="n">
        <v>-20084</v>
      </c>
    </row>
    <row r="9" spans="1:13">
      <c r="A9" s="4" t="s">
        <v>501</v>
      </c>
      <c r="J9" s="5" t="n">
        <v>-22426</v>
      </c>
      <c r="K9" s="5" t="n">
        <v>-5821</v>
      </c>
      <c r="L9" s="5" t="n">
        <v>-444</v>
      </c>
    </row>
    <row r="10" spans="1:13">
      <c r="A10" s="4" t="s">
        <v>121</v>
      </c>
      <c r="J10" s="5" t="n">
        <v>-89082</v>
      </c>
    </row>
    <row r="11" spans="1:13">
      <c r="A11" s="4" t="s">
        <v>502</v>
      </c>
      <c r="B11" s="5" t="n">
        <v>38074000</v>
      </c>
      <c r="C11" s="5" t="n">
        <v>30884000</v>
      </c>
      <c r="D11" s="5" t="n">
        <v>26409000</v>
      </c>
      <c r="E11" s="5" t="n">
        <v>24448000</v>
      </c>
      <c r="F11" s="5" t="n">
        <v>24314000</v>
      </c>
      <c r="G11" s="5" t="n">
        <v>24017000</v>
      </c>
      <c r="H11" s="5" t="n">
        <v>24017000</v>
      </c>
      <c r="I11" s="5" t="n">
        <v>23985000</v>
      </c>
    </row>
    <row r="12" spans="1:13">
      <c r="A12" s="4" t="s">
        <v>503</v>
      </c>
      <c r="B12" s="5" t="n">
        <v>38095000</v>
      </c>
      <c r="C12" s="5" t="n">
        <v>30901000</v>
      </c>
      <c r="D12" s="5" t="n">
        <v>26427000</v>
      </c>
      <c r="E12" s="5" t="n">
        <v>24454000</v>
      </c>
      <c r="F12" s="5" t="n">
        <v>24321000</v>
      </c>
      <c r="G12" s="5" t="n">
        <v>24024000</v>
      </c>
      <c r="H12" s="5" t="n">
        <v>24051000</v>
      </c>
      <c r="I12" s="5" t="n">
        <v>23996000</v>
      </c>
    </row>
    <row r="13" spans="1:13">
      <c r="A13" s="4" t="s">
        <v>504</v>
      </c>
      <c r="B13" s="5" t="n">
        <v>22811000</v>
      </c>
      <c r="C13" s="5" t="n">
        <v>22811000</v>
      </c>
      <c r="D13" s="5" t="n">
        <v>22811000</v>
      </c>
      <c r="E13" s="5" t="n">
        <v>22811000</v>
      </c>
      <c r="F13" s="5" t="n">
        <v>22811000</v>
      </c>
      <c r="G13" s="5" t="n">
        <v>22811000</v>
      </c>
      <c r="H13" s="5" t="n">
        <v>22811000</v>
      </c>
      <c r="I13" s="5" t="n">
        <v>22811000</v>
      </c>
    </row>
    <row r="14" spans="1:13">
      <c r="A14" s="4" t="s">
        <v>505</v>
      </c>
      <c r="B14" s="8" t="n">
        <v>0.31</v>
      </c>
      <c r="C14" s="8" t="n">
        <v>0.23</v>
      </c>
      <c r="D14" s="8" t="n">
        <v>0.33</v>
      </c>
      <c r="E14" s="8" t="n">
        <v>0.28</v>
      </c>
      <c r="F14" s="8" t="n">
        <v>0.3</v>
      </c>
      <c r="G14" s="8" t="n">
        <v>0.35</v>
      </c>
      <c r="H14" s="8" t="n">
        <v>0.34</v>
      </c>
      <c r="I14" s="8" t="n">
        <v>0.33</v>
      </c>
    </row>
    <row r="15" spans="1:13">
      <c r="A15" s="4" t="s">
        <v>506</v>
      </c>
      <c r="B15" s="10" t="n">
        <v>0.31</v>
      </c>
      <c r="C15" s="10" t="n">
        <v>0.23</v>
      </c>
      <c r="D15" s="10" t="n">
        <v>0.33</v>
      </c>
      <c r="E15" s="10" t="n">
        <v>0.28</v>
      </c>
      <c r="F15" s="10" t="n">
        <v>0.3</v>
      </c>
      <c r="G15" s="10" t="n">
        <v>0.35</v>
      </c>
      <c r="H15" s="10" t="n">
        <v>0.34</v>
      </c>
      <c r="I15" s="10" t="n">
        <v>0.33</v>
      </c>
    </row>
    <row r="16" spans="1:13">
      <c r="A16" s="4" t="s">
        <v>507</v>
      </c>
      <c r="B16" s="8" t="n">
        <v>0.31</v>
      </c>
      <c r="C16" s="8" t="n">
        <v>0.25</v>
      </c>
      <c r="D16" s="8" t="n">
        <v>0.36</v>
      </c>
      <c r="E16" s="8" t="n">
        <v>0.28</v>
      </c>
      <c r="F16" s="8" t="n">
        <v>0.29</v>
      </c>
      <c r="G16" s="8" t="n">
        <v>0.35</v>
      </c>
      <c r="H16" s="8" t="n">
        <v>0.34</v>
      </c>
      <c r="I16" s="8" t="n">
        <v>0.33</v>
      </c>
    </row>
    <row r="17" spans="1:13">
      <c r="A17" s="4" t="s">
        <v>359</v>
      </c>
    </row>
    <row r="18" spans="1:13">
      <c r="A18" s="3" t="s">
        <v>499</v>
      </c>
    </row>
    <row r="19" spans="1:13">
      <c r="A19" s="4" t="s">
        <v>508</v>
      </c>
      <c r="F19" s="5" t="n">
        <v>13000</v>
      </c>
    </row>
    <row r="20" spans="1:13">
      <c r="A20" s="4" t="s">
        <v>509</v>
      </c>
    </row>
    <row r="21" spans="1:13">
      <c r="A21" s="3" t="s">
        <v>499</v>
      </c>
    </row>
    <row r="22" spans="1:13">
      <c r="A22" s="4" t="s">
        <v>456</v>
      </c>
      <c r="M22" s="4" t="s">
        <v>457</v>
      </c>
    </row>
    <row r="23" spans="1:13">
      <c r="A23" s="4" t="s">
        <v>510</v>
      </c>
    </row>
    <row r="24" spans="1:13">
      <c r="A24" s="3" t="s">
        <v>499</v>
      </c>
    </row>
    <row r="25" spans="1:13">
      <c r="A25" s="4" t="s">
        <v>121</v>
      </c>
      <c r="J25" s="5" t="n">
        <v>0</v>
      </c>
      <c r="K25" s="5" t="n">
        <v>-310</v>
      </c>
      <c r="L25" s="5" t="n">
        <v>0</v>
      </c>
    </row>
    <row r="26" spans="1:13">
      <c r="A26" s="4" t="s">
        <v>28</v>
      </c>
    </row>
    <row r="27" spans="1:13">
      <c r="A27" s="3" t="s">
        <v>499</v>
      </c>
    </row>
    <row r="28" spans="1:13">
      <c r="A28" s="4" t="s">
        <v>501</v>
      </c>
      <c r="J28" s="5" t="n">
        <v>-12736</v>
      </c>
      <c r="K28" s="5" t="n">
        <v>-2990</v>
      </c>
      <c r="L28" s="5" t="n">
        <v>-223</v>
      </c>
    </row>
    <row r="29" spans="1:13">
      <c r="A29" s="4" t="s">
        <v>511</v>
      </c>
      <c r="J29" s="5" t="n">
        <v>34717</v>
      </c>
      <c r="K29" s="5" t="n">
        <v>31446</v>
      </c>
      <c r="L29" s="5" t="n">
        <v>26679</v>
      </c>
    </row>
    <row r="30" spans="1:13">
      <c r="A30" s="4" t="s">
        <v>121</v>
      </c>
      <c r="J30" s="6" t="n">
        <v>-47453</v>
      </c>
      <c r="K30" s="6" t="n">
        <v>-34436</v>
      </c>
      <c r="L30" s="6" t="n">
        <v>-26902</v>
      </c>
    </row>
    <row r="31" spans="1:13">
      <c r="A31" s="4" t="s">
        <v>502</v>
      </c>
      <c r="J31" s="5" t="n">
        <v>29979000</v>
      </c>
      <c r="K31" s="5" t="n">
        <v>24084000</v>
      </c>
      <c r="L31" s="5" t="n">
        <v>23059000</v>
      </c>
    </row>
    <row r="32" spans="1:13">
      <c r="A32" s="4" t="s">
        <v>503</v>
      </c>
      <c r="J32" s="5" t="n">
        <v>29994000</v>
      </c>
      <c r="K32" s="5" t="n">
        <v>24099000</v>
      </c>
      <c r="L32" s="5" t="n">
        <v>23107000</v>
      </c>
    </row>
    <row r="33" spans="1:13">
      <c r="A33" s="4" t="s">
        <v>505</v>
      </c>
      <c r="J33" s="8" t="n">
        <v>1.16</v>
      </c>
      <c r="K33" s="8" t="n">
        <v>1.31</v>
      </c>
      <c r="L33" s="8" t="n">
        <v>1.16</v>
      </c>
    </row>
    <row r="34" spans="1:13">
      <c r="A34" s="4" t="s">
        <v>506</v>
      </c>
      <c r="J34" s="8" t="n">
        <v>1.16</v>
      </c>
      <c r="K34" s="8" t="n">
        <v>1.3</v>
      </c>
      <c r="L34" s="8" t="n">
        <v>1.15</v>
      </c>
    </row>
    <row r="35" spans="1:13">
      <c r="A35" s="4" t="s">
        <v>30</v>
      </c>
    </row>
    <row r="36" spans="1:13">
      <c r="A36" s="3" t="s">
        <v>499</v>
      </c>
    </row>
    <row r="37" spans="1:13">
      <c r="A37" s="4" t="s">
        <v>501</v>
      </c>
      <c r="J37" s="6" t="n">
        <v>-9690</v>
      </c>
      <c r="K37" s="6" t="n">
        <v>-2831</v>
      </c>
      <c r="L37" s="6" t="n">
        <v>-221</v>
      </c>
    </row>
    <row r="38" spans="1:13">
      <c r="A38" s="4" t="s">
        <v>511</v>
      </c>
      <c r="J38" s="5" t="n">
        <v>27492</v>
      </c>
      <c r="K38" s="5" t="n">
        <v>29732</v>
      </c>
      <c r="L38" s="5" t="n">
        <v>26313</v>
      </c>
    </row>
    <row r="39" spans="1:13">
      <c r="A39" s="4" t="s">
        <v>121</v>
      </c>
      <c r="J39" s="6" t="n">
        <v>-37182</v>
      </c>
      <c r="K39" s="6" t="n">
        <v>-32563</v>
      </c>
      <c r="L39" s="6" t="n">
        <v>-26534</v>
      </c>
    </row>
    <row r="40" spans="1:13">
      <c r="A40" s="4" t="s">
        <v>504</v>
      </c>
      <c r="J40" s="5" t="n">
        <v>22811000</v>
      </c>
      <c r="K40" s="5" t="n">
        <v>22811000</v>
      </c>
      <c r="L40" s="5" t="n">
        <v>22811000</v>
      </c>
    </row>
    <row r="41" spans="1:13">
      <c r="A41" s="4" t="s">
        <v>507</v>
      </c>
      <c r="J41" s="8" t="n">
        <v>1.21</v>
      </c>
      <c r="K41" s="8" t="n">
        <v>1.3</v>
      </c>
      <c r="L41" s="8" t="n">
        <v>1.15</v>
      </c>
    </row>
    <row r="42" spans="1:13">
      <c r="A42" s="4" t="s">
        <v>512</v>
      </c>
      <c r="J42" s="5" t="n">
        <v>0</v>
      </c>
    </row>
    <row r="43" spans="1:13">
      <c r="A43" s="4" t="s">
        <v>513</v>
      </c>
    </row>
    <row r="44" spans="1:13">
      <c r="A44" s="3" t="s">
        <v>499</v>
      </c>
    </row>
    <row r="45" spans="1:13">
      <c r="A45" s="4" t="s">
        <v>511</v>
      </c>
      <c r="J45" s="6" t="n">
        <v>-18862</v>
      </c>
      <c r="K45" s="6" t="n">
        <v>-28782</v>
      </c>
      <c r="L45" s="6" t="n">
        <v>-20084</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514</v>
      </c>
      <c r="B1" s="2" t="s">
        <v>2</v>
      </c>
      <c r="C1" s="2" t="s">
        <v>32</v>
      </c>
    </row>
    <row r="2" spans="1:3">
      <c r="A2" s="3" t="s">
        <v>515</v>
      </c>
    </row>
    <row r="3" spans="1:3">
      <c r="A3" s="4" t="s">
        <v>516</v>
      </c>
      <c r="B3" s="6" t="n">
        <v>0</v>
      </c>
      <c r="C3" s="6" t="n">
        <v>14959</v>
      </c>
    </row>
    <row r="4" spans="1:3">
      <c r="A4" s="4" t="s">
        <v>517</v>
      </c>
      <c r="B4" s="5" t="n">
        <v>68</v>
      </c>
      <c r="C4" s="5" t="n">
        <v>241</v>
      </c>
    </row>
    <row r="5" spans="1:3">
      <c r="A5" s="4" t="s">
        <v>37</v>
      </c>
      <c r="B5" s="5" t="n">
        <v>68</v>
      </c>
      <c r="C5" s="6" t="n">
        <v>15200</v>
      </c>
    </row>
    <row r="6" spans="1:3">
      <c r="A6" s="4" t="s">
        <v>484</v>
      </c>
    </row>
    <row r="7" spans="1:3">
      <c r="A7" s="3" t="s">
        <v>515</v>
      </c>
    </row>
    <row r="8" spans="1:3">
      <c r="A8" s="4" t="s">
        <v>485</v>
      </c>
      <c r="B8" s="6" t="n">
        <v>101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18</v>
      </c>
      <c r="B1" s="2" t="s">
        <v>2</v>
      </c>
      <c r="C1" s="2" t="s">
        <v>32</v>
      </c>
    </row>
    <row r="2" spans="1:3">
      <c r="A2" s="3" t="s">
        <v>189</v>
      </c>
    </row>
    <row r="3" spans="1:3">
      <c r="A3" s="4" t="s">
        <v>519</v>
      </c>
      <c r="B3" s="6" t="n">
        <v>2270</v>
      </c>
      <c r="C3" s="6" t="n">
        <v>1339</v>
      </c>
    </row>
    <row r="4" spans="1:3">
      <c r="A4" s="4" t="s">
        <v>520</v>
      </c>
      <c r="B4" s="5" t="n">
        <v>1206</v>
      </c>
      <c r="C4" s="5" t="n">
        <v>1493</v>
      </c>
    </row>
    <row r="5" spans="1:3">
      <c r="A5" s="4" t="s">
        <v>521</v>
      </c>
      <c r="B5" s="5" t="n">
        <v>407</v>
      </c>
      <c r="C5" s="5" t="n">
        <v>0</v>
      </c>
    </row>
    <row r="6" spans="1:3">
      <c r="A6" s="4" t="s">
        <v>123</v>
      </c>
      <c r="B6" s="5" t="n">
        <v>2538</v>
      </c>
      <c r="C6" s="5" t="n">
        <v>1301</v>
      </c>
    </row>
    <row r="7" spans="1:3">
      <c r="A7" s="4" t="s">
        <v>38</v>
      </c>
      <c r="B7" s="6" t="n">
        <v>6421</v>
      </c>
      <c r="C7" s="6" t="n">
        <v>413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22</v>
      </c>
      <c r="B1" s="2" t="s">
        <v>2</v>
      </c>
      <c r="C1" s="2" t="s">
        <v>32</v>
      </c>
    </row>
    <row r="2" spans="1:3">
      <c r="A2" s="3" t="s">
        <v>189</v>
      </c>
    </row>
    <row r="3" spans="1:3">
      <c r="A3" s="4" t="s">
        <v>523</v>
      </c>
      <c r="B3" s="6" t="n">
        <v>4910</v>
      </c>
      <c r="C3" s="6" t="n">
        <v>3860</v>
      </c>
    </row>
    <row r="4" spans="1:3">
      <c r="A4" s="4" t="s">
        <v>524</v>
      </c>
      <c r="B4" s="5" t="n">
        <v>961</v>
      </c>
      <c r="C4" s="5" t="n">
        <v>1252</v>
      </c>
    </row>
    <row r="5" spans="1:3">
      <c r="A5" s="4" t="s">
        <v>525</v>
      </c>
      <c r="B5" s="5" t="n">
        <v>532</v>
      </c>
      <c r="C5" s="5" t="n">
        <v>831</v>
      </c>
    </row>
    <row r="6" spans="1:3">
      <c r="A6" s="4" t="s">
        <v>39</v>
      </c>
      <c r="B6" s="6" t="n">
        <v>6403</v>
      </c>
      <c r="C6" s="6" t="n">
        <v>594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6</v>
      </c>
      <c r="B1" s="2" t="s">
        <v>1</v>
      </c>
    </row>
    <row r="2" spans="1:4">
      <c r="B2" s="2" t="s">
        <v>2</v>
      </c>
      <c r="C2" s="2" t="s">
        <v>32</v>
      </c>
      <c r="D2" s="2" t="s">
        <v>72</v>
      </c>
    </row>
    <row r="3" spans="1:4">
      <c r="A3" s="3" t="s">
        <v>400</v>
      </c>
    </row>
    <row r="4" spans="1:4">
      <c r="A4" s="4" t="s">
        <v>527</v>
      </c>
      <c r="B4" s="6" t="n">
        <v>588113</v>
      </c>
      <c r="C4" s="6" t="n">
        <v>576056</v>
      </c>
    </row>
    <row r="5" spans="1:4">
      <c r="A5" s="4" t="s">
        <v>528</v>
      </c>
      <c r="B5" s="5" t="n">
        <v>-182743</v>
      </c>
      <c r="C5" s="5" t="n">
        <v>-157328</v>
      </c>
    </row>
    <row r="6" spans="1:4">
      <c r="A6" s="4" t="s">
        <v>529</v>
      </c>
      <c r="B6" s="5" t="n">
        <v>405370</v>
      </c>
      <c r="C6" s="5" t="n">
        <v>418728</v>
      </c>
    </row>
    <row r="7" spans="1:4">
      <c r="A7" s="4" t="s">
        <v>42</v>
      </c>
      <c r="B7" s="5" t="n">
        <v>412170</v>
      </c>
      <c r="C7" s="5" t="n">
        <v>430141</v>
      </c>
    </row>
    <row r="8" spans="1:4">
      <c r="A8" s="4" t="s">
        <v>530</v>
      </c>
      <c r="B8" s="5" t="n">
        <v>38000</v>
      </c>
      <c r="C8" s="5" t="n">
        <v>34200</v>
      </c>
      <c r="D8" s="6" t="n">
        <v>27600</v>
      </c>
    </row>
    <row r="9" spans="1:4">
      <c r="A9" s="4" t="s">
        <v>531</v>
      </c>
      <c r="B9" s="5" t="n">
        <v>900</v>
      </c>
      <c r="C9" s="5" t="n">
        <v>0</v>
      </c>
      <c r="D9" s="6" t="n">
        <v>0</v>
      </c>
    </row>
    <row r="10" spans="1:4">
      <c r="A10" s="4" t="s">
        <v>532</v>
      </c>
    </row>
    <row r="11" spans="1:4">
      <c r="A11" s="3" t="s">
        <v>400</v>
      </c>
    </row>
    <row r="12" spans="1:4">
      <c r="A12" s="4" t="s">
        <v>527</v>
      </c>
      <c r="B12" s="5" t="n">
        <v>26463</v>
      </c>
      <c r="C12" s="5" t="n">
        <v>38454</v>
      </c>
    </row>
    <row r="13" spans="1:4">
      <c r="A13" s="4" t="s">
        <v>533</v>
      </c>
    </row>
    <row r="14" spans="1:4">
      <c r="A14" s="3" t="s">
        <v>400</v>
      </c>
    </row>
    <row r="15" spans="1:4">
      <c r="A15" s="4" t="s">
        <v>527</v>
      </c>
      <c r="B15" s="5" t="n">
        <v>264398</v>
      </c>
      <c r="C15" s="5" t="n">
        <v>241222</v>
      </c>
    </row>
    <row r="16" spans="1:4">
      <c r="A16" s="4" t="s">
        <v>534</v>
      </c>
    </row>
    <row r="17" spans="1:4">
      <c r="A17" s="3" t="s">
        <v>400</v>
      </c>
    </row>
    <row r="18" spans="1:4">
      <c r="A18" s="4" t="s">
        <v>527</v>
      </c>
      <c r="B18" s="5" t="n">
        <v>245512</v>
      </c>
      <c r="C18" s="5" t="n">
        <v>237234</v>
      </c>
    </row>
    <row r="19" spans="1:4">
      <c r="A19" s="4" t="s">
        <v>535</v>
      </c>
    </row>
    <row r="20" spans="1:4">
      <c r="A20" s="3" t="s">
        <v>400</v>
      </c>
    </row>
    <row r="21" spans="1:4">
      <c r="A21" s="4" t="s">
        <v>527</v>
      </c>
      <c r="B21" s="5" t="n">
        <v>26861</v>
      </c>
      <c r="C21" s="5" t="n">
        <v>26898</v>
      </c>
    </row>
    <row r="22" spans="1:4">
      <c r="A22" s="4" t="s">
        <v>536</v>
      </c>
    </row>
    <row r="23" spans="1:4">
      <c r="A23" s="3" t="s">
        <v>400</v>
      </c>
    </row>
    <row r="24" spans="1:4">
      <c r="A24" s="4" t="s">
        <v>527</v>
      </c>
      <c r="B24" s="5" t="n">
        <v>24879</v>
      </c>
      <c r="C24" s="5" t="n">
        <v>32248</v>
      </c>
    </row>
    <row r="25" spans="1:4">
      <c r="A25" s="4" t="s">
        <v>537</v>
      </c>
    </row>
    <row r="26" spans="1:4">
      <c r="A26" s="3" t="s">
        <v>400</v>
      </c>
    </row>
    <row r="27" spans="1:4">
      <c r="A27" s="4" t="s">
        <v>527</v>
      </c>
      <c r="B27" s="5" t="n">
        <v>6800</v>
      </c>
      <c r="C27" s="6" t="n">
        <v>11413</v>
      </c>
    </row>
    <row r="28" spans="1:4">
      <c r="A28" s="4" t="s">
        <v>486</v>
      </c>
    </row>
    <row r="29" spans="1:4">
      <c r="A29" s="3" t="s">
        <v>400</v>
      </c>
    </row>
    <row r="30" spans="1:4">
      <c r="A30" s="4" t="s">
        <v>485</v>
      </c>
      <c r="B30" s="6" t="n">
        <v>73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3"/>
    <col customWidth="1" max="2" min="2" width="26"/>
    <col customWidth="1" max="3" min="3" width="14"/>
    <col customWidth="1" max="4" min="4" width="14"/>
  </cols>
  <sheetData>
    <row r="1" spans="1:4">
      <c r="A1" s="1" t="s">
        <v>538</v>
      </c>
      <c r="B1" s="2" t="s">
        <v>1</v>
      </c>
    </row>
    <row r="2" spans="1:4">
      <c r="B2" s="2" t="s">
        <v>2</v>
      </c>
      <c r="C2" s="2" t="s">
        <v>32</v>
      </c>
      <c r="D2" s="2" t="s">
        <v>72</v>
      </c>
    </row>
    <row r="3" spans="1:4">
      <c r="A3" s="3" t="s">
        <v>539</v>
      </c>
    </row>
    <row r="4" spans="1:4">
      <c r="A4" s="4" t="s">
        <v>540</v>
      </c>
      <c r="B4" s="6" t="n">
        <v>13699</v>
      </c>
      <c r="C4" s="6" t="n">
        <v>13965</v>
      </c>
    </row>
    <row r="5" spans="1:4">
      <c r="A5" s="4" t="s">
        <v>541</v>
      </c>
      <c r="B5" s="5" t="n">
        <v>-7184</v>
      </c>
      <c r="C5" s="5" t="n">
        <v>-6208</v>
      </c>
    </row>
    <row r="6" spans="1:4">
      <c r="A6" s="4" t="s">
        <v>542</v>
      </c>
      <c r="B6" s="5" t="n">
        <v>6515</v>
      </c>
      <c r="C6" s="5" t="n">
        <v>7757</v>
      </c>
    </row>
    <row r="7" spans="1:4">
      <c r="A7" s="4" t="s">
        <v>543</v>
      </c>
      <c r="B7" s="5" t="n">
        <v>1200</v>
      </c>
      <c r="C7" s="5" t="n">
        <v>1200</v>
      </c>
      <c r="D7" s="6" t="n">
        <v>1300</v>
      </c>
    </row>
    <row r="8" spans="1:4">
      <c r="A8" s="3" t="s">
        <v>544</v>
      </c>
    </row>
    <row r="9" spans="1:4">
      <c r="A9" s="4" t="s">
        <v>545</v>
      </c>
      <c r="B9" s="5" t="n">
        <v>1087</v>
      </c>
    </row>
    <row r="10" spans="1:4">
      <c r="A10" s="4" t="s">
        <v>546</v>
      </c>
      <c r="B10" s="5" t="n">
        <v>1087</v>
      </c>
    </row>
    <row r="11" spans="1:4">
      <c r="A11" s="4" t="s">
        <v>547</v>
      </c>
      <c r="B11" s="5" t="n">
        <v>1087</v>
      </c>
    </row>
    <row r="12" spans="1:4">
      <c r="A12" s="4" t="s">
        <v>548</v>
      </c>
      <c r="B12" s="5" t="n">
        <v>792</v>
      </c>
    </row>
    <row r="13" spans="1:4">
      <c r="A13" s="4" t="s">
        <v>549</v>
      </c>
      <c r="B13" s="6" t="n">
        <v>639</v>
      </c>
    </row>
    <row r="14" spans="1:4">
      <c r="A14" s="4" t="s">
        <v>550</v>
      </c>
    </row>
    <row r="15" spans="1:4">
      <c r="A15" s="3" t="s">
        <v>539</v>
      </c>
    </row>
    <row r="16" spans="1:4">
      <c r="A16" s="4" t="s">
        <v>551</v>
      </c>
      <c r="B16" s="4" t="s">
        <v>395</v>
      </c>
    </row>
    <row r="17" spans="1:4">
      <c r="A17" s="4" t="s">
        <v>379</v>
      </c>
    </row>
    <row r="18" spans="1:4">
      <c r="A18" s="3" t="s">
        <v>539</v>
      </c>
    </row>
    <row r="19" spans="1:4">
      <c r="A19" s="4" t="s">
        <v>551</v>
      </c>
      <c r="B19" s="4" t="s">
        <v>552</v>
      </c>
    </row>
    <row r="20" spans="1:4">
      <c r="A20" s="4" t="s">
        <v>553</v>
      </c>
    </row>
    <row r="21" spans="1:4">
      <c r="A21" s="3" t="s">
        <v>539</v>
      </c>
    </row>
    <row r="22" spans="1:4">
      <c r="A22" s="4" t="s">
        <v>540</v>
      </c>
      <c r="B22" s="6" t="n">
        <v>7172</v>
      </c>
      <c r="C22" s="5" t="n">
        <v>7551</v>
      </c>
    </row>
    <row r="23" spans="1:4">
      <c r="A23" s="4" t="s">
        <v>541</v>
      </c>
      <c r="B23" s="5" t="n">
        <v>-4234</v>
      </c>
      <c r="C23" s="5" t="n">
        <v>-3921</v>
      </c>
    </row>
    <row r="24" spans="1:4">
      <c r="A24" s="4" t="s">
        <v>542</v>
      </c>
      <c r="B24" s="6" t="n">
        <v>2938</v>
      </c>
      <c r="C24" s="5" t="n">
        <v>3630</v>
      </c>
    </row>
    <row r="25" spans="1:4">
      <c r="A25" s="4" t="s">
        <v>551</v>
      </c>
      <c r="B25" s="4" t="s">
        <v>554</v>
      </c>
    </row>
    <row r="26" spans="1:4">
      <c r="A26" s="4" t="s">
        <v>555</v>
      </c>
    </row>
    <row r="27" spans="1:4">
      <c r="A27" s="3" t="s">
        <v>539</v>
      </c>
    </row>
    <row r="28" spans="1:4">
      <c r="A28" s="4" t="s">
        <v>540</v>
      </c>
      <c r="B28" s="6" t="n">
        <v>6527</v>
      </c>
      <c r="C28" s="5" t="n">
        <v>6414</v>
      </c>
    </row>
    <row r="29" spans="1:4">
      <c r="A29" s="4" t="s">
        <v>541</v>
      </c>
      <c r="B29" s="5" t="n">
        <v>-2950</v>
      </c>
      <c r="C29" s="5" t="n">
        <v>-2287</v>
      </c>
    </row>
    <row r="30" spans="1:4">
      <c r="A30" s="4" t="s">
        <v>542</v>
      </c>
      <c r="B30" s="6" t="n">
        <v>3577</v>
      </c>
      <c r="C30" s="6" t="n">
        <v>4127</v>
      </c>
    </row>
    <row r="31" spans="1:4">
      <c r="A31" s="4" t="s">
        <v>551</v>
      </c>
      <c r="B31" s="4" t="s">
        <v>55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57</v>
      </c>
      <c r="B1" s="2" t="s">
        <v>2</v>
      </c>
      <c r="C1" s="2" t="s">
        <v>32</v>
      </c>
    </row>
    <row r="2" spans="1:3">
      <c r="A2" s="3" t="s">
        <v>189</v>
      </c>
    </row>
    <row r="3" spans="1:3">
      <c r="A3" s="4" t="s">
        <v>558</v>
      </c>
      <c r="B3" s="6" t="n">
        <v>2003</v>
      </c>
      <c r="C3" s="6" t="n">
        <v>1729</v>
      </c>
    </row>
    <row r="4" spans="1:3">
      <c r="A4" s="4" t="s">
        <v>123</v>
      </c>
      <c r="B4" s="5" t="n">
        <v>1230</v>
      </c>
      <c r="C4" s="5" t="n">
        <v>1647</v>
      </c>
    </row>
    <row r="5" spans="1:3">
      <c r="A5" s="4" t="s">
        <v>44</v>
      </c>
      <c r="B5" s="6" t="n">
        <v>3233</v>
      </c>
      <c r="C5" s="6" t="n">
        <v>337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59</v>
      </c>
      <c r="B1" s="2" t="s">
        <v>2</v>
      </c>
      <c r="C1" s="2" t="s">
        <v>32</v>
      </c>
    </row>
    <row r="2" spans="1:3">
      <c r="A2" s="3" t="s">
        <v>207</v>
      </c>
    </row>
    <row r="3" spans="1:3">
      <c r="A3" s="4" t="s">
        <v>560</v>
      </c>
      <c r="B3" s="6" t="n">
        <v>19132</v>
      </c>
      <c r="C3" s="6" t="n">
        <v>10130</v>
      </c>
    </row>
    <row r="4" spans="1:3">
      <c r="A4" s="4" t="s">
        <v>561</v>
      </c>
      <c r="B4" s="5" t="n">
        <v>8439</v>
      </c>
      <c r="C4" s="5" t="n">
        <v>8438</v>
      </c>
    </row>
    <row r="5" spans="1:3">
      <c r="A5" s="4" t="s">
        <v>562</v>
      </c>
      <c r="B5" s="5" t="n">
        <v>6329</v>
      </c>
      <c r="C5" s="5" t="n">
        <v>5335</v>
      </c>
    </row>
    <row r="6" spans="1:3">
      <c r="A6" s="4" t="s">
        <v>563</v>
      </c>
      <c r="B6" s="5" t="n">
        <v>2703</v>
      </c>
      <c r="C6" s="5" t="n">
        <v>4000</v>
      </c>
    </row>
    <row r="7" spans="1:3">
      <c r="A7" s="4" t="s">
        <v>564</v>
      </c>
      <c r="B7" s="5" t="n">
        <v>2454</v>
      </c>
      <c r="C7" s="5" t="n">
        <v>1500</v>
      </c>
    </row>
    <row r="8" spans="1:3">
      <c r="A8" s="4" t="s">
        <v>565</v>
      </c>
      <c r="B8" s="5" t="n">
        <v>245</v>
      </c>
      <c r="C8" s="5" t="n">
        <v>633</v>
      </c>
    </row>
    <row r="9" spans="1:3">
      <c r="A9" s="4" t="s">
        <v>123</v>
      </c>
      <c r="B9" s="5" t="n">
        <v>297</v>
      </c>
      <c r="C9" s="5" t="n">
        <v>588</v>
      </c>
    </row>
    <row r="10" spans="1:3">
      <c r="A10" s="4" t="s">
        <v>49</v>
      </c>
      <c r="B10" s="6" t="n">
        <v>39599</v>
      </c>
      <c r="C10" s="6" t="n">
        <v>3062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30</v>
      </c>
      <c r="B1" s="2" t="s">
        <v>131</v>
      </c>
      <c r="F1" s="2" t="s">
        <v>1</v>
      </c>
    </row>
    <row r="2" spans="1:8">
      <c r="B2" s="2" t="s">
        <v>2</v>
      </c>
      <c r="C2" s="2" t="s">
        <v>132</v>
      </c>
      <c r="D2" s="2" t="s">
        <v>4</v>
      </c>
      <c r="E2" s="2" t="s">
        <v>133</v>
      </c>
      <c r="F2" s="2" t="s">
        <v>2</v>
      </c>
      <c r="G2" s="2" t="s">
        <v>32</v>
      </c>
      <c r="H2" s="2" t="s">
        <v>72</v>
      </c>
    </row>
    <row r="3" spans="1:8">
      <c r="A3" s="4" t="s">
        <v>95</v>
      </c>
      <c r="B3" s="7" t="n">
        <v>0.4225</v>
      </c>
      <c r="C3" s="7" t="n">
        <v>0.4125</v>
      </c>
      <c r="D3" s="7" t="n">
        <v>0.4025</v>
      </c>
      <c r="E3" s="7" t="n">
        <v>0.3925</v>
      </c>
      <c r="F3" s="7" t="n">
        <v>1.63</v>
      </c>
      <c r="G3" s="7" t="n">
        <v>1.4275</v>
      </c>
      <c r="H3" s="7" t="n">
        <v>1.1632</v>
      </c>
    </row>
  </sheetData>
  <mergeCells count="3">
    <mergeCell ref="A1:A2"/>
    <mergeCell ref="B1:E1"/>
    <mergeCell ref="F1:H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66</v>
      </c>
      <c r="B1" s="2" t="s">
        <v>567</v>
      </c>
      <c r="C1" s="2" t="s">
        <v>568</v>
      </c>
      <c r="D1" s="2" t="s">
        <v>132</v>
      </c>
      <c r="E1" s="2" t="s">
        <v>32</v>
      </c>
      <c r="F1" s="2" t="s">
        <v>2</v>
      </c>
      <c r="G1" s="2" t="s">
        <v>32</v>
      </c>
      <c r="H1" s="2" t="s">
        <v>72</v>
      </c>
      <c r="I1" s="2" t="s">
        <v>569</v>
      </c>
      <c r="J1" s="2" t="s">
        <v>570</v>
      </c>
    </row>
    <row r="2" spans="1:10">
      <c r="A2" s="3" t="s">
        <v>571</v>
      </c>
    </row>
    <row r="3" spans="1:10">
      <c r="A3" s="4" t="s">
        <v>158</v>
      </c>
      <c r="F3" s="6" t="n">
        <v>-1224000</v>
      </c>
      <c r="G3" s="6" t="n">
        <v>-6820000</v>
      </c>
      <c r="H3" s="6" t="n">
        <v>0</v>
      </c>
    </row>
    <row r="4" spans="1:10">
      <c r="A4" s="4" t="s">
        <v>572</v>
      </c>
    </row>
    <row r="5" spans="1:10">
      <c r="A5" s="3" t="s">
        <v>571</v>
      </c>
    </row>
    <row r="6" spans="1:10">
      <c r="A6" s="4" t="s">
        <v>573</v>
      </c>
      <c r="F6" s="4" t="s">
        <v>574</v>
      </c>
    </row>
    <row r="7" spans="1:10">
      <c r="A7" s="4" t="s">
        <v>575</v>
      </c>
    </row>
    <row r="8" spans="1:10">
      <c r="A8" s="3" t="s">
        <v>571</v>
      </c>
    </row>
    <row r="9" spans="1:10">
      <c r="A9" s="4" t="s">
        <v>576</v>
      </c>
      <c r="E9" s="6" t="n">
        <v>6100000</v>
      </c>
      <c r="F9" s="6" t="n">
        <v>5200000</v>
      </c>
      <c r="G9" s="5" t="n">
        <v>6100000</v>
      </c>
      <c r="J9" s="6" t="n">
        <v>6800000</v>
      </c>
    </row>
    <row r="10" spans="1:10">
      <c r="A10" s="4" t="s">
        <v>573</v>
      </c>
      <c r="F10" s="4" t="s">
        <v>577</v>
      </c>
    </row>
    <row r="11" spans="1:10">
      <c r="A11" s="4" t="s">
        <v>578</v>
      </c>
      <c r="J11" s="4" t="s">
        <v>579</v>
      </c>
    </row>
    <row r="12" spans="1:10">
      <c r="A12" s="4" t="s">
        <v>580</v>
      </c>
      <c r="J12" s="6" t="n">
        <v>300000000</v>
      </c>
    </row>
    <row r="13" spans="1:10">
      <c r="A13" s="4" t="s">
        <v>581</v>
      </c>
    </row>
    <row r="14" spans="1:10">
      <c r="A14" s="3" t="s">
        <v>571</v>
      </c>
    </row>
    <row r="15" spans="1:10">
      <c r="A15" s="4" t="s">
        <v>582</v>
      </c>
      <c r="I15" s="6" t="n">
        <v>25000000</v>
      </c>
    </row>
    <row r="16" spans="1:10">
      <c r="A16" s="4" t="s">
        <v>583</v>
      </c>
    </row>
    <row r="17" spans="1:10">
      <c r="A17" s="3" t="s">
        <v>571</v>
      </c>
    </row>
    <row r="18" spans="1:10">
      <c r="A18" s="4" t="s">
        <v>584</v>
      </c>
      <c r="C18" s="6" t="n">
        <v>269000000</v>
      </c>
      <c r="D18" s="6" t="n">
        <v>20300000</v>
      </c>
      <c r="E18" s="5" t="n">
        <v>145000000</v>
      </c>
    </row>
    <row r="19" spans="1:10">
      <c r="A19" s="4" t="s">
        <v>585</v>
      </c>
      <c r="F19" s="6" t="n">
        <v>20300000</v>
      </c>
      <c r="H19" s="6" t="n">
        <v>269000000</v>
      </c>
    </row>
    <row r="20" spans="1:10">
      <c r="A20" s="4" t="s">
        <v>576</v>
      </c>
      <c r="E20" s="5" t="n">
        <v>1500000</v>
      </c>
      <c r="F20" s="5" t="n">
        <v>2000000</v>
      </c>
      <c r="G20" s="6" t="n">
        <v>1500000</v>
      </c>
    </row>
    <row r="21" spans="1:10">
      <c r="A21" s="4" t="s">
        <v>586</v>
      </c>
      <c r="F21" s="5" t="n">
        <v>700000</v>
      </c>
    </row>
    <row r="22" spans="1:10">
      <c r="A22" s="4" t="s">
        <v>587</v>
      </c>
      <c r="F22" s="6" t="n">
        <v>479000000</v>
      </c>
    </row>
    <row r="23" spans="1:10">
      <c r="A23" s="4" t="s">
        <v>588</v>
      </c>
      <c r="I23" s="5" t="n">
        <v>500000000</v>
      </c>
    </row>
    <row r="24" spans="1:10">
      <c r="A24" s="4" t="s">
        <v>589</v>
      </c>
      <c r="I24" s="5" t="n">
        <v>150000000</v>
      </c>
    </row>
    <row r="25" spans="1:10">
      <c r="A25" s="4" t="s">
        <v>582</v>
      </c>
      <c r="I25" s="5" t="n">
        <v>650000000</v>
      </c>
    </row>
    <row r="26" spans="1:10">
      <c r="A26" s="4" t="s">
        <v>578</v>
      </c>
      <c r="F26" s="4" t="s">
        <v>590</v>
      </c>
    </row>
    <row r="27" spans="1:10">
      <c r="A27" s="4" t="s">
        <v>591</v>
      </c>
      <c r="B27" s="6" t="n">
        <v>200000000</v>
      </c>
    </row>
    <row r="28" spans="1:10">
      <c r="A28" s="4" t="s">
        <v>158</v>
      </c>
      <c r="F28" s="6" t="n">
        <v>-1200000</v>
      </c>
    </row>
    <row r="29" spans="1:10">
      <c r="A29" s="4" t="s">
        <v>592</v>
      </c>
    </row>
    <row r="30" spans="1:10">
      <c r="A30" s="3" t="s">
        <v>571</v>
      </c>
    </row>
    <row r="31" spans="1:10">
      <c r="A31" s="4" t="s">
        <v>593</v>
      </c>
      <c r="B31" s="4" t="s">
        <v>594</v>
      </c>
    </row>
    <row r="32" spans="1:10">
      <c r="A32" s="4" t="s">
        <v>595</v>
      </c>
    </row>
    <row r="33" spans="1:10">
      <c r="A33" s="3" t="s">
        <v>571</v>
      </c>
    </row>
    <row r="34" spans="1:10">
      <c r="A34" s="4" t="s">
        <v>585</v>
      </c>
      <c r="F34" s="6" t="n">
        <v>0</v>
      </c>
    </row>
    <row r="35" spans="1:10">
      <c r="A35" s="4" t="s">
        <v>582</v>
      </c>
      <c r="I35" s="6" t="n">
        <v>10000000</v>
      </c>
    </row>
    <row r="36" spans="1:10">
      <c r="A36" s="4" t="s">
        <v>596</v>
      </c>
    </row>
    <row r="37" spans="1:10">
      <c r="A37" s="3" t="s">
        <v>571</v>
      </c>
    </row>
    <row r="38" spans="1:10">
      <c r="A38" s="4" t="s">
        <v>597</v>
      </c>
      <c r="I38" s="10" t="n">
        <v>4.5</v>
      </c>
    </row>
    <row r="39" spans="1:10">
      <c r="A39" s="4" t="s">
        <v>598</v>
      </c>
    </row>
    <row r="40" spans="1:10">
      <c r="A40" s="3" t="s">
        <v>571</v>
      </c>
    </row>
    <row r="41" spans="1:10">
      <c r="A41" s="4" t="s">
        <v>578</v>
      </c>
      <c r="I41" s="4" t="s">
        <v>599</v>
      </c>
    </row>
    <row r="42" spans="1:10">
      <c r="A42" s="4" t="s">
        <v>600</v>
      </c>
    </row>
    <row r="43" spans="1:10">
      <c r="A43" s="3" t="s">
        <v>571</v>
      </c>
    </row>
    <row r="44" spans="1:10">
      <c r="A44" s="4" t="s">
        <v>601</v>
      </c>
      <c r="B44" s="4" t="s">
        <v>602</v>
      </c>
    </row>
    <row r="45" spans="1:10">
      <c r="A45" s="4" t="s">
        <v>603</v>
      </c>
    </row>
    <row r="46" spans="1:10">
      <c r="A46" s="3" t="s">
        <v>571</v>
      </c>
    </row>
    <row r="47" spans="1:10">
      <c r="A47" s="4" t="s">
        <v>597</v>
      </c>
      <c r="I47" s="5" t="n">
        <v>5</v>
      </c>
    </row>
    <row r="48" spans="1:10">
      <c r="A48" s="4" t="s">
        <v>604</v>
      </c>
    </row>
    <row r="49" spans="1:10">
      <c r="A49" s="3" t="s">
        <v>571</v>
      </c>
    </row>
    <row r="50" spans="1:10">
      <c r="A50" s="4" t="s">
        <v>578</v>
      </c>
      <c r="I50" s="4" t="s">
        <v>602</v>
      </c>
    </row>
    <row r="51" spans="1:10">
      <c r="A51" s="4" t="s">
        <v>605</v>
      </c>
    </row>
    <row r="52" spans="1:10">
      <c r="A52" s="3" t="s">
        <v>571</v>
      </c>
    </row>
    <row r="53" spans="1:10">
      <c r="A53" s="4" t="s">
        <v>601</v>
      </c>
      <c r="B53" s="4" t="s">
        <v>606</v>
      </c>
    </row>
    <row r="54" spans="1:10">
      <c r="A54" s="4" t="s">
        <v>607</v>
      </c>
    </row>
    <row r="55" spans="1:10">
      <c r="A55" s="3" t="s">
        <v>571</v>
      </c>
    </row>
    <row r="56" spans="1:10">
      <c r="A56" s="4" t="s">
        <v>608</v>
      </c>
      <c r="G56" s="4" t="s">
        <v>353</v>
      </c>
    </row>
    <row r="57" spans="1:10">
      <c r="A57" s="4" t="s">
        <v>609</v>
      </c>
    </row>
    <row r="58" spans="1:10">
      <c r="A58" s="3" t="s">
        <v>571</v>
      </c>
    </row>
    <row r="59" spans="1:10">
      <c r="A59" s="4" t="s">
        <v>610</v>
      </c>
      <c r="E59" s="6" t="n">
        <v>324800000</v>
      </c>
      <c r="G59" s="6" t="n">
        <v>3248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P58"/>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19"/>
    <col customWidth="1" max="6" min="6" width="14"/>
    <col customWidth="1" max="7" min="7" width="37"/>
    <col customWidth="1" max="8" min="8" width="31"/>
    <col customWidth="1" max="9" min="9" width="24"/>
    <col customWidth="1" max="10" min="10" width="24"/>
    <col customWidth="1" max="11" min="11" width="30"/>
    <col customWidth="1" max="12" min="12" width="37"/>
    <col customWidth="1" max="13" min="13" width="37"/>
    <col customWidth="1" max="14" min="14" width="31"/>
    <col customWidth="1" max="15" min="15" width="14"/>
    <col customWidth="1" max="16" min="16" width="20"/>
  </cols>
  <sheetData>
    <row r="1" spans="1:16">
      <c r="A1" s="1" t="s">
        <v>611</v>
      </c>
      <c r="B1" s="2" t="s">
        <v>332</v>
      </c>
      <c r="C1" s="2" t="s">
        <v>612</v>
      </c>
      <c r="D1" s="2" t="s">
        <v>335</v>
      </c>
      <c r="E1" s="2" t="s">
        <v>336</v>
      </c>
      <c r="F1" s="2" t="s">
        <v>568</v>
      </c>
      <c r="G1" s="2" t="s">
        <v>488</v>
      </c>
      <c r="H1" s="2" t="s">
        <v>613</v>
      </c>
      <c r="I1" s="2" t="s">
        <v>614</v>
      </c>
      <c r="J1" s="2" t="s">
        <v>615</v>
      </c>
      <c r="K1" s="2" t="s">
        <v>616</v>
      </c>
      <c r="L1" s="2" t="s">
        <v>488</v>
      </c>
      <c r="M1" s="2" t="s">
        <v>496</v>
      </c>
      <c r="N1" s="2" t="s">
        <v>617</v>
      </c>
      <c r="O1" s="2" t="s">
        <v>498</v>
      </c>
      <c r="P1" s="2" t="s">
        <v>333</v>
      </c>
    </row>
    <row r="2" spans="1:16">
      <c r="A2" s="3" t="s">
        <v>618</v>
      </c>
    </row>
    <row r="3" spans="1:16">
      <c r="A3" s="4" t="s">
        <v>619</v>
      </c>
      <c r="G3" s="7" t="n">
        <v>0.4225</v>
      </c>
      <c r="H3" s="7" t="n">
        <v>0.4125</v>
      </c>
      <c r="I3" s="7" t="n">
        <v>0.4025</v>
      </c>
      <c r="J3" s="7" t="n">
        <v>0.3925</v>
      </c>
      <c r="L3" s="7" t="n">
        <v>1.63</v>
      </c>
      <c r="M3" s="7" t="n">
        <v>1.4275</v>
      </c>
      <c r="N3" s="7" t="n">
        <v>1.1632</v>
      </c>
    </row>
    <row r="4" spans="1:16">
      <c r="A4" s="4" t="s">
        <v>620</v>
      </c>
      <c r="G4" s="6" t="n">
        <v>1000000000</v>
      </c>
      <c r="L4" s="6" t="n">
        <v>1000000000</v>
      </c>
    </row>
    <row r="5" spans="1:16">
      <c r="A5" s="4" t="s">
        <v>121</v>
      </c>
      <c r="L5" s="5" t="n">
        <v>89082000</v>
      </c>
    </row>
    <row r="6" spans="1:16">
      <c r="A6" s="4" t="s">
        <v>621</v>
      </c>
      <c r="G6" s="6" t="n">
        <v>713800000</v>
      </c>
      <c r="L6" s="5" t="n">
        <v>713800000</v>
      </c>
    </row>
    <row r="7" spans="1:16">
      <c r="A7" s="4" t="s">
        <v>28</v>
      </c>
    </row>
    <row r="8" spans="1:16">
      <c r="A8" s="3" t="s">
        <v>618</v>
      </c>
    </row>
    <row r="9" spans="1:16">
      <c r="A9" s="4" t="s">
        <v>350</v>
      </c>
      <c r="B9" s="5" t="n">
        <v>7500000</v>
      </c>
      <c r="C9" s="5" t="n">
        <v>1125000</v>
      </c>
      <c r="D9" s="5" t="n">
        <v>562500</v>
      </c>
      <c r="E9" s="5" t="n">
        <v>3750000</v>
      </c>
    </row>
    <row r="10" spans="1:16">
      <c r="A10" s="4" t="s">
        <v>121</v>
      </c>
      <c r="L10" s="5" t="n">
        <v>47453000</v>
      </c>
      <c r="M10" s="6" t="n">
        <v>34436000</v>
      </c>
      <c r="N10" s="6" t="n">
        <v>26902000</v>
      </c>
    </row>
    <row r="11" spans="1:16">
      <c r="A11" s="4" t="s">
        <v>510</v>
      </c>
    </row>
    <row r="12" spans="1:16">
      <c r="A12" s="3" t="s">
        <v>618</v>
      </c>
    </row>
    <row r="13" spans="1:16">
      <c r="A13" s="4" t="s">
        <v>121</v>
      </c>
      <c r="L13" s="5" t="n">
        <v>0</v>
      </c>
      <c r="M13" s="5" t="n">
        <v>310000</v>
      </c>
      <c r="N13" s="5" t="n">
        <v>0</v>
      </c>
    </row>
    <row r="14" spans="1:16">
      <c r="A14" s="4" t="s">
        <v>30</v>
      </c>
    </row>
    <row r="15" spans="1:16">
      <c r="A15" s="3" t="s">
        <v>618</v>
      </c>
    </row>
    <row r="16" spans="1:16">
      <c r="A16" s="4" t="s">
        <v>121</v>
      </c>
      <c r="L16" s="6" t="n">
        <v>37182000</v>
      </c>
      <c r="M16" s="6" t="n">
        <v>32563000</v>
      </c>
      <c r="N16" s="6" t="n">
        <v>26534000</v>
      </c>
    </row>
    <row r="17" spans="1:16">
      <c r="A17" s="4" t="s">
        <v>622</v>
      </c>
    </row>
    <row r="18" spans="1:16">
      <c r="A18" s="3" t="s">
        <v>618</v>
      </c>
    </row>
    <row r="19" spans="1:16">
      <c r="A19" s="4" t="s">
        <v>623</v>
      </c>
      <c r="L19" s="5" t="n">
        <v>62216</v>
      </c>
      <c r="M19" s="5" t="n">
        <v>43353</v>
      </c>
    </row>
    <row r="20" spans="1:16">
      <c r="A20" s="4" t="s">
        <v>624</v>
      </c>
    </row>
    <row r="21" spans="1:16">
      <c r="A21" s="3" t="s">
        <v>618</v>
      </c>
    </row>
    <row r="22" spans="1:16">
      <c r="A22" s="4" t="s">
        <v>362</v>
      </c>
      <c r="H22" s="6" t="n">
        <v>628224</v>
      </c>
    </row>
    <row r="23" spans="1:16">
      <c r="A23" s="4" t="s">
        <v>359</v>
      </c>
    </row>
    <row r="24" spans="1:16">
      <c r="A24" s="3" t="s">
        <v>618</v>
      </c>
    </row>
    <row r="25" spans="1:16">
      <c r="A25" s="4" t="s">
        <v>508</v>
      </c>
      <c r="K25" s="5" t="n">
        <v>13000</v>
      </c>
    </row>
    <row r="26" spans="1:16">
      <c r="A26" s="4" t="s">
        <v>447</v>
      </c>
    </row>
    <row r="27" spans="1:16">
      <c r="A27" s="3" t="s">
        <v>618</v>
      </c>
    </row>
    <row r="28" spans="1:16">
      <c r="A28" s="4" t="s">
        <v>362</v>
      </c>
      <c r="K28" s="6" t="n">
        <v>421031</v>
      </c>
    </row>
    <row r="29" spans="1:16">
      <c r="A29" s="4" t="s">
        <v>449</v>
      </c>
    </row>
    <row r="30" spans="1:16">
      <c r="A30" s="3" t="s">
        <v>618</v>
      </c>
    </row>
    <row r="31" spans="1:16">
      <c r="A31" s="4" t="s">
        <v>362</v>
      </c>
      <c r="K31" s="6" t="n">
        <v>80000</v>
      </c>
    </row>
    <row r="32" spans="1:16">
      <c r="A32" s="4" t="s">
        <v>357</v>
      </c>
    </row>
    <row r="33" spans="1:16">
      <c r="A33" s="3" t="s">
        <v>618</v>
      </c>
    </row>
    <row r="34" spans="1:16">
      <c r="A34" s="4" t="s">
        <v>354</v>
      </c>
      <c r="F34" s="4" t="s">
        <v>358</v>
      </c>
    </row>
    <row r="35" spans="1:16">
      <c r="A35" s="4" t="s">
        <v>440</v>
      </c>
    </row>
    <row r="36" spans="1:16">
      <c r="A36" s="3" t="s">
        <v>618</v>
      </c>
    </row>
    <row r="37" spans="1:16">
      <c r="A37" s="4" t="s">
        <v>362</v>
      </c>
      <c r="H37" s="6" t="n">
        <v>1160092</v>
      </c>
    </row>
    <row r="38" spans="1:16">
      <c r="A38" s="4" t="s">
        <v>351</v>
      </c>
    </row>
    <row r="39" spans="1:16">
      <c r="A39" s="3" t="s">
        <v>618</v>
      </c>
    </row>
    <row r="40" spans="1:16">
      <c r="A40" s="4" t="s">
        <v>354</v>
      </c>
      <c r="L40" s="4" t="s">
        <v>355</v>
      </c>
    </row>
    <row r="41" spans="1:16">
      <c r="A41" s="4" t="s">
        <v>66</v>
      </c>
    </row>
    <row r="42" spans="1:16">
      <c r="A42" s="3" t="s">
        <v>618</v>
      </c>
    </row>
    <row r="43" spans="1:16">
      <c r="A43" s="4" t="s">
        <v>366</v>
      </c>
      <c r="G43" s="5" t="n">
        <v>9207847</v>
      </c>
      <c r="K43" s="5" t="n">
        <v>8579623</v>
      </c>
      <c r="L43" s="5" t="n">
        <v>9207847</v>
      </c>
      <c r="M43" s="5" t="n">
        <v>8579623</v>
      </c>
      <c r="P43" s="5" t="n">
        <v>6998500</v>
      </c>
    </row>
    <row r="44" spans="1:16">
      <c r="A44" s="4" t="s">
        <v>67</v>
      </c>
    </row>
    <row r="45" spans="1:16">
      <c r="A45" s="3" t="s">
        <v>618</v>
      </c>
    </row>
    <row r="46" spans="1:16">
      <c r="A46" s="4" t="s">
        <v>366</v>
      </c>
      <c r="G46" s="5" t="n">
        <v>80000</v>
      </c>
      <c r="K46" s="5" t="n">
        <v>80000</v>
      </c>
      <c r="L46" s="5" t="n">
        <v>80000</v>
      </c>
      <c r="M46" s="5" t="n">
        <v>80000</v>
      </c>
    </row>
    <row r="47" spans="1:16">
      <c r="A47" s="4" t="s">
        <v>65</v>
      </c>
    </row>
    <row r="48" spans="1:16">
      <c r="A48" s="3" t="s">
        <v>618</v>
      </c>
    </row>
    <row r="49" spans="1:16">
      <c r="A49" s="4" t="s">
        <v>366</v>
      </c>
      <c r="G49" s="5" t="n">
        <v>22811000</v>
      </c>
      <c r="K49" s="5" t="n">
        <v>22811000</v>
      </c>
      <c r="L49" s="5" t="n">
        <v>22811000</v>
      </c>
      <c r="M49" s="5" t="n">
        <v>22811000</v>
      </c>
      <c r="P49" s="5" t="n">
        <v>22811000</v>
      </c>
    </row>
    <row r="50" spans="1:16">
      <c r="A50" s="4" t="s">
        <v>455</v>
      </c>
    </row>
    <row r="51" spans="1:16">
      <c r="A51" s="3" t="s">
        <v>618</v>
      </c>
    </row>
    <row r="52" spans="1:16">
      <c r="A52" s="4" t="s">
        <v>456</v>
      </c>
      <c r="O52" s="4" t="s">
        <v>457</v>
      </c>
    </row>
    <row r="53" spans="1:16">
      <c r="A53" s="4" t="s">
        <v>63</v>
      </c>
    </row>
    <row r="54" spans="1:16">
      <c r="A54" s="3" t="s">
        <v>618</v>
      </c>
    </row>
    <row r="55" spans="1:16">
      <c r="A55" s="4" t="s">
        <v>366</v>
      </c>
      <c r="G55" s="5" t="n">
        <v>28866477</v>
      </c>
      <c r="L55" s="5" t="n">
        <v>28866477</v>
      </c>
    </row>
    <row r="56" spans="1:16">
      <c r="A56" s="4" t="s">
        <v>625</v>
      </c>
    </row>
    <row r="57" spans="1:16">
      <c r="A57" s="3" t="s">
        <v>618</v>
      </c>
    </row>
    <row r="58" spans="1:16">
      <c r="A58" s="4" t="s">
        <v>366</v>
      </c>
      <c r="G58" s="5" t="n">
        <v>22811000</v>
      </c>
      <c r="L58" s="5" t="n">
        <v>22811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28"/>
    <col customWidth="1" max="8" min="8" width="14"/>
    <col customWidth="1" max="9" min="9" width="14"/>
  </cols>
  <sheetData>
    <row r="1" spans="1:9">
      <c r="A1" s="1" t="s">
        <v>626</v>
      </c>
      <c r="B1" s="2" t="s">
        <v>131</v>
      </c>
      <c r="G1" s="2" t="s">
        <v>1</v>
      </c>
    </row>
    <row r="2" spans="1:9">
      <c r="B2" s="2" t="s">
        <v>627</v>
      </c>
      <c r="C2" s="2" t="s">
        <v>2</v>
      </c>
      <c r="D2" s="2" t="s">
        <v>132</v>
      </c>
      <c r="E2" s="2" t="s">
        <v>4</v>
      </c>
      <c r="F2" s="2" t="s">
        <v>133</v>
      </c>
      <c r="G2" s="2" t="s">
        <v>2</v>
      </c>
      <c r="H2" s="2" t="s">
        <v>32</v>
      </c>
      <c r="I2" s="2" t="s">
        <v>72</v>
      </c>
    </row>
    <row r="3" spans="1:9">
      <c r="A3" s="3" t="s">
        <v>628</v>
      </c>
    </row>
    <row r="4" spans="1:9">
      <c r="A4" s="4" t="s">
        <v>121</v>
      </c>
      <c r="G4" s="6" t="n">
        <v>89082</v>
      </c>
    </row>
    <row r="5" spans="1:9">
      <c r="A5" s="4" t="s">
        <v>119</v>
      </c>
      <c r="G5" s="5" t="n">
        <v>4447</v>
      </c>
      <c r="H5" s="6" t="n">
        <v>1085</v>
      </c>
      <c r="I5" s="6" t="n">
        <v>0</v>
      </c>
    </row>
    <row r="6" spans="1:9">
      <c r="A6" s="4" t="s">
        <v>629</v>
      </c>
      <c r="G6" s="5" t="n">
        <v>84635</v>
      </c>
      <c r="H6" s="5" t="n">
        <v>66999</v>
      </c>
      <c r="I6" s="5" t="n">
        <v>53436</v>
      </c>
    </row>
    <row r="7" spans="1:9">
      <c r="A7" s="4" t="s">
        <v>630</v>
      </c>
      <c r="G7" s="6" t="n">
        <v>89392</v>
      </c>
      <c r="H7" s="6" t="n">
        <v>68084</v>
      </c>
      <c r="I7" s="6" t="n">
        <v>53436</v>
      </c>
    </row>
    <row r="8" spans="1:9">
      <c r="A8" s="4" t="s">
        <v>95</v>
      </c>
      <c r="C8" s="7" t="n">
        <v>0.4225</v>
      </c>
      <c r="D8" s="7" t="n">
        <v>0.4125</v>
      </c>
      <c r="E8" s="7" t="n">
        <v>0.4025</v>
      </c>
      <c r="F8" s="7" t="n">
        <v>0.3925</v>
      </c>
      <c r="G8" s="7" t="n">
        <v>1.63</v>
      </c>
      <c r="H8" s="7" t="n">
        <v>1.4275</v>
      </c>
      <c r="I8" s="7" t="n">
        <v>1.1632</v>
      </c>
    </row>
    <row r="9" spans="1:9">
      <c r="A9" s="4" t="s">
        <v>631</v>
      </c>
      <c r="C9" s="6" t="n">
        <v>0</v>
      </c>
      <c r="G9" s="6" t="n">
        <v>0</v>
      </c>
    </row>
    <row r="10" spans="1:9">
      <c r="A10" s="4" t="s">
        <v>513</v>
      </c>
    </row>
    <row r="11" spans="1:9">
      <c r="A11" s="3" t="s">
        <v>628</v>
      </c>
    </row>
    <row r="12" spans="1:9">
      <c r="A12" s="4" t="s">
        <v>632</v>
      </c>
      <c r="H12" s="4" t="s">
        <v>353</v>
      </c>
    </row>
    <row r="13" spans="1:9">
      <c r="A13" s="4" t="s">
        <v>633</v>
      </c>
    </row>
    <row r="14" spans="1:9">
      <c r="A14" s="3" t="s">
        <v>628</v>
      </c>
    </row>
    <row r="15" spans="1:9">
      <c r="A15" s="4" t="s">
        <v>95</v>
      </c>
      <c r="B15" s="7" t="n">
        <v>0.4375</v>
      </c>
    </row>
    <row r="16" spans="1:9">
      <c r="A16" s="4" t="s">
        <v>634</v>
      </c>
    </row>
    <row r="17" spans="1:9">
      <c r="A17" s="3" t="s">
        <v>628</v>
      </c>
    </row>
    <row r="18" spans="1:9">
      <c r="A18" s="4" t="s">
        <v>391</v>
      </c>
      <c r="G18" s="7" t="n">
        <v>0.2875</v>
      </c>
    </row>
    <row r="19" spans="1:9">
      <c r="A19" s="4" t="s">
        <v>635</v>
      </c>
    </row>
    <row r="20" spans="1:9">
      <c r="A20" s="3" t="s">
        <v>628</v>
      </c>
    </row>
    <row r="21" spans="1:9">
      <c r="A21" s="4" t="s">
        <v>636</v>
      </c>
      <c r="G21" s="4" t="s">
        <v>637</v>
      </c>
    </row>
    <row r="22" spans="1:9">
      <c r="A22" s="4" t="s">
        <v>638</v>
      </c>
    </row>
    <row r="23" spans="1:9">
      <c r="A23" s="3" t="s">
        <v>628</v>
      </c>
    </row>
    <row r="24" spans="1:9">
      <c r="A24" s="4" t="s">
        <v>636</v>
      </c>
      <c r="G24" s="4" t="s">
        <v>353</v>
      </c>
    </row>
    <row r="25" spans="1:9">
      <c r="A25" s="4" t="s">
        <v>639</v>
      </c>
    </row>
    <row r="26" spans="1:9">
      <c r="A26" s="3" t="s">
        <v>628</v>
      </c>
    </row>
    <row r="27" spans="1:9">
      <c r="A27" s="4" t="s">
        <v>391</v>
      </c>
      <c r="G27" s="4" t="s">
        <v>640</v>
      </c>
    </row>
    <row r="28" spans="1:9">
      <c r="A28" s="4" t="s">
        <v>641</v>
      </c>
    </row>
    <row r="29" spans="1:9">
      <c r="A29" s="3" t="s">
        <v>628</v>
      </c>
    </row>
    <row r="30" spans="1:9">
      <c r="A30" s="4" t="s">
        <v>636</v>
      </c>
      <c r="G30" s="4" t="s">
        <v>637</v>
      </c>
    </row>
    <row r="31" spans="1:9">
      <c r="A31" s="4" t="s">
        <v>642</v>
      </c>
    </row>
    <row r="32" spans="1:9">
      <c r="A32" s="3" t="s">
        <v>628</v>
      </c>
    </row>
    <row r="33" spans="1:9">
      <c r="A33" s="4" t="s">
        <v>636</v>
      </c>
      <c r="G33" s="4" t="s">
        <v>353</v>
      </c>
    </row>
    <row r="34" spans="1:9">
      <c r="A34" s="4" t="s">
        <v>643</v>
      </c>
    </row>
    <row r="35" spans="1:9">
      <c r="A35" s="3" t="s">
        <v>628</v>
      </c>
    </row>
    <row r="36" spans="1:9">
      <c r="A36" s="4" t="s">
        <v>391</v>
      </c>
      <c r="G36" s="4" t="s">
        <v>644</v>
      </c>
    </row>
    <row r="37" spans="1:9">
      <c r="A37" s="4" t="s">
        <v>645</v>
      </c>
    </row>
    <row r="38" spans="1:9">
      <c r="A38" s="3" t="s">
        <v>628</v>
      </c>
    </row>
    <row r="39" spans="1:9">
      <c r="A39" s="4" t="s">
        <v>636</v>
      </c>
      <c r="G39" s="4" t="s">
        <v>646</v>
      </c>
    </row>
    <row r="40" spans="1:9">
      <c r="A40" s="4" t="s">
        <v>647</v>
      </c>
    </row>
    <row r="41" spans="1:9">
      <c r="A41" s="3" t="s">
        <v>628</v>
      </c>
    </row>
    <row r="42" spans="1:9">
      <c r="A42" s="4" t="s">
        <v>636</v>
      </c>
      <c r="G42" s="4" t="s">
        <v>648</v>
      </c>
    </row>
    <row r="43" spans="1:9">
      <c r="A43" s="4" t="s">
        <v>649</v>
      </c>
    </row>
    <row r="44" spans="1:9">
      <c r="A44" s="3" t="s">
        <v>628</v>
      </c>
    </row>
    <row r="45" spans="1:9">
      <c r="A45" s="4" t="s">
        <v>391</v>
      </c>
      <c r="G45" s="4" t="s">
        <v>650</v>
      </c>
    </row>
    <row r="46" spans="1:9">
      <c r="A46" s="4" t="s">
        <v>651</v>
      </c>
    </row>
    <row r="47" spans="1:9">
      <c r="A47" s="3" t="s">
        <v>628</v>
      </c>
    </row>
    <row r="48" spans="1:9">
      <c r="A48" s="4" t="s">
        <v>636</v>
      </c>
      <c r="G48" s="4" t="s">
        <v>652</v>
      </c>
    </row>
    <row r="49" spans="1:9">
      <c r="A49" s="4" t="s">
        <v>653</v>
      </c>
    </row>
    <row r="50" spans="1:9">
      <c r="A50" s="3" t="s">
        <v>628</v>
      </c>
    </row>
    <row r="51" spans="1:9">
      <c r="A51" s="4" t="s">
        <v>636</v>
      </c>
      <c r="G51" s="4" t="s">
        <v>654</v>
      </c>
    </row>
    <row r="52" spans="1:9">
      <c r="A52" s="4" t="s">
        <v>655</v>
      </c>
    </row>
    <row r="53" spans="1:9">
      <c r="A53" s="3" t="s">
        <v>628</v>
      </c>
    </row>
    <row r="54" spans="1:9">
      <c r="A54" s="4" t="s">
        <v>391</v>
      </c>
      <c r="G54" s="12" t="s">
        <v>656</v>
      </c>
    </row>
    <row r="55" spans="1:9">
      <c r="A55" s="4" t="s">
        <v>657</v>
      </c>
    </row>
    <row r="56" spans="1:9">
      <c r="A56" s="3" t="s">
        <v>628</v>
      </c>
    </row>
    <row r="57" spans="1:9">
      <c r="A57" s="4" t="s">
        <v>636</v>
      </c>
      <c r="G57" s="4" t="s">
        <v>658</v>
      </c>
    </row>
    <row r="58" spans="1:9">
      <c r="A58" s="4" t="s">
        <v>659</v>
      </c>
    </row>
    <row r="59" spans="1:9">
      <c r="A59" s="3" t="s">
        <v>628</v>
      </c>
    </row>
    <row r="60" spans="1:9">
      <c r="A60" s="4" t="s">
        <v>636</v>
      </c>
      <c r="G60" s="4" t="s">
        <v>658</v>
      </c>
    </row>
    <row r="61" spans="1:9">
      <c r="A61" s="4" t="s">
        <v>30</v>
      </c>
    </row>
    <row r="62" spans="1:9">
      <c r="A62" s="3" t="s">
        <v>628</v>
      </c>
    </row>
    <row r="63" spans="1:9">
      <c r="A63" s="4" t="s">
        <v>121</v>
      </c>
      <c r="G63" s="6" t="n">
        <v>37182</v>
      </c>
      <c r="H63" s="6" t="n">
        <v>32563</v>
      </c>
      <c r="I63" s="6" t="n">
        <v>26534</v>
      </c>
    </row>
    <row r="64" spans="1:9">
      <c r="A64" s="4" t="s">
        <v>629</v>
      </c>
      <c r="G64" s="5" t="n">
        <v>37182</v>
      </c>
      <c r="H64" s="5" t="n">
        <v>32563</v>
      </c>
      <c r="I64" s="5" t="n">
        <v>26534</v>
      </c>
    </row>
    <row r="65" spans="1:9">
      <c r="A65" s="4" t="s">
        <v>510</v>
      </c>
    </row>
    <row r="66" spans="1:9">
      <c r="A66" s="3" t="s">
        <v>628</v>
      </c>
    </row>
    <row r="67" spans="1:9">
      <c r="A67" s="4" t="s">
        <v>121</v>
      </c>
      <c r="G67" s="5" t="n">
        <v>0</v>
      </c>
      <c r="H67" s="5" t="n">
        <v>310</v>
      </c>
      <c r="I67" s="5" t="n">
        <v>0</v>
      </c>
    </row>
    <row r="68" spans="1:9">
      <c r="A68" s="4" t="s">
        <v>629</v>
      </c>
      <c r="G68" s="5" t="n">
        <v>310</v>
      </c>
      <c r="H68" s="5" t="n">
        <v>0</v>
      </c>
      <c r="I68" s="5" t="n">
        <v>0</v>
      </c>
    </row>
    <row r="69" spans="1:9">
      <c r="A69" s="4" t="s">
        <v>28</v>
      </c>
    </row>
    <row r="70" spans="1:9">
      <c r="A70" s="3" t="s">
        <v>628</v>
      </c>
    </row>
    <row r="71" spans="1:9">
      <c r="A71" s="4" t="s">
        <v>121</v>
      </c>
      <c r="G71" s="5" t="n">
        <v>47453</v>
      </c>
      <c r="H71" s="5" t="n">
        <v>34436</v>
      </c>
      <c r="I71" s="5" t="n">
        <v>26902</v>
      </c>
    </row>
    <row r="72" spans="1:9">
      <c r="A72" s="4" t="s">
        <v>629</v>
      </c>
      <c r="G72" s="6" t="n">
        <v>47453</v>
      </c>
      <c r="H72" s="6" t="n">
        <v>34436</v>
      </c>
      <c r="I72" s="6" t="n">
        <v>26902</v>
      </c>
    </row>
  </sheetData>
  <mergeCells count="3">
    <mergeCell ref="A1:A2"/>
    <mergeCell ref="B1:F1"/>
    <mergeCell ref="G1:I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60</v>
      </c>
      <c r="B1" s="2" t="s">
        <v>1</v>
      </c>
    </row>
    <row r="2" spans="1:4">
      <c r="B2" s="2" t="s">
        <v>2</v>
      </c>
      <c r="C2" s="2" t="s">
        <v>32</v>
      </c>
      <c r="D2" s="2" t="s">
        <v>72</v>
      </c>
    </row>
    <row r="3" spans="1:4">
      <c r="A3" s="3" t="s">
        <v>661</v>
      </c>
    </row>
    <row r="4" spans="1:4">
      <c r="A4" s="4" t="s">
        <v>662</v>
      </c>
      <c r="B4" s="5" t="n">
        <v>4098368</v>
      </c>
    </row>
    <row r="5" spans="1:4">
      <c r="A5" s="4" t="s">
        <v>663</v>
      </c>
      <c r="B5" s="13" t="n">
        <v>2.7</v>
      </c>
      <c r="C5" s="6" t="n">
        <v>2</v>
      </c>
      <c r="D5" s="13" t="n">
        <v>1.6</v>
      </c>
    </row>
    <row r="6" spans="1:4">
      <c r="A6" s="4" t="s">
        <v>664</v>
      </c>
      <c r="B6" s="9" t="n">
        <v>7.5</v>
      </c>
    </row>
    <row r="7" spans="1:4">
      <c r="A7" s="4" t="s">
        <v>665</v>
      </c>
      <c r="B7" s="9" t="n">
        <v>6.1</v>
      </c>
    </row>
    <row r="8" spans="1:4">
      <c r="A8" s="4" t="s">
        <v>666</v>
      </c>
      <c r="B8" s="13" t="n">
        <v>5.6</v>
      </c>
    </row>
    <row r="9" spans="1:4">
      <c r="A9" s="4" t="s">
        <v>667</v>
      </c>
      <c r="B9" s="4" t="s">
        <v>66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2</v>
      </c>
      <c r="C2" s="2" t="s">
        <v>32</v>
      </c>
      <c r="D2" s="2" t="s">
        <v>72</v>
      </c>
    </row>
    <row r="3" spans="1:4">
      <c r="A3" s="3" t="s">
        <v>670</v>
      </c>
    </row>
    <row r="4" spans="1:4">
      <c r="A4" s="4" t="s">
        <v>671</v>
      </c>
      <c r="B4" s="5" t="n">
        <v>279787</v>
      </c>
      <c r="C4" s="5" t="n">
        <v>280251</v>
      </c>
      <c r="D4" s="5" t="n">
        <v>10908</v>
      </c>
    </row>
    <row r="5" spans="1:4">
      <c r="A5" s="4" t="s">
        <v>672</v>
      </c>
      <c r="B5" s="5" t="n">
        <v>101955</v>
      </c>
      <c r="C5" s="5" t="n">
        <v>72005</v>
      </c>
      <c r="D5" s="5" t="n">
        <v>293810</v>
      </c>
    </row>
    <row r="6" spans="1:4">
      <c r="A6" s="4" t="s">
        <v>673</v>
      </c>
      <c r="B6" s="5" t="n">
        <v>-86406</v>
      </c>
      <c r="C6" s="5" t="n">
        <v>-60556</v>
      </c>
      <c r="D6" s="5" t="n">
        <v>-10908</v>
      </c>
    </row>
    <row r="7" spans="1:4">
      <c r="A7" s="4" t="s">
        <v>674</v>
      </c>
      <c r="B7" s="5" t="n">
        <v>-10181</v>
      </c>
      <c r="C7" s="5" t="n">
        <v>-11913</v>
      </c>
      <c r="D7" s="5" t="n">
        <v>-13559</v>
      </c>
    </row>
    <row r="8" spans="1:4">
      <c r="A8" s="4" t="s">
        <v>675</v>
      </c>
      <c r="B8" s="5" t="n">
        <v>285155</v>
      </c>
      <c r="C8" s="5" t="n">
        <v>279787</v>
      </c>
      <c r="D8" s="5" t="n">
        <v>280251</v>
      </c>
    </row>
    <row r="9" spans="1:4">
      <c r="A9" s="3" t="s">
        <v>676</v>
      </c>
    </row>
    <row r="10" spans="1:4">
      <c r="A10" s="4" t="s">
        <v>671</v>
      </c>
      <c r="B10" s="8" t="n">
        <v>28.06</v>
      </c>
      <c r="C10" s="8" t="n">
        <v>28.3</v>
      </c>
      <c r="D10" s="6" t="n">
        <v>22</v>
      </c>
    </row>
    <row r="11" spans="1:4">
      <c r="A11" s="4" t="s">
        <v>677</v>
      </c>
      <c r="B11" s="10" t="n">
        <v>22.69</v>
      </c>
      <c r="C11" s="10" t="n">
        <v>28.33</v>
      </c>
      <c r="D11" s="10" t="n">
        <v>28.52</v>
      </c>
    </row>
    <row r="12" spans="1:4">
      <c r="A12" s="4" t="s">
        <v>678</v>
      </c>
      <c r="B12" s="10" t="n">
        <v>25.8</v>
      </c>
      <c r="C12" s="10" t="n">
        <v>28.95</v>
      </c>
      <c r="D12" s="5" t="n">
        <v>22</v>
      </c>
    </row>
    <row r="13" spans="1:4">
      <c r="A13" s="4" t="s">
        <v>679</v>
      </c>
      <c r="B13" s="10" t="n">
        <v>31.87</v>
      </c>
      <c r="C13" s="10" t="n">
        <v>30.78</v>
      </c>
      <c r="D13" s="10" t="n">
        <v>33.02</v>
      </c>
    </row>
    <row r="14" spans="1:4">
      <c r="A14" s="4" t="s">
        <v>675</v>
      </c>
      <c r="B14" s="8" t="n">
        <v>26.42</v>
      </c>
      <c r="C14" s="8" t="n">
        <v>28.06</v>
      </c>
      <c r="D14" s="8" t="n">
        <v>28.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0</v>
      </c>
      <c r="B1" s="2" t="s">
        <v>1</v>
      </c>
    </row>
    <row r="2" spans="1:4">
      <c r="B2" s="2" t="s">
        <v>2</v>
      </c>
      <c r="C2" s="2" t="s">
        <v>32</v>
      </c>
      <c r="D2" s="2" t="s">
        <v>72</v>
      </c>
    </row>
    <row r="3" spans="1:4">
      <c r="A3" s="4" t="s">
        <v>351</v>
      </c>
    </row>
    <row r="4" spans="1:4">
      <c r="A4" s="3" t="s">
        <v>681</v>
      </c>
    </row>
    <row r="5" spans="1:4">
      <c r="A5" s="4" t="s">
        <v>383</v>
      </c>
      <c r="B5" s="4" t="s">
        <v>384</v>
      </c>
      <c r="C5" s="4" t="s">
        <v>385</v>
      </c>
      <c r="D5" s="4" t="s">
        <v>386</v>
      </c>
    </row>
    <row r="6" spans="1:4">
      <c r="A6" s="4" t="s">
        <v>682</v>
      </c>
    </row>
    <row r="7" spans="1:4">
      <c r="A7" s="3" t="s">
        <v>681</v>
      </c>
    </row>
    <row r="8" spans="1:4">
      <c r="A8" s="4" t="s">
        <v>383</v>
      </c>
      <c r="B8" s="4" t="s">
        <v>683</v>
      </c>
      <c r="C8" s="4" t="s">
        <v>684</v>
      </c>
      <c r="D8" s="4" t="s">
        <v>685</v>
      </c>
    </row>
    <row r="9" spans="1:4">
      <c r="A9" s="4" t="s">
        <v>686</v>
      </c>
    </row>
    <row r="10" spans="1:4">
      <c r="A10" s="3" t="s">
        <v>681</v>
      </c>
    </row>
    <row r="11" spans="1:4">
      <c r="A11" s="4" t="s">
        <v>383</v>
      </c>
      <c r="B11" s="4" t="s">
        <v>687</v>
      </c>
      <c r="C11" s="4" t="s">
        <v>688</v>
      </c>
      <c r="D11" s="4" t="s">
        <v>68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90</v>
      </c>
      <c r="B1" s="2" t="s">
        <v>1</v>
      </c>
    </row>
    <row r="2" spans="1:4">
      <c r="B2" s="2" t="s">
        <v>2</v>
      </c>
      <c r="C2" s="2" t="s">
        <v>32</v>
      </c>
      <c r="D2" s="2" t="s">
        <v>72</v>
      </c>
    </row>
    <row r="3" spans="1:4">
      <c r="A3" s="3" t="s">
        <v>227</v>
      </c>
    </row>
    <row r="4" spans="1:4">
      <c r="A4" s="4" t="s">
        <v>53</v>
      </c>
      <c r="B4" s="6" t="n">
        <v>641000</v>
      </c>
      <c r="C4" s="6" t="n">
        <v>0</v>
      </c>
    </row>
    <row r="5" spans="1:4">
      <c r="A5" s="4" t="s">
        <v>691</v>
      </c>
      <c r="B5" s="6" t="n">
        <v>706000</v>
      </c>
      <c r="C5" s="6" t="n">
        <v>47000</v>
      </c>
      <c r="D5" s="6" t="n">
        <v>459000</v>
      </c>
    </row>
    <row r="6" spans="1:4">
      <c r="A6" s="4" t="s">
        <v>692</v>
      </c>
      <c r="B6" s="4" t="s">
        <v>693</v>
      </c>
      <c r="C6" s="4" t="s">
        <v>694</v>
      </c>
      <c r="D6" s="4" t="s">
        <v>695</v>
      </c>
    </row>
    <row r="7" spans="1:4">
      <c r="A7" s="4" t="s">
        <v>696</v>
      </c>
      <c r="B7" s="6" t="n">
        <v>0</v>
      </c>
      <c r="C7" s="6" t="n">
        <v>0</v>
      </c>
      <c r="D7" s="6" t="n">
        <v>0</v>
      </c>
    </row>
    <row r="8" spans="1:4">
      <c r="A8" s="4" t="s">
        <v>697</v>
      </c>
      <c r="B8" s="5" t="n">
        <v>0</v>
      </c>
      <c r="C8" s="5" t="n">
        <v>0</v>
      </c>
    </row>
    <row r="9" spans="1:4">
      <c r="A9" s="4" t="s">
        <v>698</v>
      </c>
      <c r="B9" s="6" t="n">
        <v>0</v>
      </c>
      <c r="C9" s="6"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99</v>
      </c>
      <c r="B1" s="2" t="s">
        <v>1</v>
      </c>
    </row>
    <row r="2" spans="1:4">
      <c r="B2" s="2" t="s">
        <v>2</v>
      </c>
      <c r="C2" s="2" t="s">
        <v>32</v>
      </c>
      <c r="D2" s="2" t="s">
        <v>72</v>
      </c>
    </row>
    <row r="3" spans="1:4">
      <c r="A3" s="3" t="s">
        <v>231</v>
      </c>
    </row>
    <row r="4" spans="1:4">
      <c r="A4" s="4" t="s">
        <v>700</v>
      </c>
      <c r="B4" s="6" t="n">
        <v>415</v>
      </c>
      <c r="C4" s="6" t="n">
        <v>456</v>
      </c>
      <c r="D4" s="6" t="n">
        <v>1</v>
      </c>
    </row>
    <row r="5" spans="1:4">
      <c r="A5" s="4" t="s">
        <v>701</v>
      </c>
      <c r="B5" s="5" t="n">
        <v>25303</v>
      </c>
      <c r="C5" s="5" t="n">
        <v>13411</v>
      </c>
      <c r="D5" s="5" t="n">
        <v>1837</v>
      </c>
    </row>
    <row r="6" spans="1:4">
      <c r="A6" s="4" t="s">
        <v>702</v>
      </c>
      <c r="B6" s="5" t="n">
        <v>3326</v>
      </c>
      <c r="C6" s="5" t="n">
        <v>2421</v>
      </c>
      <c r="D6" s="5" t="n">
        <v>8653</v>
      </c>
    </row>
    <row r="7" spans="1:4">
      <c r="A7" s="4" t="s">
        <v>703</v>
      </c>
      <c r="B7" s="5" t="n">
        <v>104796</v>
      </c>
      <c r="C7" s="5" t="n">
        <v>133259</v>
      </c>
      <c r="D7" s="5" t="n">
        <v>60870</v>
      </c>
    </row>
    <row r="8" spans="1:4">
      <c r="A8" s="4" t="s">
        <v>704</v>
      </c>
      <c r="B8" s="5" t="n">
        <v>0</v>
      </c>
      <c r="C8" s="5" t="n">
        <v>310</v>
      </c>
      <c r="D8" s="5" t="n">
        <v>0</v>
      </c>
    </row>
    <row r="9" spans="1:4">
      <c r="A9" s="4" t="s">
        <v>705</v>
      </c>
      <c r="B9" s="5" t="n">
        <v>67</v>
      </c>
      <c r="C9" s="5" t="n">
        <v>0</v>
      </c>
      <c r="D9" s="5" t="n">
        <v>0</v>
      </c>
    </row>
    <row r="10" spans="1:4">
      <c r="A10" s="4" t="s">
        <v>123</v>
      </c>
      <c r="B10" s="6" t="n">
        <v>0</v>
      </c>
      <c r="C10" s="6" t="n">
        <v>0</v>
      </c>
      <c r="D10" s="6" t="n">
        <v>-250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06</v>
      </c>
      <c r="B1" s="2" t="s">
        <v>1</v>
      </c>
    </row>
    <row r="2" spans="1:4">
      <c r="B2" s="2" t="s">
        <v>2</v>
      </c>
      <c r="C2" s="2" t="s">
        <v>32</v>
      </c>
      <c r="D2" s="2" t="s">
        <v>72</v>
      </c>
    </row>
    <row r="3" spans="1:4">
      <c r="A3" s="3" t="s">
        <v>707</v>
      </c>
    </row>
    <row r="4" spans="1:4">
      <c r="A4" s="4" t="s">
        <v>708</v>
      </c>
      <c r="B4" s="6" t="n">
        <v>7289</v>
      </c>
    </row>
    <row r="5" spans="1:4">
      <c r="A5" s="4" t="s">
        <v>709</v>
      </c>
      <c r="B5" s="5" t="n">
        <v>4568</v>
      </c>
    </row>
    <row r="6" spans="1:4">
      <c r="A6" s="4" t="s">
        <v>710</v>
      </c>
      <c r="B6" s="5" t="n">
        <v>2376</v>
      </c>
    </row>
    <row r="7" spans="1:4">
      <c r="A7" s="4" t="s">
        <v>711</v>
      </c>
      <c r="B7" s="5" t="n">
        <v>702</v>
      </c>
    </row>
    <row r="8" spans="1:4">
      <c r="A8" s="4" t="s">
        <v>712</v>
      </c>
      <c r="B8" s="5" t="n">
        <v>349</v>
      </c>
    </row>
    <row r="9" spans="1:4">
      <c r="A9" s="4" t="s">
        <v>713</v>
      </c>
      <c r="B9" s="5" t="n">
        <v>369</v>
      </c>
    </row>
    <row r="10" spans="1:4">
      <c r="A10" s="4" t="s">
        <v>714</v>
      </c>
      <c r="B10" s="5" t="n">
        <v>15653</v>
      </c>
    </row>
    <row r="11" spans="1:4">
      <c r="A11" s="4" t="s">
        <v>715</v>
      </c>
      <c r="B11" s="6" t="n">
        <v>9200</v>
      </c>
      <c r="C11" s="6" t="n">
        <v>9200</v>
      </c>
      <c r="D11" s="6" t="n">
        <v>88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6</v>
      </c>
      <c r="B1" s="2" t="s">
        <v>1</v>
      </c>
    </row>
    <row r="2" spans="1:4">
      <c r="B2" s="2" t="s">
        <v>2</v>
      </c>
      <c r="C2" s="2" t="s">
        <v>32</v>
      </c>
      <c r="D2" s="2" t="s">
        <v>72</v>
      </c>
    </row>
    <row r="3" spans="1:4">
      <c r="A3" s="3" t="s">
        <v>345</v>
      </c>
    </row>
    <row r="4" spans="1:4">
      <c r="A4" s="4" t="s">
        <v>717</v>
      </c>
      <c r="B4" s="6" t="n">
        <v>75094</v>
      </c>
      <c r="C4" s="6" t="n">
        <v>69306</v>
      </c>
      <c r="D4" s="6" t="n">
        <v>66077</v>
      </c>
    </row>
    <row r="5" spans="1:4">
      <c r="A5" s="4" t="s">
        <v>718</v>
      </c>
    </row>
    <row r="6" spans="1:4">
      <c r="A6" s="3" t="s">
        <v>345</v>
      </c>
    </row>
    <row r="7" spans="1:4">
      <c r="A7" s="4" t="s">
        <v>717</v>
      </c>
      <c r="B7" s="5" t="n">
        <v>65347</v>
      </c>
      <c r="C7" s="5" t="n">
        <v>59863</v>
      </c>
      <c r="D7" s="5" t="n">
        <v>57182</v>
      </c>
    </row>
    <row r="8" spans="1:4">
      <c r="A8" s="4" t="s">
        <v>719</v>
      </c>
    </row>
    <row r="9" spans="1:4">
      <c r="A9" s="3" t="s">
        <v>345</v>
      </c>
    </row>
    <row r="10" spans="1:4">
      <c r="A10" s="4" t="s">
        <v>717</v>
      </c>
      <c r="B10" s="6" t="n">
        <v>9747</v>
      </c>
      <c r="C10" s="6" t="n">
        <v>9443</v>
      </c>
      <c r="D10" s="6" t="n">
        <v>889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32</v>
      </c>
      <c r="D2" s="2" t="s">
        <v>72</v>
      </c>
    </row>
    <row r="3" spans="1:4">
      <c r="A3" s="3" t="s">
        <v>135</v>
      </c>
    </row>
    <row r="4" spans="1:4">
      <c r="A4" s="4" t="s">
        <v>91</v>
      </c>
      <c r="B4" s="6" t="n">
        <v>43347</v>
      </c>
      <c r="C4" s="6" t="n">
        <v>32706</v>
      </c>
      <c r="D4" s="6" t="n">
        <v>32908</v>
      </c>
    </row>
    <row r="5" spans="1:4">
      <c r="A5" s="3" t="s">
        <v>136</v>
      </c>
    </row>
    <row r="6" spans="1:4">
      <c r="A6" s="4" t="s">
        <v>82</v>
      </c>
      <c r="B6" s="5" t="n">
        <v>39242</v>
      </c>
      <c r="C6" s="5" t="n">
        <v>35384</v>
      </c>
      <c r="D6" s="5" t="n">
        <v>28934</v>
      </c>
    </row>
    <row r="7" spans="1:4">
      <c r="A7" s="4" t="s">
        <v>137</v>
      </c>
      <c r="B7" s="5" t="n">
        <v>26</v>
      </c>
      <c r="C7" s="5" t="n">
        <v>-1</v>
      </c>
      <c r="D7" s="5" t="n">
        <v>88</v>
      </c>
    </row>
    <row r="8" spans="1:4">
      <c r="A8" s="4" t="s">
        <v>138</v>
      </c>
      <c r="B8" s="5" t="n">
        <v>1556</v>
      </c>
      <c r="C8" s="5" t="n">
        <v>1271</v>
      </c>
      <c r="D8" s="5" t="n">
        <v>523</v>
      </c>
    </row>
    <row r="9" spans="1:4">
      <c r="A9" s="4" t="s">
        <v>139</v>
      </c>
      <c r="B9" s="5" t="n">
        <v>2659</v>
      </c>
      <c r="C9" s="5" t="n">
        <v>2000</v>
      </c>
      <c r="D9" s="5" t="n">
        <v>1564</v>
      </c>
    </row>
    <row r="10" spans="1:4">
      <c r="A10" s="4" t="s">
        <v>140</v>
      </c>
      <c r="B10" s="5" t="n">
        <v>641</v>
      </c>
      <c r="C10" s="5" t="n">
        <v>0</v>
      </c>
      <c r="D10" s="5" t="n">
        <v>0</v>
      </c>
    </row>
    <row r="11" spans="1:4">
      <c r="A11" s="4" t="s">
        <v>81</v>
      </c>
      <c r="B11" s="5" t="n">
        <v>-1054</v>
      </c>
      <c r="C11" s="5" t="n">
        <v>-278</v>
      </c>
      <c r="D11" s="5" t="n">
        <v>157</v>
      </c>
    </row>
    <row r="12" spans="1:4">
      <c r="A12" s="4" t="s">
        <v>141</v>
      </c>
      <c r="B12" s="5" t="n">
        <v>-10213</v>
      </c>
      <c r="C12" s="5" t="n">
        <v>-267</v>
      </c>
      <c r="D12" s="5" t="n">
        <v>-54377</v>
      </c>
    </row>
    <row r="13" spans="1:4">
      <c r="A13" s="4" t="s">
        <v>142</v>
      </c>
      <c r="B13" s="5" t="n">
        <v>-4615</v>
      </c>
      <c r="C13" s="5" t="n">
        <v>8042</v>
      </c>
      <c r="D13" s="5" t="n">
        <v>-40625</v>
      </c>
    </row>
    <row r="14" spans="1:4">
      <c r="A14" s="4" t="s">
        <v>37</v>
      </c>
      <c r="B14" s="5" t="n">
        <v>5056</v>
      </c>
      <c r="C14" s="5" t="n">
        <v>-717</v>
      </c>
      <c r="D14" s="5" t="n">
        <v>1799</v>
      </c>
    </row>
    <row r="15" spans="1:4">
      <c r="A15" s="4" t="s">
        <v>38</v>
      </c>
      <c r="B15" s="5" t="n">
        <v>-2288</v>
      </c>
      <c r="C15" s="5" t="n">
        <v>4143</v>
      </c>
      <c r="D15" s="5" t="n">
        <v>-1466</v>
      </c>
    </row>
    <row r="16" spans="1:4">
      <c r="A16" s="4" t="s">
        <v>44</v>
      </c>
      <c r="B16" s="5" t="n">
        <v>-660</v>
      </c>
      <c r="C16" s="5" t="n">
        <v>-2770</v>
      </c>
      <c r="D16" s="5" t="n">
        <v>-3507</v>
      </c>
    </row>
    <row r="17" spans="1:4">
      <c r="A17" s="4" t="s">
        <v>143</v>
      </c>
      <c r="B17" s="5" t="n">
        <v>34483</v>
      </c>
      <c r="C17" s="5" t="n">
        <v>-6976</v>
      </c>
      <c r="D17" s="5" t="n">
        <v>123372</v>
      </c>
    </row>
    <row r="18" spans="1:4">
      <c r="A18" s="4" t="s">
        <v>144</v>
      </c>
      <c r="B18" s="5" t="n">
        <v>0</v>
      </c>
      <c r="C18" s="5" t="n">
        <v>9</v>
      </c>
      <c r="D18" s="5" t="n">
        <v>-5</v>
      </c>
    </row>
    <row r="19" spans="1:4">
      <c r="A19" s="4" t="s">
        <v>145</v>
      </c>
      <c r="B19" s="5" t="n">
        <v>108180</v>
      </c>
      <c r="C19" s="5" t="n">
        <v>72546</v>
      </c>
      <c r="D19" s="5" t="n">
        <v>89365</v>
      </c>
    </row>
    <row r="20" spans="1:4">
      <c r="A20" s="3" t="s">
        <v>146</v>
      </c>
    </row>
    <row r="21" spans="1:4">
      <c r="A21" s="4" t="s">
        <v>147</v>
      </c>
      <c r="B21" s="5" t="n">
        <v>-30308</v>
      </c>
      <c r="C21" s="5" t="n">
        <v>-67625</v>
      </c>
      <c r="D21" s="5" t="n">
        <v>-79338</v>
      </c>
    </row>
    <row r="22" spans="1:4">
      <c r="A22" s="4" t="s">
        <v>148</v>
      </c>
      <c r="B22" s="5" t="n">
        <v>5303</v>
      </c>
      <c r="C22" s="5" t="n">
        <v>506</v>
      </c>
      <c r="D22" s="5" t="n">
        <v>106</v>
      </c>
    </row>
    <row r="23" spans="1:4">
      <c r="A23" s="4" t="s">
        <v>149</v>
      </c>
      <c r="B23" s="5" t="n">
        <v>-25005</v>
      </c>
      <c r="C23" s="5" t="n">
        <v>-67119</v>
      </c>
      <c r="D23" s="5" t="n">
        <v>-79232</v>
      </c>
    </row>
    <row r="24" spans="1:4">
      <c r="A24" s="3" t="s">
        <v>150</v>
      </c>
    </row>
    <row r="25" spans="1:4">
      <c r="A25" s="4" t="s">
        <v>151</v>
      </c>
      <c r="B25" s="5" t="n">
        <v>0</v>
      </c>
      <c r="C25" s="5" t="n">
        <v>300000</v>
      </c>
      <c r="D25" s="5" t="n">
        <v>0</v>
      </c>
    </row>
    <row r="26" spans="1:4">
      <c r="A26" s="4" t="s">
        <v>152</v>
      </c>
      <c r="B26" s="5" t="n">
        <v>54400</v>
      </c>
      <c r="C26" s="5" t="n">
        <v>145000</v>
      </c>
      <c r="D26" s="5" t="n">
        <v>269000</v>
      </c>
    </row>
    <row r="27" spans="1:4">
      <c r="A27" s="4" t="s">
        <v>153</v>
      </c>
      <c r="B27" s="5" t="n">
        <v>-179100</v>
      </c>
      <c r="C27" s="5" t="n">
        <v>-269000</v>
      </c>
      <c r="D27" s="5" t="n">
        <v>0</v>
      </c>
    </row>
    <row r="28" spans="1:4">
      <c r="A28" s="4" t="s">
        <v>154</v>
      </c>
      <c r="B28" s="5" t="n">
        <v>277751</v>
      </c>
      <c r="C28" s="5" t="n">
        <v>0</v>
      </c>
      <c r="D28" s="5" t="n">
        <v>0</v>
      </c>
    </row>
    <row r="29" spans="1:4">
      <c r="A29" s="4" t="s">
        <v>155</v>
      </c>
      <c r="B29" s="5" t="n">
        <v>-655</v>
      </c>
      <c r="C29" s="5" t="n">
        <v>0</v>
      </c>
      <c r="D29" s="5" t="n">
        <v>0</v>
      </c>
    </row>
    <row r="30" spans="1:4">
      <c r="A30" s="4" t="s">
        <v>156</v>
      </c>
      <c r="B30" s="5" t="n">
        <v>-56189</v>
      </c>
      <c r="C30" s="5" t="n">
        <v>-45455</v>
      </c>
      <c r="D30" s="5" t="n">
        <v>-35042</v>
      </c>
    </row>
    <row r="31" spans="1:4">
      <c r="A31" s="4" t="s">
        <v>157</v>
      </c>
      <c r="B31" s="5" t="n">
        <v>33203</v>
      </c>
      <c r="C31" s="5" t="n">
        <v>22629</v>
      </c>
      <c r="D31" s="5" t="n">
        <v>18394</v>
      </c>
    </row>
    <row r="32" spans="1:4">
      <c r="A32" s="4" t="s">
        <v>158</v>
      </c>
      <c r="B32" s="5" t="n">
        <v>-1224</v>
      </c>
      <c r="C32" s="5" t="n">
        <v>-6820</v>
      </c>
      <c r="D32" s="5" t="n">
        <v>0</v>
      </c>
    </row>
    <row r="33" spans="1:4">
      <c r="A33" s="4" t="s">
        <v>159</v>
      </c>
      <c r="B33" s="5" t="n">
        <v>20092</v>
      </c>
      <c r="C33" s="5" t="n">
        <v>53784</v>
      </c>
      <c r="D33" s="5" t="n">
        <v>64597</v>
      </c>
    </row>
    <row r="34" spans="1:4">
      <c r="A34" s="4" t="s">
        <v>160</v>
      </c>
      <c r="B34" s="5" t="n">
        <v>195000</v>
      </c>
      <c r="C34" s="5" t="n">
        <v>170000</v>
      </c>
      <c r="D34" s="5" t="n">
        <v>320000</v>
      </c>
    </row>
    <row r="35" spans="1:4">
      <c r="A35" s="4" t="s">
        <v>161</v>
      </c>
      <c r="B35" s="5" t="n">
        <v>-113128</v>
      </c>
      <c r="C35" s="5" t="n">
        <v>-15120</v>
      </c>
      <c r="D35" s="5" t="n">
        <v>-39839</v>
      </c>
    </row>
    <row r="36" spans="1:4">
      <c r="A36" s="4" t="s">
        <v>162</v>
      </c>
      <c r="B36" s="5" t="n">
        <v>-29953</v>
      </c>
      <c r="C36" s="5" t="n">
        <v>-9693</v>
      </c>
      <c r="D36" s="5" t="n">
        <v>-29706</v>
      </c>
    </row>
    <row r="37" spans="1:4">
      <c r="A37" s="4" t="s">
        <v>163</v>
      </c>
      <c r="B37" s="5" t="n">
        <v>44605</v>
      </c>
      <c r="C37" s="5" t="n">
        <v>54298</v>
      </c>
      <c r="D37" s="5" t="n">
        <v>84004</v>
      </c>
    </row>
    <row r="38" spans="1:4">
      <c r="A38" s="4" t="s">
        <v>164</v>
      </c>
      <c r="B38" s="6" t="n">
        <v>14652</v>
      </c>
      <c r="C38" s="6" t="n">
        <v>44605</v>
      </c>
      <c r="D38" s="6" t="n">
        <v>5429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77"/>
    <col customWidth="1" max="2" min="2" width="24"/>
    <col customWidth="1" max="3" min="3" width="24"/>
    <col customWidth="1" max="4" min="4" width="24"/>
    <col customWidth="1" max="5" min="5" width="24"/>
    <col customWidth="1" max="6" min="6" width="21"/>
    <col customWidth="1" max="7" min="7" width="21"/>
    <col customWidth="1" max="8" min="8" width="17"/>
  </cols>
  <sheetData>
    <row r="1" spans="1:8">
      <c r="A1" s="1" t="s">
        <v>720</v>
      </c>
      <c r="B1" s="2" t="s">
        <v>422</v>
      </c>
      <c r="C1" s="2" t="s">
        <v>131</v>
      </c>
      <c r="E1" s="2" t="s">
        <v>1</v>
      </c>
    </row>
    <row r="2" spans="1:8">
      <c r="B2" s="2" t="s">
        <v>721</v>
      </c>
      <c r="C2" s="2" t="s">
        <v>426</v>
      </c>
      <c r="D2" s="2" t="s">
        <v>427</v>
      </c>
      <c r="E2" s="2" t="s">
        <v>722</v>
      </c>
      <c r="F2" s="2" t="s">
        <v>374</v>
      </c>
      <c r="G2" s="2" t="s">
        <v>341</v>
      </c>
      <c r="H2" s="2" t="s">
        <v>343</v>
      </c>
    </row>
    <row r="3" spans="1:8">
      <c r="A3" s="3" t="s">
        <v>345</v>
      </c>
    </row>
    <row r="4" spans="1:8">
      <c r="A4" s="4" t="s">
        <v>432</v>
      </c>
      <c r="E4" s="5" t="n">
        <v>12400000</v>
      </c>
    </row>
    <row r="5" spans="1:8">
      <c r="A5" s="4" t="s">
        <v>375</v>
      </c>
      <c r="C5" s="6" t="n">
        <v>10130</v>
      </c>
      <c r="E5" s="6" t="n">
        <v>19132</v>
      </c>
      <c r="F5" s="6" t="n">
        <v>10130</v>
      </c>
    </row>
    <row r="6" spans="1:8">
      <c r="A6" s="4" t="s">
        <v>723</v>
      </c>
      <c r="E6" s="5" t="n">
        <v>75094</v>
      </c>
      <c r="F6" s="5" t="n">
        <v>69306</v>
      </c>
      <c r="G6" s="6" t="n">
        <v>66077</v>
      </c>
    </row>
    <row r="7" spans="1:8">
      <c r="A7" s="4" t="s">
        <v>724</v>
      </c>
    </row>
    <row r="8" spans="1:8">
      <c r="A8" s="3" t="s">
        <v>345</v>
      </c>
    </row>
    <row r="9" spans="1:8">
      <c r="A9" s="4" t="s">
        <v>723</v>
      </c>
      <c r="E9" s="6" t="n">
        <v>400</v>
      </c>
      <c r="F9" s="6" t="n">
        <v>300</v>
      </c>
    </row>
    <row r="10" spans="1:8">
      <c r="A10" s="4" t="s">
        <v>437</v>
      </c>
    </row>
    <row r="11" spans="1:8">
      <c r="A11" s="3" t="s">
        <v>345</v>
      </c>
    </row>
    <row r="12" spans="1:8">
      <c r="A12" s="4" t="s">
        <v>434</v>
      </c>
      <c r="D12" s="5" t="n">
        <v>79000</v>
      </c>
    </row>
    <row r="13" spans="1:8">
      <c r="A13" s="4" t="s">
        <v>435</v>
      </c>
    </row>
    <row r="14" spans="1:8">
      <c r="A14" s="3" t="s">
        <v>345</v>
      </c>
    </row>
    <row r="15" spans="1:8">
      <c r="A15" s="4" t="s">
        <v>434</v>
      </c>
      <c r="B15" s="5" t="n">
        <v>645000</v>
      </c>
    </row>
    <row r="16" spans="1:8">
      <c r="A16" s="4" t="s">
        <v>436</v>
      </c>
      <c r="B16" s="10" t="n">
        <v>0.03</v>
      </c>
    </row>
    <row r="17" spans="1:8">
      <c r="A17" s="4" t="s">
        <v>375</v>
      </c>
      <c r="D17" s="6" t="n">
        <v>0</v>
      </c>
      <c r="G17" s="6" t="n">
        <v>0</v>
      </c>
    </row>
    <row r="18" spans="1:8">
      <c r="A18" s="4" t="s">
        <v>433</v>
      </c>
    </row>
    <row r="19" spans="1:8">
      <c r="A19" s="3" t="s">
        <v>345</v>
      </c>
    </row>
    <row r="20" spans="1:8">
      <c r="A20" s="4" t="s">
        <v>434</v>
      </c>
      <c r="B20" s="5" t="n">
        <v>1525000</v>
      </c>
    </row>
    <row r="21" spans="1:8">
      <c r="A21" s="4" t="s">
        <v>360</v>
      </c>
    </row>
    <row r="22" spans="1:8">
      <c r="A22" s="3" t="s">
        <v>345</v>
      </c>
    </row>
    <row r="23" spans="1:8">
      <c r="A23" s="4" t="s">
        <v>432</v>
      </c>
      <c r="H23" s="5" t="n">
        <v>80000</v>
      </c>
    </row>
    <row r="24" spans="1:8">
      <c r="A24" s="4" t="s">
        <v>446</v>
      </c>
      <c r="C24" s="5" t="n">
        <v>80000</v>
      </c>
    </row>
    <row r="25" spans="1:8">
      <c r="A25" s="4" t="s">
        <v>359</v>
      </c>
    </row>
    <row r="26" spans="1:8">
      <c r="A26" s="3" t="s">
        <v>345</v>
      </c>
    </row>
    <row r="27" spans="1:8">
      <c r="A27" s="4" t="s">
        <v>446</v>
      </c>
      <c r="C27" s="5" t="n">
        <v>13000</v>
      </c>
    </row>
    <row r="28" spans="1:8">
      <c r="A28" s="4" t="s">
        <v>509</v>
      </c>
    </row>
    <row r="29" spans="1:8">
      <c r="A29" s="3" t="s">
        <v>345</v>
      </c>
    </row>
    <row r="30" spans="1:8">
      <c r="A30" s="4" t="s">
        <v>456</v>
      </c>
      <c r="H30" s="4" t="s">
        <v>457</v>
      </c>
    </row>
  </sheetData>
  <mergeCells count="3">
    <mergeCell ref="A1:A2"/>
    <mergeCell ref="C1:D1"/>
    <mergeCell ref="E1:G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25</v>
      </c>
      <c r="B1" s="2" t="s">
        <v>423</v>
      </c>
      <c r="C1" s="2" t="s">
        <v>1</v>
      </c>
    </row>
    <row r="2" spans="1:5">
      <c r="B2" s="2" t="s">
        <v>726</v>
      </c>
      <c r="C2" s="2" t="s">
        <v>2</v>
      </c>
      <c r="D2" s="2" t="s">
        <v>32</v>
      </c>
      <c r="E2" s="2" t="s">
        <v>72</v>
      </c>
    </row>
    <row r="3" spans="1:5">
      <c r="A3" s="3" t="s">
        <v>345</v>
      </c>
    </row>
    <row r="4" spans="1:5">
      <c r="A4" s="4" t="s">
        <v>715</v>
      </c>
      <c r="C4" s="13" t="n">
        <v>9.199999999999999</v>
      </c>
      <c r="D4" s="13" t="n">
        <v>9.199999999999999</v>
      </c>
      <c r="E4" s="13" t="n">
        <v>8.800000000000001</v>
      </c>
    </row>
    <row r="5" spans="1:5">
      <c r="A5" s="4" t="s">
        <v>727</v>
      </c>
    </row>
    <row r="6" spans="1:5">
      <c r="A6" s="3" t="s">
        <v>345</v>
      </c>
    </row>
    <row r="7" spans="1:5">
      <c r="A7" s="4" t="s">
        <v>715</v>
      </c>
      <c r="B7" s="13" t="n">
        <v>0.1</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8</v>
      </c>
      <c r="B1" s="2" t="s">
        <v>131</v>
      </c>
      <c r="J1" s="2" t="s">
        <v>1</v>
      </c>
    </row>
    <row r="2" spans="1:12">
      <c r="B2" s="2" t="s">
        <v>2</v>
      </c>
      <c r="C2" s="2" t="s">
        <v>132</v>
      </c>
      <c r="D2" s="2" t="s">
        <v>4</v>
      </c>
      <c r="E2" s="2" t="s">
        <v>133</v>
      </c>
      <c r="F2" s="2" t="s">
        <v>32</v>
      </c>
      <c r="G2" s="2" t="s">
        <v>729</v>
      </c>
      <c r="H2" s="2" t="s">
        <v>730</v>
      </c>
      <c r="I2" s="2" t="s">
        <v>731</v>
      </c>
      <c r="J2" s="2" t="s">
        <v>2</v>
      </c>
      <c r="K2" s="2" t="s">
        <v>32</v>
      </c>
      <c r="L2" s="2" t="s">
        <v>72</v>
      </c>
    </row>
    <row r="3" spans="1:12">
      <c r="A3" s="3" t="s">
        <v>732</v>
      </c>
    </row>
    <row r="4" spans="1:12">
      <c r="A4" s="4" t="s">
        <v>74</v>
      </c>
      <c r="B4" s="6" t="n">
        <v>606816</v>
      </c>
      <c r="C4" s="6" t="n">
        <v>569261</v>
      </c>
      <c r="D4" s="6" t="n">
        <v>578602</v>
      </c>
      <c r="E4" s="6" t="n">
        <v>468039</v>
      </c>
      <c r="F4" s="6" t="n">
        <v>575897</v>
      </c>
      <c r="G4" s="6" t="n">
        <v>680670</v>
      </c>
      <c r="H4" s="6" t="n">
        <v>735904</v>
      </c>
      <c r="I4" s="6" t="n">
        <v>607396</v>
      </c>
      <c r="J4" s="6" t="n">
        <v>2222718</v>
      </c>
      <c r="K4" s="6" t="n">
        <v>2599867</v>
      </c>
      <c r="L4" s="6" t="n">
        <v>3501888</v>
      </c>
    </row>
    <row r="5" spans="1:12">
      <c r="A5" s="4" t="s">
        <v>83</v>
      </c>
      <c r="B5" s="5" t="n">
        <v>579777</v>
      </c>
      <c r="C5" s="5" t="n">
        <v>555990</v>
      </c>
      <c r="D5" s="5" t="n">
        <v>562005</v>
      </c>
      <c r="E5" s="5" t="n">
        <v>454851</v>
      </c>
      <c r="F5" s="5" t="n">
        <v>561557</v>
      </c>
      <c r="G5" s="5" t="n">
        <v>662246</v>
      </c>
      <c r="H5" s="5" t="n">
        <v>722406</v>
      </c>
      <c r="I5" s="5" t="n">
        <v>597864</v>
      </c>
      <c r="J5" s="5" t="n">
        <v>2152623</v>
      </c>
      <c r="K5" s="5" t="n">
        <v>2544073</v>
      </c>
      <c r="L5" s="5" t="n">
        <v>3466281</v>
      </c>
    </row>
    <row r="6" spans="1:12">
      <c r="A6" s="4" t="s">
        <v>467</v>
      </c>
      <c r="B6" s="5" t="n">
        <v>27039</v>
      </c>
      <c r="C6" s="5" t="n">
        <v>13271</v>
      </c>
      <c r="D6" s="5" t="n">
        <v>16597</v>
      </c>
      <c r="E6" s="5" t="n">
        <v>13188</v>
      </c>
      <c r="F6" s="5" t="n">
        <v>14340</v>
      </c>
      <c r="G6" s="5" t="n">
        <v>18424</v>
      </c>
      <c r="H6" s="5" t="n">
        <v>13498</v>
      </c>
      <c r="I6" s="5" t="n">
        <v>9532</v>
      </c>
      <c r="J6" s="5" t="n">
        <v>70095</v>
      </c>
      <c r="K6" s="5" t="n">
        <v>55794</v>
      </c>
      <c r="L6" s="5" t="n">
        <v>35607</v>
      </c>
    </row>
    <row r="7" spans="1:12">
      <c r="A7" s="4" t="s">
        <v>91</v>
      </c>
      <c r="B7" s="5" t="n">
        <v>20752</v>
      </c>
      <c r="C7" s="5" t="n">
        <v>6858</v>
      </c>
      <c r="D7" s="5" t="n">
        <v>9980</v>
      </c>
      <c r="E7" s="5" t="n">
        <v>5757</v>
      </c>
      <c r="F7" s="5" t="n">
        <v>7971</v>
      </c>
      <c r="G7" s="5" t="n">
        <v>12233</v>
      </c>
      <c r="H7" s="5" t="n">
        <v>7120</v>
      </c>
      <c r="I7" s="5" t="n">
        <v>5382</v>
      </c>
      <c r="J7" s="5" t="n">
        <v>43347</v>
      </c>
      <c r="K7" s="5" t="n">
        <v>32706</v>
      </c>
      <c r="L7" s="5" t="n">
        <v>32908</v>
      </c>
    </row>
    <row r="8" spans="1:12">
      <c r="A8" s="3" t="s">
        <v>94</v>
      </c>
    </row>
    <row r="9" spans="1:12">
      <c r="A9" s="4" t="s">
        <v>93</v>
      </c>
      <c r="B9" s="6" t="n">
        <v>20752</v>
      </c>
      <c r="C9" s="6" t="n">
        <v>14023</v>
      </c>
      <c r="D9" s="6" t="n">
        <v>17874</v>
      </c>
      <c r="E9" s="6" t="n">
        <v>14007</v>
      </c>
      <c r="F9" s="6" t="n">
        <v>14842</v>
      </c>
      <c r="G9" s="6" t="n">
        <v>16493</v>
      </c>
      <c r="H9" s="6" t="n">
        <v>15915</v>
      </c>
      <c r="I9" s="6" t="n">
        <v>15323</v>
      </c>
      <c r="J9" s="6" t="n">
        <v>66656</v>
      </c>
      <c r="K9" s="6" t="n">
        <v>62573</v>
      </c>
      <c r="L9" s="6" t="n">
        <v>52992</v>
      </c>
    </row>
    <row r="10" spans="1:12">
      <c r="A10" s="4" t="s">
        <v>100</v>
      </c>
      <c r="B10" s="8" t="n">
        <v>0.31</v>
      </c>
      <c r="C10" s="8" t="n">
        <v>0.23</v>
      </c>
      <c r="D10" s="8" t="n">
        <v>0.33</v>
      </c>
      <c r="E10" s="8" t="n">
        <v>0.28</v>
      </c>
      <c r="F10" s="8" t="n">
        <v>0.3</v>
      </c>
      <c r="G10" s="8" t="n">
        <v>0.35</v>
      </c>
      <c r="H10" s="8" t="n">
        <v>0.34</v>
      </c>
      <c r="I10" s="8" t="n">
        <v>0.33</v>
      </c>
    </row>
    <row r="11" spans="1:12">
      <c r="A11" s="4" t="s">
        <v>101</v>
      </c>
      <c r="B11" s="10" t="n">
        <v>0.31</v>
      </c>
      <c r="C11" s="10" t="n">
        <v>0.23</v>
      </c>
      <c r="D11" s="10" t="n">
        <v>0.33</v>
      </c>
      <c r="E11" s="10" t="n">
        <v>0.28</v>
      </c>
      <c r="F11" s="10" t="n">
        <v>0.3</v>
      </c>
      <c r="G11" s="10" t="n">
        <v>0.35</v>
      </c>
      <c r="H11" s="10" t="n">
        <v>0.34</v>
      </c>
      <c r="I11" s="10" t="n">
        <v>0.33</v>
      </c>
    </row>
    <row r="12" spans="1:12">
      <c r="A12" s="4" t="s">
        <v>104</v>
      </c>
      <c r="B12" s="8" t="n">
        <v>0.31</v>
      </c>
      <c r="C12" s="8" t="n">
        <v>0.25</v>
      </c>
      <c r="D12" s="8" t="n">
        <v>0.36</v>
      </c>
      <c r="E12" s="8" t="n">
        <v>0.28</v>
      </c>
      <c r="F12" s="8" t="n">
        <v>0.29</v>
      </c>
      <c r="G12" s="8" t="n">
        <v>0.35</v>
      </c>
      <c r="H12" s="8" t="n">
        <v>0.34</v>
      </c>
      <c r="I12" s="8" t="n">
        <v>0.33</v>
      </c>
    </row>
    <row r="13" spans="1:12">
      <c r="A13" s="4" t="s">
        <v>102</v>
      </c>
      <c r="B13" s="5" t="n">
        <v>38074</v>
      </c>
      <c r="C13" s="5" t="n">
        <v>30884</v>
      </c>
      <c r="D13" s="5" t="n">
        <v>26409</v>
      </c>
      <c r="E13" s="5" t="n">
        <v>24448</v>
      </c>
      <c r="F13" s="5" t="n">
        <v>24314</v>
      </c>
      <c r="G13" s="5" t="n">
        <v>24017</v>
      </c>
      <c r="H13" s="5" t="n">
        <v>24017</v>
      </c>
      <c r="I13" s="5" t="n">
        <v>23985</v>
      </c>
    </row>
    <row r="14" spans="1:12">
      <c r="A14" s="4" t="s">
        <v>103</v>
      </c>
      <c r="B14" s="5" t="n">
        <v>38095</v>
      </c>
      <c r="C14" s="5" t="n">
        <v>30901</v>
      </c>
      <c r="D14" s="5" t="n">
        <v>26427</v>
      </c>
      <c r="E14" s="5" t="n">
        <v>24454</v>
      </c>
      <c r="F14" s="5" t="n">
        <v>24321</v>
      </c>
      <c r="G14" s="5" t="n">
        <v>24024</v>
      </c>
      <c r="H14" s="5" t="n">
        <v>24051</v>
      </c>
      <c r="I14" s="5" t="n">
        <v>23996</v>
      </c>
    </row>
    <row r="15" spans="1:12">
      <c r="A15" s="4" t="s">
        <v>105</v>
      </c>
      <c r="B15" s="5" t="n">
        <v>22811</v>
      </c>
      <c r="C15" s="5" t="n">
        <v>22811</v>
      </c>
      <c r="D15" s="5" t="n">
        <v>22811</v>
      </c>
      <c r="E15" s="5" t="n">
        <v>22811</v>
      </c>
      <c r="F15" s="5" t="n">
        <v>22811</v>
      </c>
      <c r="G15" s="5" t="n">
        <v>22811</v>
      </c>
      <c r="H15" s="5" t="n">
        <v>22811</v>
      </c>
      <c r="I15" s="5" t="n">
        <v>22811</v>
      </c>
    </row>
    <row r="16" spans="1:12">
      <c r="A16" s="4" t="s">
        <v>733</v>
      </c>
    </row>
    <row r="17" spans="1:12">
      <c r="A17" s="3" t="s">
        <v>732</v>
      </c>
    </row>
    <row r="18" spans="1:12">
      <c r="A18" s="4" t="s">
        <v>74</v>
      </c>
      <c r="D18" s="6" t="n">
        <v>578602</v>
      </c>
      <c r="E18" s="6" t="n">
        <v>468039</v>
      </c>
      <c r="F18" s="6" t="n">
        <v>575897</v>
      </c>
      <c r="G18" s="6" t="n">
        <v>680670</v>
      </c>
      <c r="H18" s="6" t="n">
        <v>735904</v>
      </c>
      <c r="I18" s="6" t="n">
        <v>607396</v>
      </c>
    </row>
    <row r="19" spans="1:12">
      <c r="A19" s="4" t="s">
        <v>83</v>
      </c>
      <c r="D19" s="5" t="n">
        <v>554111</v>
      </c>
      <c r="E19" s="5" t="n">
        <v>446601</v>
      </c>
      <c r="F19" s="5" t="n">
        <v>554141</v>
      </c>
      <c r="G19" s="5" t="n">
        <v>662246</v>
      </c>
      <c r="H19" s="5" t="n">
        <v>714873</v>
      </c>
      <c r="I19" s="5" t="n">
        <v>589835</v>
      </c>
    </row>
    <row r="20" spans="1:12">
      <c r="A20" s="4" t="s">
        <v>467</v>
      </c>
      <c r="D20" s="5" t="n">
        <v>24491</v>
      </c>
      <c r="E20" s="5" t="n">
        <v>21438</v>
      </c>
      <c r="F20" s="5" t="n">
        <v>21756</v>
      </c>
      <c r="G20" s="5" t="n">
        <v>18424</v>
      </c>
      <c r="H20" s="5" t="n">
        <v>21031</v>
      </c>
      <c r="I20" s="5" t="n">
        <v>17561</v>
      </c>
    </row>
    <row r="21" spans="1:12">
      <c r="A21" s="4" t="s">
        <v>91</v>
      </c>
      <c r="D21" s="5" t="n">
        <v>17874</v>
      </c>
      <c r="E21" s="5" t="n">
        <v>14007</v>
      </c>
      <c r="F21" s="5" t="n">
        <v>15387</v>
      </c>
      <c r="G21" s="5" t="n">
        <v>12233</v>
      </c>
      <c r="H21" s="5" t="n">
        <v>14653</v>
      </c>
      <c r="I21" s="5" t="n">
        <v>13411</v>
      </c>
    </row>
    <row r="22" spans="1:12">
      <c r="A22" s="4" t="s">
        <v>734</v>
      </c>
    </row>
    <row r="23" spans="1:12">
      <c r="A23" s="3" t="s">
        <v>732</v>
      </c>
    </row>
    <row r="24" spans="1:12">
      <c r="A24" s="4" t="s">
        <v>74</v>
      </c>
      <c r="D24" s="5" t="n">
        <v>0</v>
      </c>
      <c r="E24" s="5" t="n">
        <v>0</v>
      </c>
      <c r="F24" s="5" t="n">
        <v>0</v>
      </c>
      <c r="G24" s="5" t="n">
        <v>0</v>
      </c>
      <c r="H24" s="5" t="n">
        <v>0</v>
      </c>
      <c r="I24" s="5" t="n">
        <v>0</v>
      </c>
    </row>
    <row r="25" spans="1:12">
      <c r="A25" s="4" t="s">
        <v>83</v>
      </c>
      <c r="D25" s="5" t="n">
        <v>7894</v>
      </c>
      <c r="E25" s="5" t="n">
        <v>8250</v>
      </c>
      <c r="F25" s="5" t="n">
        <v>7416</v>
      </c>
      <c r="G25" s="5" t="n">
        <v>0</v>
      </c>
      <c r="H25" s="5" t="n">
        <v>7533</v>
      </c>
      <c r="I25" s="5" t="n">
        <v>8029</v>
      </c>
    </row>
    <row r="26" spans="1:12">
      <c r="A26" s="4" t="s">
        <v>467</v>
      </c>
      <c r="D26" s="5" t="n">
        <v>-7894</v>
      </c>
      <c r="E26" s="5" t="n">
        <v>-8250</v>
      </c>
      <c r="F26" s="5" t="n">
        <v>-7416</v>
      </c>
      <c r="G26" s="5" t="n">
        <v>0</v>
      </c>
      <c r="H26" s="5" t="n">
        <v>-7533</v>
      </c>
      <c r="I26" s="5" t="n">
        <v>-8029</v>
      </c>
    </row>
    <row r="27" spans="1:12">
      <c r="A27" s="4" t="s">
        <v>91</v>
      </c>
      <c r="D27" s="6" t="n">
        <v>-7894</v>
      </c>
      <c r="E27" s="6" t="n">
        <v>-8250</v>
      </c>
      <c r="F27" s="6" t="n">
        <v>-7416</v>
      </c>
      <c r="G27" s="6" t="n">
        <v>0</v>
      </c>
      <c r="H27" s="6" t="n">
        <v>-7533</v>
      </c>
      <c r="I27" s="6" t="n">
        <v>-8029</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6:32:52Z</dcterms:created>
  <dcterms:modified xmlns:dcterms="http://purl.org/dc/terms/" xmlns:xsi="http://www.w3.org/2001/XMLSchema-instance" xsi:type="dcterms:W3CDTF">2017-03-01T16:32:52Z</dcterms:modified>
</cp:coreProperties>
</file>